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5 - Accumulated Other Com" sheetId="6" state="visible" r:id="rId6"/>
    <sheet xmlns:r="http://schemas.openxmlformats.org/officeDocument/2006/relationships" name="Note 15 - Accumulated Other C_2" sheetId="7" state="visible" r:id="rId7"/>
    <sheet xmlns:r="http://schemas.openxmlformats.org/officeDocument/2006/relationships" name="Note 11 - Losses and Loss Adjus" sheetId="8" state="visible" r:id="rId8"/>
    <sheet xmlns:r="http://schemas.openxmlformats.org/officeDocument/2006/relationships" name="Note 15 - Accumulated Other C_3" sheetId="9" state="visible" r:id="rId9"/>
    <sheet xmlns:r="http://schemas.openxmlformats.org/officeDocument/2006/relationships" name="Condensed Consolidated Statem_4" sheetId="10" state="visible" r:id="rId10"/>
    <sheet xmlns:r="http://schemas.openxmlformats.org/officeDocument/2006/relationships" name="Note 1 - Business Overview and " sheetId="11" state="visible" r:id="rId11"/>
    <sheet xmlns:r="http://schemas.openxmlformats.org/officeDocument/2006/relationships" name="Note 2 - Significant Accounting" sheetId="12" state="visible" r:id="rId12"/>
    <sheet xmlns:r="http://schemas.openxmlformats.org/officeDocument/2006/relationships" name="Note 3 - Net Income Per Share" sheetId="13" state="visible" r:id="rId13"/>
    <sheet xmlns:r="http://schemas.openxmlformats.org/officeDocument/2006/relationships" name="Note 4 - Segment Reporting (Not" sheetId="14" state="visible" r:id="rId14"/>
    <sheet xmlns:r="http://schemas.openxmlformats.org/officeDocument/2006/relationships" name="Note 5 - Fair Value of Financia" sheetId="15" state="visible" r:id="rId15"/>
    <sheet xmlns:r="http://schemas.openxmlformats.org/officeDocument/2006/relationships" name="Note 6 - Investments (Note)" sheetId="16" state="visible" r:id="rId16"/>
    <sheet xmlns:r="http://schemas.openxmlformats.org/officeDocument/2006/relationships" name="Note 7 - Goodwill and Other Acq" sheetId="17" state="visible" r:id="rId17"/>
    <sheet xmlns:r="http://schemas.openxmlformats.org/officeDocument/2006/relationships" name="Note 8 - Reinsurance" sheetId="18" state="visible" r:id="rId18"/>
    <sheet xmlns:r="http://schemas.openxmlformats.org/officeDocument/2006/relationships" name="Note 9 - Other Assets" sheetId="19" state="visible" r:id="rId19"/>
    <sheet xmlns:r="http://schemas.openxmlformats.org/officeDocument/2006/relationships" name="Note 10 - Income Taxes" sheetId="20" state="visible" r:id="rId20"/>
    <sheet xmlns:r="http://schemas.openxmlformats.org/officeDocument/2006/relationships" name="Note 11 - Losses and Loss Adj_2" sheetId="21" state="visible" r:id="rId21"/>
    <sheet xmlns:r="http://schemas.openxmlformats.org/officeDocument/2006/relationships" name="Note 12 - Borrowings and Financ" sheetId="22" state="visible" r:id="rId22"/>
    <sheet xmlns:r="http://schemas.openxmlformats.org/officeDocument/2006/relationships" name="Note 13 - Commitments and Conti" sheetId="23" state="visible" r:id="rId23"/>
    <sheet xmlns:r="http://schemas.openxmlformats.org/officeDocument/2006/relationships" name="Note 14 - Capital Stock (Note)" sheetId="24" state="visible" r:id="rId24"/>
    <sheet xmlns:r="http://schemas.openxmlformats.org/officeDocument/2006/relationships" name="Note 16 - Statutory Information" sheetId="25" state="visible" r:id="rId25"/>
    <sheet xmlns:r="http://schemas.openxmlformats.org/officeDocument/2006/relationships" name="Note 2 - Significant Accounti_2" sheetId="26" state="visible" r:id="rId26"/>
    <sheet xmlns:r="http://schemas.openxmlformats.org/officeDocument/2006/relationships" name="Note 4 - Segment Reporting (Pol" sheetId="27" state="visible" r:id="rId27"/>
    <sheet xmlns:r="http://schemas.openxmlformats.org/officeDocument/2006/relationships" name="Note 10 - Income Taxes (Policie" sheetId="28" state="visible" r:id="rId28"/>
    <sheet xmlns:r="http://schemas.openxmlformats.org/officeDocument/2006/relationships" name="Note 3 - Net Income Per Share (" sheetId="29" state="visible" r:id="rId29"/>
    <sheet xmlns:r="http://schemas.openxmlformats.org/officeDocument/2006/relationships" name="Note 4 - Segment Reporting (Tab" sheetId="30" state="visible" r:id="rId30"/>
    <sheet xmlns:r="http://schemas.openxmlformats.org/officeDocument/2006/relationships" name="Note 5 - Fair Value of Financ_2" sheetId="31" state="visible" r:id="rId31"/>
    <sheet xmlns:r="http://schemas.openxmlformats.org/officeDocument/2006/relationships" name="Note 6 - Investments (Tables)" sheetId="32" state="visible" r:id="rId32"/>
    <sheet xmlns:r="http://schemas.openxmlformats.org/officeDocument/2006/relationships" name="Note 7 - Goodwill and Other A_2" sheetId="33" state="visible" r:id="rId33"/>
    <sheet xmlns:r="http://schemas.openxmlformats.org/officeDocument/2006/relationships" name="Note 8 - Reinsurance (Tables)" sheetId="34" state="visible" r:id="rId34"/>
    <sheet xmlns:r="http://schemas.openxmlformats.org/officeDocument/2006/relationships" name="Note 9 - Other Assets (Tables)" sheetId="35" state="visible" r:id="rId35"/>
    <sheet xmlns:r="http://schemas.openxmlformats.org/officeDocument/2006/relationships" name="Note 11 - Losses and Loss Adj_3" sheetId="36" state="visible" r:id="rId36"/>
    <sheet xmlns:r="http://schemas.openxmlformats.org/officeDocument/2006/relationships" name="Note 12 - Borrowings and Fina_2" sheetId="37" state="visible" r:id="rId37"/>
    <sheet xmlns:r="http://schemas.openxmlformats.org/officeDocument/2006/relationships" name="Note 16 - Statutory Informati_2" sheetId="38" state="visible" r:id="rId38"/>
    <sheet xmlns:r="http://schemas.openxmlformats.org/officeDocument/2006/relationships" name="Note 1 - Business Overview an_2" sheetId="39" state="visible" r:id="rId39"/>
    <sheet xmlns:r="http://schemas.openxmlformats.org/officeDocument/2006/relationships" name="Note 3 - Net Income Per Share_2" sheetId="40" state="visible" r:id="rId40"/>
    <sheet xmlns:r="http://schemas.openxmlformats.org/officeDocument/2006/relationships" name="Note 4 - Segment Reporting - Se" sheetId="41" state="visible" r:id="rId41"/>
    <sheet xmlns:r="http://schemas.openxmlformats.org/officeDocument/2006/relationships" name="Note 4 - Segment Reporting - Ad" sheetId="42" state="visible" r:id="rId42"/>
    <sheet xmlns:r="http://schemas.openxmlformats.org/officeDocument/2006/relationships" name="Note 4 - Segment Reporting - Re" sheetId="43" state="visible" r:id="rId43"/>
    <sheet xmlns:r="http://schemas.openxmlformats.org/officeDocument/2006/relationships" name="Note 5 - Fair Value of Financ_3" sheetId="44" state="visible" r:id="rId44"/>
    <sheet xmlns:r="http://schemas.openxmlformats.org/officeDocument/2006/relationships" name="Note 5 - Fair Value of Financ_4" sheetId="45" state="visible" r:id="rId45"/>
    <sheet xmlns:r="http://schemas.openxmlformats.org/officeDocument/2006/relationships" name="Note 6 - Investments - Availabl" sheetId="46" state="visible" r:id="rId46"/>
    <sheet xmlns:r="http://schemas.openxmlformats.org/officeDocument/2006/relationships" name="Note 6 - Investments - Rollforw" sheetId="47" state="visible" r:id="rId47"/>
    <sheet xmlns:r="http://schemas.openxmlformats.org/officeDocument/2006/relationships" name="Note 6 - Investments - Gross Un" sheetId="48" state="visible" r:id="rId48"/>
    <sheet xmlns:r="http://schemas.openxmlformats.org/officeDocument/2006/relationships" name="Note 6 - Investments - Securiti" sheetId="49" state="visible" r:id="rId49"/>
    <sheet xmlns:r="http://schemas.openxmlformats.org/officeDocument/2006/relationships" name="Note 6 - Investments - Net Gain" sheetId="50" state="visible" r:id="rId50"/>
    <sheet xmlns:r="http://schemas.openxmlformats.org/officeDocument/2006/relationships" name="Note 6 - Investments - Net Chan" sheetId="51" state="visible" r:id="rId51"/>
    <sheet xmlns:r="http://schemas.openxmlformats.org/officeDocument/2006/relationships" name="Note 6 - Investments - Contract" sheetId="52" state="visible" r:id="rId52"/>
    <sheet xmlns:r="http://schemas.openxmlformats.org/officeDocument/2006/relationships" name="Note 6 - Investments - Other (D" sheetId="53" state="visible" r:id="rId53"/>
    <sheet xmlns:r="http://schemas.openxmlformats.org/officeDocument/2006/relationships" name="Note 7 - Goodwill and Other A_3" sheetId="54" state="visible" r:id="rId54"/>
    <sheet xmlns:r="http://schemas.openxmlformats.org/officeDocument/2006/relationships" name="Note 7 - Goodwill and Other A_4" sheetId="55" state="visible" r:id="rId55"/>
    <sheet xmlns:r="http://schemas.openxmlformats.org/officeDocument/2006/relationships" name="Note 8 - Reinsurance - Net Prem" sheetId="56" state="visible" r:id="rId56"/>
    <sheet xmlns:r="http://schemas.openxmlformats.org/officeDocument/2006/relationships" name="Note 8 - Reinsurance - Single P" sheetId="57" state="visible" r:id="rId57"/>
    <sheet xmlns:r="http://schemas.openxmlformats.org/officeDocument/2006/relationships" name="Note 8 - Reinsurance - Excess-o" sheetId="58" state="visible" r:id="rId58"/>
    <sheet xmlns:r="http://schemas.openxmlformats.org/officeDocument/2006/relationships" name="Note 8 - Reinsurance - Other Co" sheetId="59" state="visible" r:id="rId59"/>
    <sheet xmlns:r="http://schemas.openxmlformats.org/officeDocument/2006/relationships" name="Note 9 - Other Assets - Compone" sheetId="60" state="visible" r:id="rId60"/>
    <sheet xmlns:r="http://schemas.openxmlformats.org/officeDocument/2006/relationships" name="Note 10 - Income Taxes - Income" sheetId="61" state="visible" r:id="rId61"/>
    <sheet xmlns:r="http://schemas.openxmlformats.org/officeDocument/2006/relationships" name="Note 11 - Losses and Loss Adj_4" sheetId="62" state="visible" r:id="rId62"/>
    <sheet xmlns:r="http://schemas.openxmlformats.org/officeDocument/2006/relationships" name="Note 11 - Losses and Loss Adj_5" sheetId="63" state="visible" r:id="rId63"/>
    <sheet xmlns:r="http://schemas.openxmlformats.org/officeDocument/2006/relationships" name="Note 12 - Borrowings and Fina_3" sheetId="64" state="visible" r:id="rId64"/>
    <sheet xmlns:r="http://schemas.openxmlformats.org/officeDocument/2006/relationships" name="Note 12 - Borrowings and Fina_4" sheetId="65" state="visible" r:id="rId65"/>
    <sheet xmlns:r="http://schemas.openxmlformats.org/officeDocument/2006/relationships" name="Note 12 - Borrowings and Fina_5" sheetId="66" state="visible" r:id="rId66"/>
    <sheet xmlns:r="http://schemas.openxmlformats.org/officeDocument/2006/relationships" name="Note 13 - Commitments and Con_2" sheetId="67" state="visible" r:id="rId67"/>
    <sheet xmlns:r="http://schemas.openxmlformats.org/officeDocument/2006/relationships" name="Note 13 - Commitments and Con_3" sheetId="68" state="visible" r:id="rId68"/>
    <sheet xmlns:r="http://schemas.openxmlformats.org/officeDocument/2006/relationships" name="Note 14 - Capital Stock - Share" sheetId="69" state="visible" r:id="rId69"/>
    <sheet xmlns:r="http://schemas.openxmlformats.org/officeDocument/2006/relationships" name="Note 14 - Capital Stock - Divid" sheetId="70" state="visible" r:id="rId70"/>
    <sheet xmlns:r="http://schemas.openxmlformats.org/officeDocument/2006/relationships" name="Note 16 - Statutory Informati_3" sheetId="71" state="visible" r:id="rId7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41" customWidth="1" min="2" max="2"/>
    <col width="13" customWidth="1" min="3" max="3"/>
    <col width="14" customWidth="1" min="4" max="4"/>
  </cols>
  <sheetData>
    <row r="1">
      <c r="A1" s="1" t="inlineStr">
        <is>
          <t>Document and Entity Information Document - $ / shares</t>
        </is>
      </c>
      <c r="B1" s="2" t="inlineStr">
        <is>
          <t>3 Months Ended</t>
        </is>
      </c>
    </row>
    <row r="2">
      <c r="B2" s="2" t="inlineStr">
        <is>
          <t>Mar. 31, 2021</t>
        </is>
      </c>
      <c r="C2" s="2" t="inlineStr">
        <is>
          <t>May 05, 2021</t>
        </is>
      </c>
      <c r="D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1356</t>
        </is>
      </c>
    </row>
    <row r="9">
      <c r="A9" s="4" t="inlineStr">
        <is>
          <t>Entity Registrant Name</t>
        </is>
      </c>
      <c r="B9" s="4" t="inlineStr">
        <is>
          <t>Radian Group Inc</t>
        </is>
      </c>
    </row>
    <row r="10">
      <c r="A10" s="4" t="inlineStr">
        <is>
          <t>Entity Tax Identification Number</t>
        </is>
      </c>
      <c r="B10" s="4" t="inlineStr">
        <is>
          <t>23-2691170</t>
        </is>
      </c>
    </row>
    <row r="11">
      <c r="A11" s="4" t="inlineStr">
        <is>
          <t>Entity Address, Address Line One</t>
        </is>
      </c>
      <c r="B11" s="4" t="inlineStr">
        <is>
          <t>1500 Market Street</t>
        </is>
      </c>
    </row>
    <row r="12">
      <c r="A12" s="4" t="inlineStr">
        <is>
          <t>Entity Address, City or Town</t>
        </is>
      </c>
      <c r="B12" s="4" t="inlineStr">
        <is>
          <t>Philadelphia</t>
        </is>
      </c>
    </row>
    <row r="13">
      <c r="A13" s="4" t="inlineStr">
        <is>
          <t>Entity Address, State or Province</t>
        </is>
      </c>
      <c r="B13" s="4" t="inlineStr">
        <is>
          <t>PA</t>
        </is>
      </c>
    </row>
    <row r="14">
      <c r="A14" s="4" t="inlineStr">
        <is>
          <t>Entity Address, Postal Zip Code</t>
        </is>
      </c>
      <c r="B14" s="4" t="inlineStr">
        <is>
          <t>19102</t>
        </is>
      </c>
    </row>
    <row r="15">
      <c r="A15" s="4" t="inlineStr">
        <is>
          <t>City Area Code</t>
        </is>
      </c>
      <c r="B15" s="4" t="inlineStr">
        <is>
          <t>215</t>
        </is>
      </c>
    </row>
    <row r="16">
      <c r="A16" s="4" t="inlineStr">
        <is>
          <t>Local Phone Number</t>
        </is>
      </c>
      <c r="B16" s="4" t="inlineStr">
        <is>
          <t>231-1000</t>
        </is>
      </c>
    </row>
    <row r="17">
      <c r="A17" s="4" t="inlineStr">
        <is>
          <t>Title of 12(b) Security</t>
        </is>
      </c>
      <c r="B17" s="4" t="inlineStr">
        <is>
          <t>Common Stock, $0.001 par value per share</t>
        </is>
      </c>
    </row>
    <row r="18">
      <c r="A18" s="4" t="inlineStr">
        <is>
          <t>Trading Symbol</t>
        </is>
      </c>
      <c r="B18" s="4" t="inlineStr">
        <is>
          <t>RDN</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91316557</v>
      </c>
    </row>
    <row r="26">
      <c r="A26" s="4" t="inlineStr">
        <is>
          <t>Entity Incorporation, State or Country Code</t>
        </is>
      </c>
      <c r="B26" s="4" t="inlineStr">
        <is>
          <t>DE</t>
        </is>
      </c>
    </row>
    <row r="27">
      <c r="A27" s="4" t="inlineStr">
        <is>
          <t>Security Exchange Name</t>
        </is>
      </c>
      <c r="B27" s="4" t="inlineStr">
        <is>
          <t>NYSE</t>
        </is>
      </c>
    </row>
    <row r="28">
      <c r="A28" s="4" t="inlineStr">
        <is>
          <t>Entity Central Index Key</t>
        </is>
      </c>
      <c r="B28" s="4" t="inlineStr">
        <is>
          <t>000089092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Parent Company</t>
        </is>
      </c>
    </row>
    <row r="34">
      <c r="A34" s="3" t="inlineStr">
        <is>
          <t>Document Information [Line Items]</t>
        </is>
      </c>
    </row>
    <row r="35">
      <c r="A35" s="4" t="inlineStr">
        <is>
          <t>Common Stock, Par or Stated Value Per Share</t>
        </is>
      </c>
      <c r="B35" s="6" t="n">
        <v>0.001</v>
      </c>
      <c r="D35"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Net Cash Provided by (Used in) Operating Activities [Abstract]</t>
        </is>
      </c>
    </row>
    <row r="4">
      <c r="A4" s="4" t="inlineStr">
        <is>
          <t>Net Cash Provided by (Used in) Operating Activities</t>
        </is>
      </c>
      <c r="B4" s="7" t="n">
        <v>153029</v>
      </c>
      <c r="C4" s="7" t="n">
        <v>155800</v>
      </c>
    </row>
    <row r="5">
      <c r="A5" s="3" t="inlineStr">
        <is>
          <t>Cash Flows from Investing Activities</t>
        </is>
      </c>
    </row>
    <row r="6">
      <c r="A6" s="4" t="inlineStr">
        <is>
          <t>Proceeds from Sale and Maturity of Debt Securities, Available-for-sale</t>
        </is>
      </c>
      <c r="B6" s="5" t="n">
        <v>154423</v>
      </c>
      <c r="C6" s="5" t="n">
        <v>533019</v>
      </c>
    </row>
    <row r="7">
      <c r="A7" s="4" t="inlineStr">
        <is>
          <t>Proceeds from Sales of Trading Securities</t>
        </is>
      </c>
      <c r="B7" s="5" t="n">
        <v>7952</v>
      </c>
      <c r="C7" s="5" t="n">
        <v>9936</v>
      </c>
    </row>
    <row r="8">
      <c r="A8" s="4" t="inlineStr">
        <is>
          <t>Proceeds from Sales of Equity Securities</t>
        </is>
      </c>
      <c r="B8" s="5" t="n">
        <v>1839</v>
      </c>
      <c r="C8" s="5" t="n">
        <v>59339</v>
      </c>
    </row>
    <row r="9">
      <c r="A9" s="4" t="inlineStr">
        <is>
          <t>Proceeds from Redemption of Fixed-Maturity Investments Available for sale</t>
        </is>
      </c>
      <c r="B9" s="5" t="n">
        <v>295707</v>
      </c>
      <c r="C9" s="5" t="n">
        <v>151559</v>
      </c>
    </row>
    <row r="10">
      <c r="A10" s="4" t="inlineStr">
        <is>
          <t>Proceeds from Redemptions of Trading securities</t>
        </is>
      </c>
      <c r="B10" s="5" t="n">
        <v>8965</v>
      </c>
      <c r="C10" s="5" t="n">
        <v>16427</v>
      </c>
    </row>
    <row r="11">
      <c r="A11" s="4" t="inlineStr">
        <is>
          <t>Purchases of Fixed-maturities Available-for-sale</t>
        </is>
      </c>
      <c r="B11" s="5" t="n">
        <v>-481051</v>
      </c>
      <c r="C11" s="5" t="n">
        <v>-619024</v>
      </c>
    </row>
    <row r="12">
      <c r="A12" s="4" t="inlineStr">
        <is>
          <t>Purchases of Equity Securities</t>
        </is>
      </c>
      <c r="B12" s="5" t="n">
        <v>-38110</v>
      </c>
      <c r="C12" s="5" t="n">
        <v>-60309</v>
      </c>
    </row>
    <row r="13">
      <c r="A13" s="4" t="inlineStr">
        <is>
          <t>Sales, Redemptions and (Purchases) of Short-term Investments, Net</t>
        </is>
      </c>
      <c r="B13" s="5" t="n">
        <v>-32311</v>
      </c>
      <c r="C13" s="5" t="n">
        <v>-72220</v>
      </c>
    </row>
    <row r="14">
      <c r="A14" s="4" t="inlineStr">
        <is>
          <t>Payments for (Proceeds from) Other Investing Activities</t>
        </is>
      </c>
      <c r="B14" s="5" t="n">
        <v>2721</v>
      </c>
      <c r="C14" s="5" t="n">
        <v>2347</v>
      </c>
    </row>
    <row r="15">
      <c r="A15" s="4" t="inlineStr">
        <is>
          <t>Proceeds from sale of subsidiary, net of cash sold</t>
        </is>
      </c>
      <c r="B15" s="5" t="n">
        <v>0</v>
      </c>
      <c r="C15" s="5" t="n">
        <v>15869</v>
      </c>
    </row>
    <row r="16">
      <c r="A16" s="4" t="inlineStr">
        <is>
          <t>Payments for (Proceeds from) Productive Assets</t>
        </is>
      </c>
      <c r="B16" s="5" t="n">
        <v>-2073</v>
      </c>
      <c r="C16" s="5" t="n">
        <v>-4950</v>
      </c>
    </row>
    <row r="17">
      <c r="A17" s="4" t="inlineStr">
        <is>
          <t>Net cash provided by (used in) investing activities</t>
        </is>
      </c>
      <c r="B17" s="5" t="n">
        <v>-81938</v>
      </c>
      <c r="C17" s="5" t="n">
        <v>31993</v>
      </c>
    </row>
    <row r="18">
      <c r="A18" s="3" t="inlineStr">
        <is>
          <t>Cash Flows from Financing Activities</t>
        </is>
      </c>
    </row>
    <row r="19">
      <c r="A19" s="4" t="inlineStr">
        <is>
          <t>Dividends and dividend equivalents paid</t>
        </is>
      </c>
      <c r="B19" s="5" t="n">
        <v>-24095</v>
      </c>
      <c r="C19" s="5" t="n">
        <v>-25138</v>
      </c>
    </row>
    <row r="20">
      <c r="A20" s="4" t="inlineStr">
        <is>
          <t>Issuance of common stock</t>
        </is>
      </c>
      <c r="B20" s="5" t="n">
        <v>340</v>
      </c>
      <c r="C20" s="5" t="n">
        <v>1447</v>
      </c>
    </row>
    <row r="21">
      <c r="A21" s="4" t="inlineStr">
        <is>
          <t>Repurchases of common shares</t>
        </is>
      </c>
      <c r="B21" s="5" t="n">
        <v>-8637</v>
      </c>
      <c r="C21" s="5" t="n">
        <v>-226305</v>
      </c>
    </row>
    <row r="22">
      <c r="A22" s="4" t="inlineStr">
        <is>
          <t>Credit facility commitment fees paid</t>
        </is>
      </c>
      <c r="B22" s="5" t="n">
        <v>-234</v>
      </c>
      <c r="C22" s="5" t="n">
        <v>-237</v>
      </c>
    </row>
    <row r="23">
      <c r="A23" s="4" t="inlineStr">
        <is>
          <t>Change in secured borrowings, net (with terms three months or less)</t>
        </is>
      </c>
      <c r="B23" s="5" t="n">
        <v>16152</v>
      </c>
      <c r="C23" s="5" t="n">
        <v>-2854</v>
      </c>
    </row>
    <row r="24">
      <c r="A24" s="4" t="inlineStr">
        <is>
          <t>Proceeds from secured borrowings (with terms greater than 3 months)</t>
        </is>
      </c>
      <c r="B24" s="5" t="n">
        <v>3000</v>
      </c>
      <c r="C24" s="5" t="n">
        <v>59995</v>
      </c>
    </row>
    <row r="25">
      <c r="A25" s="4" t="inlineStr">
        <is>
          <t>Payments of secured borrowings (with terms greater than 3 months)</t>
        </is>
      </c>
      <c r="B25" s="5" t="n">
        <v>-28000</v>
      </c>
      <c r="C25" s="5" t="n">
        <v>-29011</v>
      </c>
    </row>
    <row r="26">
      <c r="A26" s="4" t="inlineStr">
        <is>
          <t>Repayments of other borrowings</t>
        </is>
      </c>
      <c r="B26" s="5" t="n">
        <v>0</v>
      </c>
      <c r="C26" s="5" t="n">
        <v>-39</v>
      </c>
    </row>
    <row r="27">
      <c r="A27" s="4" t="inlineStr">
        <is>
          <t>Net cash provided by (used in) financing activities</t>
        </is>
      </c>
      <c r="B27" s="5" t="n">
        <v>-41474</v>
      </c>
      <c r="C27" s="5" t="n">
        <v>-222142</v>
      </c>
    </row>
    <row r="28">
      <c r="A28" s="4" t="inlineStr">
        <is>
          <t>Increase (decrease) in cash and restricted cash</t>
        </is>
      </c>
      <c r="B28" s="5" t="n">
        <v>29617</v>
      </c>
      <c r="C28" s="5" t="n">
        <v>-34349</v>
      </c>
    </row>
    <row r="29">
      <c r="A29" s="4" t="inlineStr">
        <is>
          <t>Cash and restricted cash, beginning of period</t>
        </is>
      </c>
      <c r="B29" s="5" t="n">
        <v>94146</v>
      </c>
      <c r="C29" s="5" t="n">
        <v>96274</v>
      </c>
    </row>
    <row r="30">
      <c r="A30" s="4" t="inlineStr">
        <is>
          <t>Cash and restricted cash, end of period</t>
        </is>
      </c>
      <c r="B30" s="7" t="n">
        <v>123763</v>
      </c>
      <c r="C30" s="7" t="n">
        <v>619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Overview and Recent Developments</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and Significant Accounting Policies [Text Block]</t>
        </is>
      </c>
      <c r="B4" s="4" t="inlineStr">
        <is>
          <t>Description of Business We are a diversified mortgage and real estate business, providing both credit-related mortgage insurance coverage and a broad array of other mortgage, risk, title, valuation, asset management and other real estate services. We have two reportable business segments—Mortgage and Real Estate. Mortgage Our Mortgage segment provides credit-related insurance coverage, principally through private mortgage insurance on residential first-lien mortgage loans, as well as other credit risk management and contract underwriting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and investors, as well as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38.9 billion and $58.5 billion, respectively, as of March 31, 2021, compared to $246.1 billion and $60.7 billion, respectively, as of December 31, 2020. In addition to providing private mortgage insurance, we participate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428.8 million as of March 31, 2021 compared to $392.0 million as of December 31, 2020. The GSEs and state insurance regulators impose various capital and financial requirements on our mortgage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and “—Recent Developments” below for a discussion of the elevated risks posed by the COVID-19 pandemic, which has led to an increase in mortgage defaults in our insured portfolio and a resulting increase in our Minimum Required Assets. Real Estate Our Real Estate segment is primarily a fee-for-service business that offers a broad array of services to market participants across the real estate value chain. Our real estate services include title, valuation, asset management and other real estate services offered primarily to mortgage lenders, mortgage and real estate investors, GSEs, real estate brokers and agents. These services help lenders, investors, consumers and real estate agents evaluate, manage, monitor, acquire and sell properties. These services include software as a service solutions and platforms, as well as managed services, such as real estate owned asset management, single 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Recent Developments As a seller of mortgage credit protection, our results are subject to macroeconomic conditions and specific events that impact the housing finance and real estate markets, including events that impact mortgage originations and the credit performance of our RIF. Many of these conditions are beyond our control, including housing prices, unemployment, interest rate changes, the availability of credit and other factors that may be derived from national and regional economic conditions. In general, a deterioration in economic conditions increases the likelihood that borrowers will be unable to satisfy their mortgage obligations. A deteriorating economy can adversely affect housing values, which in turn can influence the willingness of borrowers to continue to make mortgage payments regardless of whether they have the financial resources to do so. Mortgage defaults can also occur due to a variety of specific events affecting borrowers, including death or illness, divorce or other family problems, unemployment, or other events. In addition, factors impacting regional economic conditions, acts of terrorism, war or other severe conflicts, event-specific economic depressions or other catastrophic events such as natural disasters and pandemics could result in increased defaults due to the impact of such events on the ability of borrowers to satisfy their mortgage obligations and on the value of affected homes. Beginning in March 2020, the unprecedented and continually evolving social and economic impacts associated with the COVID-19 pandemic on the U.S. and global economies generally, and in particular on the U.S. housing, real estate and housing finance markets, had a negative effect on our business and our financial results for the second quarter of 2020, and to a lesser extent, since then, and are expected to adversely impact certain aspects of our business and results of operations in future periods. Specifically, and primarily as a result of an increase in the number of new defaults since the start of the pandemic, our financial results have included: (i) an increase in provision for losses and (ii) an increase in our Minimum Required Assets under the PMIERs. While the number of new defaults increased significantly during the second quarter of 2020, they have subsequently trended down, but remain elevated compared to levels before the pandemic. See Note 11 for additional information on our reserve for losses. The long-term impact of the COVID-19 pandemic on our businesses will depend on, among other things: the extent and duration of the pandemic, the severity of illness and number of people infected with the virus and the acceptance and long-term effectiveness of anti-viral treatments and vaccines, especially as new strains of COVID-19 have been discovered; the wider economic effects of the pandemic and the scope and duration of governmental and other third-party measures restricting day-to-day life and business operations; the impact of economic stimulus efforts to support the economy through the pandemic; and governmental and GSE programs implemented to assist borrowers experiencing a COVID-19-related hardship, including forbearance programs and suspensions of foreclosures and evictions. Although we are uncertain of the potential magnitude or duration of the business and economic impacts of the COVID-19 pandemic, these and other factors, including those discussed in our 2020 Form 10-K, could continue to have a material negative effect on the Company’s business, liquidity, results of operation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0 Form 10-K. The results of operations for interim periods are not necessarily indicative of results to be expected for the full year or for any other period. See Note 1 for discussion of the elevated risks to our future business, liquidity, results of operations and financial condition due to the COVID-19 pandemic. Certain prior period amounts have been reclassified to conform to current period presentation, including: (i) certain balance sheet line items now reported in other assets and (ii) certain segment reporting balances due to changes in the composition of our segments during 2020.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0 Form 10-K for information regarding other significant accounting policies. There have been no significant changes in our significant accounting policies from those discussed in our 2020 Form 10-K, other than described below in “—Recent Accounting Pronouncements—Accounting Standards Adopted During 2021.” Recent Accounting Pronouncements Accounting Standards Adopted During 2021 In December 2019, the FASB issued ASU 2019-12, Income Taxes—Simplifying the Accounting for Income Taxes. This update simplifies the accounting for income taxes by removing certain exceptions to the general principles of ASC Topic 740 in GAAP and clarifies certain aspects to promote consistency among reporting entities. We adopted this update effective January 1, 2021. The adoption of this update did not have an impact on our financial statements and disclosures. In October 2020, the FASB issued ASU 2020-08, Codification Improvements to Subtopic 310-20, Receivables—Nonrefundable Fees and Other Costs. This update clarifies that, for each reporting period, to the extent the amortized cost basis of an individual callable debt security exceeds the amount repayable by the issuer at the next call date, the excess (i.e., the premium) should be amortized to the next call date. We adopted ASU 2020-08 on January 1, 2021 on a prospective basis. The adoption of this update did not have a material impact on our financial statements and disclosures. 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from the date of issuance through December 31, 2022, as reference rate reform activities occur. We are currently evaluating the impact of the guidance and our options related to the practical exped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is as follows. Three Months Ended (In thousands, except per-share amounts) 2021 2020 Net income—basic and diluted $ 125,608 $ 140,461 Average common shares outstanding—basic 193,439 200,161 Dilutive effect of share-based compensation arrangements (1) 1,764 1,658 Adjusted average common shares outstanding—diluted 195,203 201,819 Net income per share: Basic $ 0.65 $ 0.70 Diluted $ 0.64 $ 0.70 (1) The following number of shares of our common stock equivalents issued under our share-based compensation arrangements are not included in the calculation of diluted net income per share because they are anti-dilutive. Three Months Ended (In thousands) 2021 2020 Shares of common stock equivalents —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Segment Reporting (Notes)</t>
        </is>
      </c>
      <c r="B1" s="2" t="inlineStr">
        <is>
          <t>3 Months Ended</t>
        </is>
      </c>
    </row>
    <row r="2">
      <c r="B2" s="2" t="inlineStr">
        <is>
          <t>Mar. 31, 2021</t>
        </is>
      </c>
    </row>
    <row r="3">
      <c r="A3" s="3" t="inlineStr">
        <is>
          <t>Segment Reporting [Abstract]</t>
        </is>
      </c>
    </row>
    <row r="4">
      <c r="A4" s="4" t="inlineStr">
        <is>
          <t>Segment Reporting</t>
        </is>
      </c>
      <c r="B4" s="4" t="inlineStr">
        <is>
          <t>Segment Reporting We have two strategic business uni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 income (losses) from assets held by our holding company; (ii) related general corporate operating expenses not attributable or allocated to our reportable segments; (iii) for all periods through its sale in January 2020, income and expenses related to Clayton; (iv) for all periods presented, the income and expenses related to our traditional appraisal services, which we wound down beginning in the fourth quarter of 2020; and (v) certain other immaterial revenue and expense items. As described in Note 4 of Notes to Consolidated Financial Statements in our 2020 Form 10-K, we implemented several changes to our segment reporting in 2020, including related to the wind down of our traditional appraisal business announced in the fourth quarter of 2020. All changes to the composition of our segment reporting have been reflected in our segment operating results for all periods presented. See Note 1 for additional details about our Mortgage and Real Estate businesse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exception of goodwill and other acquired intangible assets that relate to our Real Estate segment, which are reviewed as part of our annual goodwill impairment assessment, we do not manage assets by segment.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gains (losses) from the sale of lines of business and acquisition-related income and expenses. See Note 4 of Notes to Consolidated Financial Statements in our 2020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is as follows. Three Months Ended (In thousands) 2021 2020 Adjusted pretax operating income (loss): Mortgage $ 174,287 $ 205,667 Real Estate (10,453) (3,153) Total adjusted pretax operating income (loss) for reportable segments (1) 163,834 202,514 All Other adjusted pretax operating income (loss) 3,482 2,085 Net gains (losses) on investments and other financial instruments (5,181) (22,027) Amortization and impairment of other acquired intangible assets (862) (979) Impairment of other long-lived assets and other non-operating items (84) (300) Consolidated pretax income $ 161,189 $ 181,293 (1) Includes allocated corporate operating expenses and depreciation expense as follows. Three Months Ended (In thousands) 2021 2020 Mortgage: Allocated corporate operating expenses $ 27,884 $ 29,214 Depreciation expense 1,810 3,270 Real Estate: Allocated corporate operating expenses $ 3,996 $ 3,367 Depreciation expense 454 610 Revenue The reconciliation of revenue for our reportable segments to consolidated revenues is as follows. Three Months Ended (In thousands) 2021 2020 Revenues: Mortgage (1) $ 303,797 $ 315,084 Real Estate (2) 25,795 26,525 Total revenues for reportable segments 329,592 341,609 All Other revenues (1) 4,461 9,691 Net gains (losses) on investments and other financial instruments (5,181) (22,027) Elimination of inter-segment revenues (59) (192) Total revenues $ 328,813 $ 329,081 (1) Includes immaterial inter-segment revenues for the three months ended March 31, 2020. (2) Includes immaterial inter-segment revenues for the three months ended March 31, 2021 and 2020. The table below, which represents total services revenue on our condensed consolidated statements of operations for the periods indicated, represents the disaggregation of services revenues from external customers, by type. Three Months Ended (In thousands) 2021 2020 Real Estate services: Title services $ 8,057 $ 6,565 Asset management services 5,534 8,690 Valuation services 4,886 7,233 Other real estate services 14 653 Mortgage services 4,351 3,133 All Other services (1) 53 5,653 Total services revenue $ 22,895 $ 31,927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Fair Value of Financial Instruments (Note)</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or discussion of our valuation methodologies for assets and liabilities measured at fair value and the fair value hierarchy, see Note 5 of Notes to Consolidated Financial Statements in our 2020 Form 10-K. The following tables include a list of assets that are measured at fair value by hierarchy level as of March 31, 2021 and December 31, 2020. (In thousands) Level I Level II Level III Total Assets at fair value as of March 31, 2021 Investments: Fixed-maturities available for sale: U.S. government and agency securities $ 94,491 $ 30,290 $ — $ 124,781 State and municipal obligations — 161,038 — 161,038 Corporate bonds and notes — 2,979,117 — 2,979,117 RMBS — 774,110 — 774,110 CMBS — 708,347 — 708,347 CLO — 562,588 — 562,588 Other ABS — 238,337 — 238,337 Foreign government and agency securities — 5,393 — 5,393 Total fixed-maturities available for sale 94,491 5,459,220 — 5,553,711 Trading securities: State and municipal obligations — 98,544 — 98,544 Corporate bonds and notes — 120,527 — 120,527 RMBS — 12,015 — 12,015 CMBS — 34,228 — 34,228 Total trading securities — 265,314 — 265,314 Equity securities 134,439 6,973 — 141,412 Short-term investments: U.S. government and agency securities 19,499 — — 19,499 State and municipal obligations — 15,640 — 15,640 Money market instruments 367,606 — — 367,606 Corporate bonds and notes — 35,910 — 35,910 CMBS — 4,705 — 4,705 Other ABS — 786 — 786 Other investments (1) — 261,514 — 261,514 Total short-term investments 387,105 318,555 — 705,660 Other invested assets (2) — — 3,000 3,000 Total investments at fair value (2) 616,035 6,050,062 3,000 6,669,097 Other: Embedded derivatives (3) — — 6,116 6,116 Loaned securities: (4) U.S. government and agency securities 39,788 — — 39,788 Corporate bonds and notes — 56,535 — 56,535 Equity securities 37,981 — — 37,981 Total assets at fair value (2) $ 693,804 $ 6,106,597 $ 9,116 $ 6,809,517 (1) Comprising short-term certificates of deposit and commercial paper. (2) Does not include other invested assets of $2.8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 (In thousands) Level I Level II Level III Total Assets at fair value as of December 31, 2020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 There were no transfers to or from Level III for the three months ended March 31, 2021 or the year ended December 31, 2020. Activity related to Level III assets and liabilities (including realized and unrealized gains and losses, purchases, sales, issuances, settlements and transfers) was immaterial for the three months ended March 31, 2021 and the year ended December 31, 2020. Other Fair Value Disclosure The carrying value and estimated fair value of other selected liabilities not carried at fair value in our condensed consolidated balance sheets were as follows as of the dates indicated. March 31, 2021 December 31, 2020 (In thousands) Carrying Estimated Carrying Estimated Senior notes $ 1,406,603 $ 1,528,311 $ 1,405,674 $ 1,563,503 FHLB advances 138,833 141,299 176,483 179,578 The fair value of our senior notes is estimated based on quoted market prices. The fair value of our FHLB advances is estimated based on expected cash flows for similar borrowings. These liabilities are categorized in Level II of the fair value hierarchy. See Note 12 for further information about these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Investments (Note)</t>
        </is>
      </c>
      <c r="B1" s="2" t="inlineStr">
        <is>
          <t>3 Months Ended</t>
        </is>
      </c>
    </row>
    <row r="2">
      <c r="B2" s="2" t="inlineStr">
        <is>
          <t>Mar. 31, 2021</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March 31, 2021 (In thousands) Amortized Allowance for Credit Losses Gross Gross Fair Value Fixed-maturities available for sale: U.S. government and agency securities $ 172,927 $ — $ 323 $ (8,681) $ 164,569 State and municipal obligations 151,222 — 11,326 (1,510) 161,038 Corporate bonds and notes 2,938,328 (638) 145,509 (47,600) 3,035,599 RMBS 752,109 — 25,667 (3,666) 774,110 CMBS 685,914 — 27,763 (5,330) 708,347 CLO 561,013 — 2,183 (608) 562,588 Other ABS 236,464 — 2,334 (461) 238,337 Foreign government and agency securities 5,102 — 291 — 5,393 Total securities available for sale, including loaned securities 5,503,079 $ (638) $ 215,396 $ (67,856) 5,649,981 Less: loaned securities (1) 98,960 96,270 Total fixed-maturities available for sale $ 5,404,119 $ 5,553,711 (1) Included in other assets in our consolidated balance sheet as further described below. See below for a discussion of our securities lending agreement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 The following table provides a rollforward of the allowance for credit losses on fixed-maturities available for sale, which relates entirely to corporate bonds and notes for the periods indicated. There was no allowance for the three months ended March 31, 2020. (In thousands) Three Months Ended Beginning balance $ 948 Net increases (decreases) in allowance on previously impaired securities (310) Ending balance $ 638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1 and December 31, 2020 are loaned securities under securities lending agreements that are classified as other assets in our condensed consolidated balance sheets, as further described below. March 31, 2021 ($ in thousands) Less Than 12 Months 12 Months or Greater Total Description of Securities # of Fair Value Unrealized # of Fair Value Unrealized # of Fair Value Unrealized U.S. government and agency securities 7 $ 87,663 $ (8,681) — $ — $ — 7 $ 87,663 $ (8,681) State and municipal obligations 29 37,553 (1,510) — — — 29 37,553 (1,510) Corporate bonds and notes 225 819,835 (47,419) 1 2,725 (181) 226 822,560 (47,600) RMBS 32 239,012 (3,654) 2 869 (12) 34 239,881 (3,666) CMBS 51 111,105 (4,146) 17 42,527 (1,184) 68 153,632 (5,330) CLO 33 101,725 (172) 24 92,497 (436) 57 194,222 (608) Other ABS 34 101,363 (283) 3 7,812 (178) 37 109,175 (461) Total 411 $ 1,498,256 $ (65,865) 47 $ 146,430 $ (1,991) 458 $ 1,644,686 $ (67,856) December 31, 2020 ($ in thousands) Less Than 12 Months 12 Months or Greater Total Description of Securities # of Fair Value Unrealized # of Fair Value Unrealized # of Fair Value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 See “Net Gains (Losses) on Investments” below for additional details on our net gains (losses) on investments, including the changes in the allowance for credit losses on fixed maturities available for sale and other impairments due to our intent to sell securities in an unrealized loss position. See Note 2 of Notes to Consolidated Financial Statements in our 2020 Form 10-K for information regarding our accounting policy for impairments. Securities Lending Agreement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6 includes these securities. See Note 5 for additional detail on the loaned securities, and see Note 6 of Notes to Consolidated Financial Statements in our 2020 Form 10-K for additional information about our accounting policies with respect to our securities lending agreements and the collateral requirements thereunder. All of our securities lending agreements are classified as overnight and revolving. Securities collateral on deposit with us from third-party borrowers totaling $93.8 million and $43.3 million as of March 31, 2021 and December 31, 2020, respectively, may not be transferred or re-pledged unless the third-party borrower is in default, and is therefore not reflected in our condensed consolidated financial statements. Net Gains (Losses) on Investments Net gains (losses) on investments consisted of the following. Three Months Ended (In thousands) 2021 2020 Net realized gains (losses): Fixed-maturities available for sale (1) $ (790) $ 11,247 Trading securities 503 49 Equity securities — 310 Other investments 105 33 Net realized gains (losses) on investments (182) 11,639 Impairment losses due to intent to sell — (622) Net decrease (increase) in expected credit losses 310 — Net unrealized gains (losses) on investments (2,519) (26,845) Total net gains (losses) on investments $ (2,391) $ (15,828) (1) Components of net realized gains (losses) on fixed-maturities available for sale include the following. Three Months Ended (In thousands) 2021 2020 Gross investment gains from sales and redemptions $ 4,117 $ 11,899 Gross investment losses from sales and redemptions (4,907) (652) The net changes in unrealized gains (losses) recognized in earnings on investments that were still held at each period-end were as follows. Three Months Ended (In thousands) 2021 2020 Net unrealized gains (losses) on investments still held: Trading securities $ (8,089) $ (2,034) Equity securities 5,118 (24,020) Other investments 886 804 Net unrealized gains (losses) on investments still held $ (2,085) $ (25,250) Contractual Maturities The contractual maturities of fixed-maturities available for sale were as follows. March 31, 2021 Available for Sale (In thousands) Amortized Fair Due in one year or less $ 132,399 $ 133,403 Due after one year through five years (1) 1,154,711 1,203,984 Due after five years through 10 years (1) 1,232,690 1,278,861 Due after 10 years (1) 747,779 750,351 Asset-backed and mortgage-backed securities (2) 2,235,500 2,283,382 Total 5,503,079 5,649,981 Less: loaned securities 98,960 96,270 Total fixed-maturities available for sale $ 5,404,119 $ 5,553,711 (1) Actual maturities may differ as a result of calls before scheduled maturity. (2) Includes RMBS, CMBS, CLO and Other ABS, which are not due at a single maturity date. Other For the three months ended March 31, 2021, we did not transfer any securities to or from the available for sale or trading categories. Our fixed-maturities available for sale include securities totaling $17.1 million and $16.9 million at March 31, 2021 and December 31, 2020, respectively,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Goodwill and Other Acquired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Acquired Intangible Assets, Net All of our goodwill and other acquired intangible assets relate to our Real Estate segment. There was no change to our goodwill balance of $9.8 million during the three months ended March 31, 2021. The following is a summary of the gross and net carrying amounts and accumulated amortization (including impairment) of our other acquired intangible assets as of the periods indicated. March 31, 2021 December 31, 2020 (In thousands) Gross Carrying Amount Accumulated Amortization Net Carrying Amount Gross Carrying Amount Accumulated Amortization Net Carrying Amount Client relationships $ 43,550 $ (32,324) $ 11,226 $ 43,550 $ (31,559) $ 11,991 Technology 8,285 (7,446) 839 8,285 (7,370) 915 Licenses 463 (149) 314 463 (128) 335 Total $ 52,298 $ (39,919) $ 12,379 $ 52,298 $ (39,057) $ 13,241 For additional information on our accounting policies for goodwill and other acquired intangible assets, see Notes 2 and 7 of Notes to Consolidated Financial Statements in our 2020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insurance</t>
        </is>
      </c>
      <c r="B1" s="2" t="inlineStr">
        <is>
          <t>3 Months Ended</t>
        </is>
      </c>
    </row>
    <row r="2">
      <c r="B2" s="2" t="inlineStr">
        <is>
          <t>Mar. 31, 2021</t>
        </is>
      </c>
    </row>
    <row r="3">
      <c r="A3" s="3" t="inlineStr">
        <is>
          <t>Reinsurance Disclosures [Abstract]</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Three Months Ended (In thousands) 2021 2020 Net premiums written: Direct $ 260,619 $ 279,482 Assumed (1) 2,298 3,451 Ceded (2) (8,835) (19,543) Net premiums written $ 254,082 $ 263,390 Net premiums earned: Direct $ 302,721 $ 301,254 Assumed (1) 2,298 3,456 Ceded (2) (33,147) (27,295) Net premiums earned $ 271,872 $ 277,415 Ceding commissions earned (3) $ 10,407 $ 9,966 Ceded losses 3,746 1,962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3) Deferred ceding commissions of $47.8 million and $71.6 million are included in other liabilities on our condensed consolidated balance sheets at March 31, 2021 and 2020, respectively.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is level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 including if one or both of the GSEs no longer grant full PMIERs capital relief for the reinsurance. The 2020 Single Premium QSR Agreement is the only QSR agreement under which Radian Guaranty is currently ceding NIW. Under the 2020 Single Premium QSR Agreement, NIW for Single Premium Policies issued between January 1, 2020 and December 31, 2021 is being ceded, subject to certain conditions and a limitation on ceded premiums written of $250 million. The parties may mutually agree to increase the amount of ceded risk above this level. The following table sets forth additional details regarding the Single Premium QSR Program. (In millions)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March 31, 2021 RIF Ceded $ 1,767 $ 1,698 $ 2,683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As of March 31, 2021, Radian Guaranty had entered into four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four reinsurance arrangements, the Eagle Re Issuers financed their coverage by issuing mortgage insurance-linked notes to eligible capital markets investors in unregistered private offerings. The aggregate excess-of-loss reinsurance coverage for these arrangements decreases over a 10-year period as the principal balances of the underlying covered mortgages decrease and as any claims are paid by the applicable Eagle Re Issuer or the mortgage insurance is canceled. Radian Guaranty has rights to terminate the reinsurance agreements upon the occurrence of certain events. Under each of the reinsurance agreements, the outstanding reinsurance coverage amount will begin amortizing after an initial period in which a target level of credit enhancement is obtained and will stop amortizing if certain thresholds, or triggers, are reached, including a trigger based on an elevated level of delinquencies as defined in the related insurance-linked notes transaction agreements. With the exception of insurance-linked notes issued by Eagle Re 2020-2 Ltd., the insurance-linked notes issued by the Eagle Re Issuers in connection with our Excess-of-Loss Program are currently subject to a delinquency trigger event, which was reported to the insurance-linked note investors on June 25, 2020. For the insurance-linked notes that are subject to a delinquency trigger event,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following table sets forth additional details regarding the Excess-of-Loss Program as of March 31, 2021. (In millions) Eagle Re 2020-2 Ltd. Eagle Re 2020-1 Ltd. Eagle Re 2019-1 Ltd. Eagle Re 2018-1 Ltd. Issued October 2020 February 2020 April 2019 November 2018 NIW Policy Dates Oct 1, 2019- Jan 1, 2019- Jan 1, 2018- Jan 1, 2017- Initial RIF $ 13,011 $ 9,866 $ 10,705 $ 9,109 Initial Coverage 390 488 562 434 (1) Initial First Layer Retention 423 202 268 205 (In millions) As of March 31, 2021 RIF $ 10,458 $ 5,156 $ 3,950 $ 3,370 Remaining Coverage 355 488 385 276 (1) First Layer Retention 423 202 265 201 (In millions) As of December 31, 2020 RIF $ 11,748 $ 6,121 $ 4,657 $ 3,986 Remaining Coverage 390 488 385 276 (1) First Layer Retention 423 202 265 201 (1) Excludes a separate excess-of-loss reinsurance agreement entered into by Radian Guaranty with both initial and remaining coverage of $21.4 mill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0 Form 10-K for more information on our accounting treatment of VIEs. The reinsurance premium due to the Eagle Re Issuers is calculated by multiplying the outstanding reinsurance coverage amount at the beginning of a period by a coupon rate, which is the sum of one-month LIBOR (or an acceptable alternative to LIBOR) plus a contractual risk margin, and then subtracting actual investment income collected on the assets in the reinsurance trust during the preceding month. As a result, the premiums we pay will vary based on: (i) the spread between LIBOR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0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have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March 31, 2021 and December 31, 2020. The following table presents the total assets and liabilities of the Eagle Re Issuers as of the dates indicated. Total VIE Assets and Liabilities (1) (In thousands) March 31, December 31, Eagle Re 2020-2 Ltd. $ 354,792 $ 390,324 Eagle Re 2020-1 Ltd. 488,385 488,385 Eagle Re 2019-1 Ltd. 384,602 384,602 Eagle Re 2018-1 Ltd. 275,718 275,718 Total $ 1,503,497 $ 1,539,029 (1) Assets held by the Eagle Re Issuers are required to be invested in U.S. government money market funds, cash or U.S. Treasury securities. Liabilities of the Eagle Re Issuers consist of their mortgage insurance-linked notes, described above. In April 2021, Radian Guaranty entered into a fully collateralized reinsurance agreement with Eagle Re 2021-1 Ltd. This reinsurance agreement provides for up to $497.7 million of aggregate excess-of-loss reinsurance coverage for the mortgage insurance losses on new defaults on an existing portfolio of eligible policies with RIF of $11.1 billion that were issued between August 1, 2020 and December 31, 2020. Eagle Re 2021-1 Ltd. financed its coverage by issuing mortgage insurance-linked notes to eligible capital markets investors and Radian Group in the amounts of $452.3 million and $45.4 million, respectively, in an unregistered private offering.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reinsurance trusts was $217.4 million as of March 31, 2021, compared to $228.6 million as of December 31, 2020. In addition,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0 Form 10-K for more information about our reinsuranc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9 - Other Assets</t>
        </is>
      </c>
      <c r="B1" s="2" t="inlineStr">
        <is>
          <t>3 Months Ended</t>
        </is>
      </c>
    </row>
    <row r="2">
      <c r="B2" s="2" t="inlineStr">
        <is>
          <t>Mar. 31, 2021</t>
        </is>
      </c>
    </row>
    <row r="3">
      <c r="A3" s="3" t="inlineStr">
        <is>
          <t>Other Assets [Abstract]</t>
        </is>
      </c>
    </row>
    <row r="4">
      <c r="A4" s="4" t="inlineStr">
        <is>
          <t>Other Assets</t>
        </is>
      </c>
      <c r="B4" s="4" t="inlineStr">
        <is>
          <t>Other Assets The following table shows the components of other assets as of the dates indicated. (In thousands) March 31, December 31, Prepaid reinsurance premiums (1) $ 243,326 $ 267,638 Prepaid federal income taxes (Note 10) 210,889 210,889 Loaned securities (Note 5) 134,304 57,499 Company-owned life insurance (2) 109,681 115,586 Right-of-use assets (Note 13) 31,265 32,985 Other 34,037 30,488 Total other assets $ 763,502 $ 715,085 (1) Relates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Statement - USD ($) $ in Thousands</t>
        </is>
      </c>
      <c r="B1" s="2" t="inlineStr">
        <is>
          <t>Mar. 31, 2021</t>
        </is>
      </c>
      <c r="C1" s="2" t="inlineStr">
        <is>
          <t>Dec. 31, 2020</t>
        </is>
      </c>
    </row>
    <row r="2">
      <c r="A2" s="3" t="inlineStr">
        <is>
          <t>ASSETS</t>
        </is>
      </c>
    </row>
    <row r="3">
      <c r="A3" s="4" t="inlineStr">
        <is>
          <t>Fixed-maturities available for sale—at fair value, net of allowance for credit losses of $638 and $948 (amortized cost of $5,404,119 and $5,393,623)</t>
        </is>
      </c>
      <c r="B3" s="7" t="n">
        <v>5553711</v>
      </c>
      <c r="C3" s="7" t="n">
        <v>5723340</v>
      </c>
    </row>
    <row r="4">
      <c r="A4" s="4" t="inlineStr">
        <is>
          <t>Trading securities—at fair value (amortized cost of $243,628 and $260,773)</t>
        </is>
      </c>
      <c r="B4" s="5" t="n">
        <v>265314</v>
      </c>
      <c r="C4" s="5" t="n">
        <v>290885</v>
      </c>
    </row>
    <row r="5">
      <c r="A5" s="4" t="inlineStr">
        <is>
          <t>Equity securities—at fair value (cost of $131,311 and $145,501)</t>
        </is>
      </c>
      <c r="B5" s="5" t="n">
        <v>141412</v>
      </c>
      <c r="C5" s="5" t="n">
        <v>151240</v>
      </c>
    </row>
    <row r="6">
      <c r="A6" s="4" t="inlineStr">
        <is>
          <t>Short-term investments—at fair value (includes $44,388 and $15,587 of reinvested cash collateral held under securities lending agreements)</t>
        </is>
      </c>
      <c r="B6" s="5" t="n">
        <v>705660</v>
      </c>
      <c r="C6" s="5" t="n">
        <v>618004</v>
      </c>
    </row>
    <row r="7">
      <c r="A7" s="4" t="inlineStr">
        <is>
          <t>Other invested assets—at fair value</t>
        </is>
      </c>
      <c r="B7" s="5" t="n">
        <v>5777</v>
      </c>
      <c r="C7" s="5" t="n">
        <v>4973</v>
      </c>
    </row>
    <row r="8">
      <c r="A8" s="4" t="inlineStr">
        <is>
          <t>Investments, Total</t>
        </is>
      </c>
      <c r="B8" s="5" t="n">
        <v>6671874</v>
      </c>
      <c r="C8" s="5" t="n">
        <v>6788442</v>
      </c>
    </row>
    <row r="9">
      <c r="A9" s="4" t="inlineStr">
        <is>
          <t>Cash</t>
        </is>
      </c>
      <c r="B9" s="5" t="n">
        <v>102776</v>
      </c>
      <c r="C9" s="5" t="n">
        <v>87915</v>
      </c>
    </row>
    <row r="10">
      <c r="A10" s="4" t="inlineStr">
        <is>
          <t>Restricted cash</t>
        </is>
      </c>
      <c r="B10" s="5" t="n">
        <v>20987</v>
      </c>
      <c r="C10" s="5" t="n">
        <v>6231</v>
      </c>
    </row>
    <row r="11">
      <c r="A11" s="4" t="inlineStr">
        <is>
          <t>Accrued investment income</t>
        </is>
      </c>
      <c r="B11" s="5" t="n">
        <v>34841</v>
      </c>
      <c r="C11" s="5" t="n">
        <v>34047</v>
      </c>
    </row>
    <row r="12">
      <c r="A12" s="4" t="inlineStr">
        <is>
          <t>Accounts and notes receivable</t>
        </is>
      </c>
      <c r="B12" s="5" t="n">
        <v>134075</v>
      </c>
      <c r="C12" s="5" t="n">
        <v>121294</v>
      </c>
    </row>
    <row r="13">
      <c r="A13" s="4" t="inlineStr">
        <is>
          <t>Reinsurance Recoverables, Paid Losses</t>
        </is>
      </c>
      <c r="B13" s="5" t="n">
        <v>16</v>
      </c>
      <c r="C13" s="5" t="n">
        <v>32</v>
      </c>
    </row>
    <row r="14">
      <c r="A14" s="4" t="inlineStr">
        <is>
          <t>Reinsurance recoverables</t>
        </is>
      </c>
      <c r="B14" s="5" t="n">
        <v>76664</v>
      </c>
      <c r="C14" s="5" t="n">
        <v>73202</v>
      </c>
    </row>
    <row r="15">
      <c r="A15" s="4" t="inlineStr">
        <is>
          <t>Deferred policy acquisition costs</t>
        </is>
      </c>
      <c r="B15" s="5" t="n">
        <v>15652</v>
      </c>
      <c r="C15" s="5" t="n">
        <v>18305</v>
      </c>
    </row>
    <row r="16">
      <c r="A16" s="4" t="inlineStr">
        <is>
          <t>Property and equipment, net</t>
        </is>
      </c>
      <c r="B16" s="5" t="n">
        <v>78309</v>
      </c>
      <c r="C16" s="5" t="n">
        <v>80457</v>
      </c>
    </row>
    <row r="17">
      <c r="A17" s="4" t="inlineStr">
        <is>
          <t>Goodwill and other acquired intangible assets, net (Note 7)</t>
        </is>
      </c>
      <c r="B17" s="5" t="n">
        <v>22181</v>
      </c>
      <c r="C17" s="5" t="n">
        <v>23043</v>
      </c>
    </row>
    <row r="18">
      <c r="A18" s="4" t="inlineStr">
        <is>
          <t>Other assets (Note 9)</t>
        </is>
      </c>
      <c r="B18" s="5" t="n">
        <v>763502</v>
      </c>
      <c r="C18" s="5" t="n">
        <v>715085</v>
      </c>
    </row>
    <row r="19">
      <c r="A19" s="4" t="inlineStr">
        <is>
          <t>Assets, Total</t>
        </is>
      </c>
      <c r="B19" s="5" t="n">
        <v>7920861</v>
      </c>
      <c r="C19" s="5" t="n">
        <v>7948021</v>
      </c>
    </row>
    <row r="20">
      <c r="A20" s="3" t="inlineStr">
        <is>
          <t>Liabilities and Stockholders’ Equity</t>
        </is>
      </c>
    </row>
    <row r="21">
      <c r="A21" s="4" t="inlineStr">
        <is>
          <t>Unearned premiums</t>
        </is>
      </c>
      <c r="B21" s="5" t="n">
        <v>406689</v>
      </c>
      <c r="C21" s="5" t="n">
        <v>448791</v>
      </c>
    </row>
    <row r="22">
      <c r="A22" s="4" t="inlineStr">
        <is>
          <t>Reserve for losses and LAE (Note 11)</t>
        </is>
      </c>
      <c r="B22" s="5" t="n">
        <v>887355</v>
      </c>
      <c r="C22" s="5" t="n">
        <v>848413</v>
      </c>
    </row>
    <row r="23">
      <c r="A23" s="4" t="inlineStr">
        <is>
          <t>Senior notes (Note 12)</t>
        </is>
      </c>
      <c r="B23" s="5" t="n">
        <v>1406603</v>
      </c>
      <c r="C23" s="5" t="n">
        <v>1405674</v>
      </c>
    </row>
    <row r="24">
      <c r="A24" s="4" t="inlineStr">
        <is>
          <t>FHLB advances (Note 12)</t>
        </is>
      </c>
      <c r="B24" s="5" t="n">
        <v>138833</v>
      </c>
      <c r="C24" s="5" t="n">
        <v>176483</v>
      </c>
    </row>
    <row r="25">
      <c r="A25" s="4" t="inlineStr">
        <is>
          <t>Reinsurance funds withheld</t>
        </is>
      </c>
      <c r="B25" s="5" t="n">
        <v>282345</v>
      </c>
      <c r="C25" s="5" t="n">
        <v>278555</v>
      </c>
    </row>
    <row r="26">
      <c r="A26" s="4" t="inlineStr">
        <is>
          <t>Net deferred tax liability (Note 10)</t>
        </is>
      </c>
      <c r="B26" s="5" t="n">
        <v>210571</v>
      </c>
      <c r="C26" s="5" t="n">
        <v>213897</v>
      </c>
    </row>
    <row r="27">
      <c r="A27" s="4" t="inlineStr">
        <is>
          <t>Other Liabilities</t>
        </is>
      </c>
      <c r="B27" s="5" t="n">
        <v>353173</v>
      </c>
      <c r="C27" s="5" t="n">
        <v>291855</v>
      </c>
    </row>
    <row r="28">
      <c r="A28" s="4" t="inlineStr">
        <is>
          <t>Total liabilities</t>
        </is>
      </c>
      <c r="B28" s="5" t="n">
        <v>3685569</v>
      </c>
      <c r="C28" s="5" t="n">
        <v>3663668</v>
      </c>
    </row>
    <row r="29">
      <c r="A29" s="3" t="inlineStr">
        <is>
          <t>Stockholders’ equity</t>
        </is>
      </c>
    </row>
    <row r="30">
      <c r="A30" s="4" t="inlineStr">
        <is>
          <t>Common stock: par value $0.001 per share; 485,000 shares authorized at March 31, 2021 and December 31, 2020; 209,846 and 210,130 shares issued at March 31, 2021 and December 31, 2020, respectively; 191,311 and 191,606 shares outstanding at March 31, 2021 and December 31, 2020, respectively</t>
        </is>
      </c>
      <c r="B30" s="5" t="n">
        <v>210</v>
      </c>
      <c r="C30" s="5" t="n">
        <v>210</v>
      </c>
    </row>
    <row r="31">
      <c r="A31" s="4" t="inlineStr">
        <is>
          <t>Treasury stock, at cost: 18,535 and 18,524 shares at March 31, 2021 and December 31, 2020, respectively</t>
        </is>
      </c>
      <c r="B31" s="5" t="n">
        <v>-910347</v>
      </c>
      <c r="C31" s="5" t="n">
        <v>-910115</v>
      </c>
    </row>
    <row r="32">
      <c r="A32" s="4" t="inlineStr">
        <is>
          <t>Additional paid-in capital</t>
        </is>
      </c>
      <c r="B32" s="5" t="n">
        <v>2242950</v>
      </c>
      <c r="C32" s="5" t="n">
        <v>2245897</v>
      </c>
    </row>
    <row r="33">
      <c r="A33" s="4" t="inlineStr">
        <is>
          <t>Retained earnings</t>
        </is>
      </c>
      <c r="B33" s="5" t="n">
        <v>2785744</v>
      </c>
      <c r="C33" s="5" t="n">
        <v>2684636</v>
      </c>
    </row>
    <row r="34">
      <c r="A34" s="4" t="inlineStr">
        <is>
          <t>Accumulated other comprehensive income (loss) (Note 15)</t>
        </is>
      </c>
      <c r="B34" s="5" t="n">
        <v>116735</v>
      </c>
      <c r="C34" s="5" t="n">
        <v>263725</v>
      </c>
    </row>
    <row r="35">
      <c r="A35" s="4" t="inlineStr">
        <is>
          <t>Total stockholders’ equity</t>
        </is>
      </c>
      <c r="B35" s="5" t="n">
        <v>4235292</v>
      </c>
      <c r="C35" s="5" t="n">
        <v>4284353</v>
      </c>
    </row>
    <row r="36">
      <c r="A36" s="4" t="inlineStr">
        <is>
          <t>Total liabilities and stockholders’ equity</t>
        </is>
      </c>
      <c r="B36" s="5" t="n">
        <v>7920861</v>
      </c>
      <c r="C36" s="5" t="n">
        <v>7948021</v>
      </c>
    </row>
    <row r="37">
      <c r="A37" s="4" t="inlineStr">
        <is>
          <t>Debt Securities, Available-for-sale, Allowance for Credit Loss</t>
        </is>
      </c>
      <c r="B37" s="5" t="n">
        <v>638</v>
      </c>
      <c r="C37" s="5" t="n">
        <v>948</v>
      </c>
    </row>
    <row r="38">
      <c r="A38" s="4" t="inlineStr">
        <is>
          <t>Fixed-maturities available for sale—at amortized cost</t>
        </is>
      </c>
      <c r="B38" s="5" t="n">
        <v>5404119</v>
      </c>
      <c r="C38" s="5" t="n">
        <v>5393623</v>
      </c>
    </row>
    <row r="39">
      <c r="A39" s="4" t="inlineStr">
        <is>
          <t>Debt Securities, Trading, Amortized Cost</t>
        </is>
      </c>
      <c r="B39" s="5" t="n">
        <v>243628</v>
      </c>
      <c r="C39" s="5" t="n">
        <v>260773</v>
      </c>
    </row>
    <row r="40">
      <c r="A40" s="4" t="inlineStr">
        <is>
          <t>Equity Securities, FV-NI, Cost</t>
        </is>
      </c>
      <c r="B40" s="5" t="n">
        <v>131311</v>
      </c>
      <c r="C40" s="5" t="n">
        <v>145501</v>
      </c>
    </row>
    <row r="41">
      <c r="A41" s="4" t="inlineStr">
        <is>
          <t>Reinvested Cash Collateral Held Under Securities Lending Agreements</t>
        </is>
      </c>
      <c r="B41" s="7" t="n">
        <v>44388</v>
      </c>
      <c r="C41" s="7" t="n">
        <v>15587</v>
      </c>
    </row>
    <row r="42">
      <c r="A42" s="4" t="inlineStr">
        <is>
          <t>Parent Company</t>
        </is>
      </c>
    </row>
    <row r="43">
      <c r="A43" s="3" t="inlineStr">
        <is>
          <t>Stockholders’ equity</t>
        </is>
      </c>
    </row>
    <row r="44">
      <c r="A44" s="4" t="inlineStr">
        <is>
          <t>Common Stock, Par or Stated Value Per Share</t>
        </is>
      </c>
      <c r="B44" s="6" t="n">
        <v>0.001</v>
      </c>
      <c r="C44" s="6" t="n">
        <v>0.001</v>
      </c>
    </row>
    <row r="45">
      <c r="A45" s="4" t="inlineStr">
        <is>
          <t>Common Stock, Shares Authorized</t>
        </is>
      </c>
      <c r="B45" s="5" t="n">
        <v>485000000</v>
      </c>
      <c r="C45" s="5" t="n">
        <v>485000000</v>
      </c>
    </row>
    <row r="46">
      <c r="A46" s="4" t="inlineStr">
        <is>
          <t>Common Stock, Shares, Issued</t>
        </is>
      </c>
      <c r="B46" s="5" t="n">
        <v>209846000</v>
      </c>
      <c r="C46" s="5" t="n">
        <v>210130000</v>
      </c>
    </row>
    <row r="47">
      <c r="A47" s="4" t="inlineStr">
        <is>
          <t>Common Stock, Shares, Outstanding</t>
        </is>
      </c>
      <c r="B47" s="5" t="n">
        <v>191311000</v>
      </c>
      <c r="C47" s="5" t="n">
        <v>191606000</v>
      </c>
    </row>
    <row r="48">
      <c r="A48" s="4" t="inlineStr">
        <is>
          <t>Treasury Stock, Shares</t>
        </is>
      </c>
      <c r="B48" s="5" t="n">
        <v>18535000</v>
      </c>
      <c r="C48" s="5" t="n">
        <v>185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of March 31, 2021 and December 31, 2020, our current income tax liability was $17.3 million and $17.5 million, respectively, and is included as a component of other liabilities in our condensed consolidated balance sheets. Certain entities within our consolidated group have generated deferred tax assets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We have determined that certain entities within Radian Group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82.4 million at March 31, 2021.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March 31, 2021 and December 31, 2020, we held $210.9 million of these bonds, which are included as prepaid federal income taxes within other assets in our condensed consolidated balance sheets. The corresponding deduction of our statutory contingency reserves resulted in the recognition of a net deferred tax liability. See Note 16 of Notes to Consolidated Financial Statements in our 2020 Form 10-K for additional information about our U.S. Mortgage Guaranty Tax and Loss Bonds. For additional information on our income taxes, including our accounting policies, see Notes 2 and 10 of Notes to Consolidated Financial Statements in our 2020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Losses and Loss Adjustment Expense (Note)</t>
        </is>
      </c>
      <c r="B1" s="2" t="inlineStr">
        <is>
          <t>3 Months Ended</t>
        </is>
      </c>
    </row>
    <row r="2">
      <c r="B2" s="2" t="inlineStr">
        <is>
          <t>Mar. 31, 2021</t>
        </is>
      </c>
    </row>
    <row r="3">
      <c r="A3" s="3" t="inlineStr">
        <is>
          <t>Insurance Loss Reserves [Abstract]</t>
        </is>
      </c>
    </row>
    <row r="4">
      <c r="A4" s="4" t="inlineStr">
        <is>
          <t>Losses and Loss Adjustment Expense</t>
        </is>
      </c>
      <c r="B4" s="4" t="inlineStr">
        <is>
          <t>Losses and LAE Our reserve for losses and LAE, at the end of each period indicated, consisted of the following. (In thousands) March 31, December 31, Mortgage insurance loss reserves (1) $ 882,838 $ 844,107 Title insurance loss reserves 4,517 4,306 Total reserve for losses and LAE $ 887,355 $ 848,413 (1) Primarily comprises first lien primary case reserves of $841.6 million and $799.5 million at March 31, 2021 and December 31, 2020, respectively. For the periods indicated, the following table presents information relating to our mortgage insurance reserve for losses, including our IBNR reserve and LAE, but excluding our second-lien mortgage loan premium deficiency reserve. Three Months Ended (In thousands) 2021 2020 Balance at beginning of period $ 844,107 $ 401,273 Less: Reinsurance recoverables (1) 71,769 14,594 Balance at beginning of period, net of reinsurance recoverables 772,338 386,679 Add: Losses and LAE incurred in respect of default notices reported and unreported in: Current year (2) 50,312 41,242 Prior years (4,513) (5,876) Total incurred 45,799 35,366 Deduct: Paid claims and LAE related to: Current year (2) 16 — Prior years 10,457 23,391 Total paid 10,473 23,391 Balance at end of period, net of reinsurance recoverables 807,664 398,654 Add: Reinsurance recoverables (1) 75,174 16,024 Balance at end of period $ 882,838 $ 414,67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Case reserves established for new default notices were the primary driver of our total incurred losses for the three months ended March 31, 2021 and 2020, and they were primarily impacted by the number of new primary default notices received in the period and our related gross Default to Claim Rate assumption applied to those new defaults. For the three months ended March 31, 2021, we experienced an increase in the number of new primary default notices, compared to the three months ended March 31, 2020, substantially all related to defaults subject to forbearance programs implemented in response to the COVID-19 pandemic. Our gross Default to Claim Rate assumption applied to new defaults was 8.0% as of March 31, 2021. While our Default to Claim Rate assumptions for prior year defaults were not materially changed as of March 31, 2021, our provision for losses during the first three months of 2021 was positively impacted by favorable reserve development on prior year defaults, primarily due to higher Cures than previously estimated. See Note 1 for additional information on the elevated risks and uncertainties resulting from the COVID-19 pandemic to our business. Our gross Default to Claim Rate assumption applied to new defaults was 7.5% as of March 31, 2020. Our provision for losses during the first three months of 2020 was positively impacted by favorable reserve development on prior year defaults. This favorable development was primarily driven by a reduction during the periods in certain Default to Claim Rate assumptions for these prior year defaults based on observed trends, primarily higher Cures than previously estimated. Claims Paid Total claims paid decreased for the three months ended March 31, 2021 compared to the same period in 2020. Claims paid in 2021 include payments made to settle certain previously disclosed legal proceedings. See Note 13 for additional information about these legal proceedings. The decrease in claims paid is primarily attributable to COVID-19-related hardship forbearance plans and suspensions of foreclosure and evictions. For additional information about our Reserve for Losses and LAE, including our accounting policies, see Notes 2 and 11 of Notes to Consolidated Financial Statements in our 2020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Borrowings and Financing Activities (Note)</t>
        </is>
      </c>
      <c r="B1" s="2" t="inlineStr">
        <is>
          <t>3 Months Ended</t>
        </is>
      </c>
    </row>
    <row r="2">
      <c r="B2" s="2" t="inlineStr">
        <is>
          <t>Mar. 31, 2021</t>
        </is>
      </c>
    </row>
    <row r="3">
      <c r="A3" s="3" t="inlineStr">
        <is>
          <t>Senior Notes [Abstract]</t>
        </is>
      </c>
    </row>
    <row r="4">
      <c r="A4" s="4" t="inlineStr">
        <is>
          <t>Borrowings and Financing Activities</t>
        </is>
      </c>
      <c r="B4" s="4" t="inlineStr">
        <is>
          <t>Borrowings and Financing Activities The carrying value of our debt at March 31, 2021 and December 31, 2020 was as follows. (In thousands) March 31, December 31, Senior notes: Senior Notes due 2024 $ 445,787 $ 445,512 Senior Notes due 2025 517,065 516,634 Senior Notes due 2027 443,751 443,528 Total senior notes $ 1,406,603 $ 1,405,674 FHLB advances: FHLB advances due 2021 $ 26,850 $ 67,500 FHLB advances due 2022 61,050 61,050 FHLB advances due 2023 27,995 27,995 FHLB advances due 2024 9,954 9,954 FHLB advances due 2025 9,984 9,984 FHLB advances due 2027 3,000 — Total FHLB advances $ 138,833 $ 176,483 FHLB Advances As of March 31, 2021, we had $138.8 million of fixed-rate advances outstanding with a weighted average interest rate of 1.23%. Interest on the FHLB advances is payable quarterly, or at maturity if the term of the advance is less than 90 days. Principal is due at maturity. For obligations with maturities greater than or equal to 90 days, we may prepay the debt at any time, subject to a prepayment fee calculation. The principal balance of the FHLB advances are required to be collateralized by eligible assets with a market value that must be maintained generally within a minimum range of 103% to 111% of the amount borrowed, depending on the type of assets pledged. Our fixed-maturities available for sale include securities totaling $153.8 million and $188.0 million at March 31, 2021 and December 31, 2020, respectively, which serve as collateral for our FHLB advances to satisfy this requirement. See Note 12 of Notes to Consolidated Financial Statements in our 2020 Form 10-K for additional information about our FHLB advances. Revolving Credit Facility Radian Group has in place a $267.5 million unsecured revolving credit facility with a syndicate of bank lenders, which has a maturity date of January 18, 2022. At March 31, 2021, Radian Group was in compliance with all of the credit facility covenants, and there were no amounts outstanding. For more information regarding our revolving credit facility, including certain of its terms and covenants, see Note 12 of Notes to Consolidated Financial Statements in our 2020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 (Note)</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We are routinely involved in a number of legal actions and proceedings, including litigation and other disputes arising in the ordinary course of our business. Legal and regulatory matters such as discussed below and in our 2020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any currently pending or threatened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On August 31, 2018, Nationstar Mortgage LLC d/b/a Mr. Cooper (“Nationstar”) filed a complaint in the U.S. District Court for the Eastern District of Pennsylvania against Radian Guaranty related to certain insurance coverage and premium refund decisions made by Radian Guaranty. Effective June 26, 2020, Radian Guaranty and Nationstar entered into a Confidential Settlement Agreement and Release (the “Nationstar Settlement”) to fully resolve, among other things, all claims and counterclaims in this litigation. Implementation of the Nationstar Settlement, which was subject to the condition precedent that the GSEs consent to the Nationstar Settlement, became effective on March 1, 2021, and the litigation was subsequently dismissed with prejudice. Pursuant to the Nationstar Settlement, among other things: (i) Radian made a cash settlement payment to Nationstar on March 5, 2021 and (ii) each party agreed to release the other with respect to all known or unknown claims with respect to the certificates subject to this litigation as well as with respect to all other certificates issued under certain policies on loans serviced by Nationstar for which Radian decided claims prior to January 1, 2019. See Note 13 of Notes to Consolidated Financial Statements in our 2020 Form 10-K for additional background on this matter. The implementation of the Nationstar Settlement did not have a material impact on our mortgage insurance reserves for this proceeding. We also are periodically subject to reviews and audits, as well as inquiries, information-gathering requests and investigations, by regulatory entitie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discussed above could result in adverse judgments, settlements, fines, injunctions, restitutions or other relief that could require significant expenditures or have other effects on our business in excess of amounts we have established as reserves for such matters. Lease Liability Our lease liability represents the present value of future lease payments over the lease term. Our operating lease liability was $51.4 million and $53.4 million as of March 31, 2021 and December 31, 2020, respectively, and is classified in other liabilities in our condensed consolidated balance sheets. Our operating lease right-of-use asset is classified in other assets in our condensed consolidated balance sheets as shown in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 (Note)</t>
        </is>
      </c>
      <c r="B1" s="2" t="inlineStr">
        <is>
          <t>3 Months Ended</t>
        </is>
      </c>
    </row>
    <row r="2">
      <c r="B2" s="2" t="inlineStr">
        <is>
          <t>Mar. 31, 2021</t>
        </is>
      </c>
    </row>
    <row r="3">
      <c r="A3" s="3" t="inlineStr">
        <is>
          <t>Equity [Abstract]</t>
        </is>
      </c>
    </row>
    <row r="4">
      <c r="A4" s="4" t="inlineStr">
        <is>
          <t>Stockholders' Equity Note Disclosure [Text Block]</t>
        </is>
      </c>
      <c r="B4" s="4" t="inlineStr">
        <is>
          <t>Capital Stock Share Repurchase Activity On August 14, 2019, Radian Group’s board of directors approved a share repurchase program that authorizes the Company to spend up to $200 million, excluding commissions, to repurchase Radian Group common stock in the open market or in privately negotiated transactions, based on market and business conditions, stock price and other factors. Radian operated this program pursuant to a trading plan under Rule 10b5-1 of the Exchange Act, which permits the Company to purchase shares, at pre-determined price targets, when it may otherwise be precluded from doing so. On February 13, 2020, Radian Group’s board of directors authorized a $275 million increase in this program, bringing the total authorization to repurchase shares up to $475 million, excluding commissions, and extended the expiration of this program from July 31, 2020 to August 31, 2021. During the three months ended March 31, 2021, the Company entered into a new 10b5-1 plan and resumed purchases under this program which had been temporarily suspended in March 2020 in response to the COVID-19 pandemic. During the three months ended March 31, 2021, the Company purchased 413,141 shares at an average price of $20.91, including commissions. As of March 31, 2021, purchase authority of up to $190.2 million remained available under this program. Other Purchases We may purchase shares on the open market to settle stock options exercised by employees and purchases under the Amended and Restated Radian Group Inc. Employee Stock Purchase Plan. In addition, upon the vesting of certain restricted stock awards under our equity compensation plans, we may withhold from such vested awards shares of our common stock to satisfy the tax liability of the award recipients. Dividends and Dividend Equivalents During the first quarter of 2021 and each quarter of 2020, we declared quarterly cash dividends on our common stock equal to $0.125 per share. On May 4, 2021, Radian Group’s board of directors authorized an increase to the Company’s quarterly dividend from $0.125 to $0.14 per share, beginning with the dividend declared in the second quarter of 2021. Share-Based and Other Compensation Programs In the three months ended March 31, 2021, we did not grant any material amounts of performance-based or time-based awards in the form of non-qualified stock options, restricted stock, restricted stock units, phantom stock, or stock appreciation rights. See Note 17 of Notes to Consolidated Financial Statements in our 2020 Form 10-K for additional information regarding the Company’s share-based and other compensation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Note)</t>
        </is>
      </c>
      <c r="B1" s="2" t="inlineStr">
        <is>
          <t>3 Months Ended</t>
        </is>
      </c>
    </row>
    <row r="2">
      <c r="B2" s="2" t="inlineStr">
        <is>
          <t>Mar. 31, 2021</t>
        </is>
      </c>
    </row>
    <row r="3">
      <c r="A3" s="3" t="inlineStr">
        <is>
          <t>SEC Schedule, 12-16, Insurance Companies, Supplementary Insurance Information [Abstract]</t>
        </is>
      </c>
    </row>
    <row r="4">
      <c r="A4" s="4" t="inlineStr">
        <is>
          <t>Statutory Information</t>
        </is>
      </c>
      <c r="B4" s="4" t="inlineStr">
        <is>
          <t>Statutory Information Our insurance subsidiaries’ statutory net income for the quarterly periods ended March 31, 2021 and 2020 and statutory policyholders’ surplus as of March 31, 2021 and December 31, 2020 were as follows. Three Months Ended March 31, (In millions) 2021 2020 Statutory net income (loss) Radian Guaranty $ 166.8 $ 195.5 Radian Reinsurance 1.9 23.9 Other Mortgage Subsidiaries — 0.7 Radian Title Insurance 1.3 0.1 (In millions) March 31, December 31, Statutory policyholders’ surplus Radian Guaranty $ 526.9 $ 481.5 Radian Reinsurance 361.0 360.7 Other Mortgage Subsidiaries 41.5 41.3 Radian Title Insurance 29.7 28.8 State insurance regulations include various capital requirements and dividend restrictions based on our insurance subsidiaries’ statutory financial position and results of operations, as described below. As of March 31, 2021, the amount of restricted net assets held by our consolidated insurance subsidiaries (which represents our equity investment in those insurance subsidiaries) totaled $4.2 billion of our consolidated net assets. As of December 31, 2020, Radian Guaranty had negative unassigned surplus of $859.5 million. Therefore, no dividends or other distributions can be paid by Radian Guaranty in 2021 without prior approval from the Pennsylvania Insurance Department. In light of Radian Guaranty’s negative unassigned surplus related to operating losses in prior periods and the ongoing need to set aside contingency reserves, which totaled $3.5 billion as of March 31, 2021, we do not anticipate that Radian Guaranty will be permitted under applicable insurance laws to pay ordinary dividends to Radian Group for the foreseeable future.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 MPP Requirement. Radian Guaranty was in compliance with all applicable Statutory RBC Requirements and MPP Requirements in each of the RBC States as of March 31, 2021. Radian Guaranty’s Risk-to-capital was 11.9 :1 and 12.7:1 as of March 31, 2021 and December 31, 2020,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March 31, 2021. In addition, in order to be eligible to insure loans purchased by the GSEs, mortgage insurers such as Radian Guaranty must meet the GSEs’ eligibility requirements, or PMIERs. At March 31, 2021, Radian Guaranty is an approved mortgage insurer under the PMIERs and is in compliance with the current PMIERs financial requirements. Under the PMIERs there are increased financial requirements for loans in default, including as a result of natural disasters and pandemics. As a result, increases in defaults related to the COVID-19 pandemic have subjected Radian Guaranty to an increase in Minimum Required Assets under the PMIERs, and if these continue or increase, would continue to negatively impact our results of operations and could impact our compliance with the PMIERs. See Note 1 for discussion about the elevated risks and uncertainties associated with the COVID-19 pandemic and Note 16 of Notes to Consolidated Financial Statements in our 2020 Form 10-K for additional information regarding the PMIERs, including the benefit provided by the Disaster Related Capital Charge. For a description of our compliance with statutory and other regulations for our mortgage insurance and title insurance businesses, including statutory capital requirements and divided restrictions, see Note 16 of Notes to Consolidated Financial Statements in our 2020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Policies)</t>
        </is>
      </c>
      <c r="B1" s="2" t="inlineStr">
        <is>
          <t>3 Months Ended</t>
        </is>
      </c>
    </row>
    <row r="2">
      <c r="B2" s="2" t="inlineStr">
        <is>
          <t>Mar. 31, 2021</t>
        </is>
      </c>
    </row>
    <row r="3">
      <c r="A3" s="3" t="inlineStr">
        <is>
          <t>Accounting Policies [Abstract]</t>
        </is>
      </c>
    </row>
    <row r="4">
      <c r="A4" s="4" t="inlineStr">
        <is>
          <t>Basis of Accounting, Policy</t>
        </is>
      </c>
      <c r="B4" s="4" t="inlineStr">
        <is>
          <t>Basis of Presentation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is>
      </c>
    </row>
    <row r="5">
      <c r="A5" s="4" t="inlineStr">
        <is>
          <t>Reclassification, Policy</t>
        </is>
      </c>
      <c r="B5" s="4" t="inlineStr">
        <is>
          <t>Certain prior period amounts have been reclassified to conform to current period presentation, including: (i) certain balance sheet line items now reported in other assets and (ii) certain segment reporting balances due to changes in the composition of our segments during 2020.</t>
        </is>
      </c>
    </row>
    <row r="6">
      <c r="A6" s="4" t="inlineStr">
        <is>
          <t>Use of Estimates, Policy</t>
        </is>
      </c>
      <c r="B6"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7">
      <c r="A7" s="4" t="inlineStr">
        <is>
          <t>New Accounting Pronouncements and Changes in Accounting Principles</t>
        </is>
      </c>
      <c r="B7" s="4" t="inlineStr">
        <is>
          <t>Accounting Standards Adopted During 2021 In December 2019, the FASB issued ASU 2019-12, Income Taxes—Simplifying the Accounting for Income Taxes. This update simplifies the accounting for income taxes by removing certain exceptions to the general principles of ASC Topic 740 in GAAP and clarifies certain aspects to promote consistency among reporting entities. We adopted this update effective January 1, 2021. The adoption of this update did not have an impact on our financial statements and disclosures. In October 2020, the FASB issued ASU 2020-08, Codification Improvements to Subtopic 310-20, Receivables—Nonrefundable Fees and Other Costs. This update clarifies that, for each reporting period, to the extent the amortized cost basis of an individual callable debt security exceeds the amount repayable by the issuer at the next call date, the excess (i.e., the premium) should be amortized to the next call date. We adopted ASU 2020-08 on January 1, 2021 on a prospective basis. The adoption of this update did not have a material impact on our financial statements and disclosures.</t>
        </is>
      </c>
    </row>
    <row r="8">
      <c r="A8" s="4" t="inlineStr">
        <is>
          <t>New Accounting Pronouncements Not Yet Adopted, Policy</t>
        </is>
      </c>
      <c r="B8" s="4" t="inlineStr">
        <is>
          <t>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from the date of issuance through December 31, 2022, as reference rate reform activities occur. We are currently evaluating the impact of the guidance and our options related to the practical exped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egment Reporting (Policies)</t>
        </is>
      </c>
      <c r="B1" s="2" t="inlineStr">
        <is>
          <t>3 Months Ended</t>
        </is>
      </c>
    </row>
    <row r="2">
      <c r="B2" s="2" t="inlineStr">
        <is>
          <t>Mar. 31, 2021</t>
        </is>
      </c>
    </row>
    <row r="3">
      <c r="A3" s="3" t="inlineStr">
        <is>
          <t>Segment Reporting [Abstract]</t>
        </is>
      </c>
    </row>
    <row r="4">
      <c r="A4" s="4" t="inlineStr">
        <is>
          <t>Segment Reporting, Policy</t>
        </is>
      </c>
      <c r="B4" s="4" t="inlineStr">
        <is>
          <t xml:space="preserve">We have two strategic business uni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 income (losses) from assets held by our holding company; (ii) related general corporate operating expenses not attributable or allocated to our reportable segments; (iii) for all periods through its sale in January 2020, income and expenses related to Clayton; (iv) for all periods presented, the income and expenses related to our traditional appraisal services, which we wound down beginning in the fourth quarter of 2020; and (v) certain other immaterial revenue and expense items. As described in Note 4 of Notes to Consolidated Financial Statements in our 2020 Form 10-K, we implemented several changes to our segment reporting in 2020, including related to the wind down of our traditional appraisal business announced in the fourth quarter of 2020. All changes to the composition of our segment reporting have been reflected in our segment operating results for all periods presented. See Note 1 for additional details about our Mortgage and Real Estate busines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come Taxes (Policies)</t>
        </is>
      </c>
      <c r="B1" s="2" t="inlineStr">
        <is>
          <t>3 Months Ended</t>
        </is>
      </c>
    </row>
    <row r="2">
      <c r="B2" s="2" t="inlineStr">
        <is>
          <t>Mar. 31, 2021</t>
        </is>
      </c>
    </row>
    <row r="3">
      <c r="A3" s="3" t="inlineStr">
        <is>
          <t>Income Tax Disclosure [Abstract]</t>
        </is>
      </c>
    </row>
    <row r="4">
      <c r="A4" s="4" t="inlineStr">
        <is>
          <t>Income Tax, Policy</t>
        </is>
      </c>
      <c r="B4" s="4" t="inlineStr">
        <is>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calculation of basic and diluted net income per share is as follows. Three Months Ended (In thousands, except per-share amounts) 2021 2020 Net income—basic and diluted $ 125,608 $ 140,461 Average common shares outstanding—basic 193,439 200,161 Dilutive effect of share-based compensation arrangements (1) 1,764 1,658 Adjusted average common shares outstanding—diluted 195,203 201,819 Net income per share: Basic $ 0.65 $ 0.70 Diluted $ 0.64 $ 0.70 (1) The following number of shares of our common stock equivalents issued under our share-based compensation arrangements are not included in the calculation of diluted net income per share because they are anti-dilutive. Three Months Ended (In thousands) 2021 2020 Shares of common stock equivalents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Net premiums earned (Note 8)</t>
        </is>
      </c>
      <c r="B4" s="7" t="n">
        <v>271872</v>
      </c>
      <c r="C4" s="7" t="n">
        <v>277415</v>
      </c>
    </row>
    <row r="5">
      <c r="A5" s="4" t="inlineStr">
        <is>
          <t>Services revenue (Note 4)</t>
        </is>
      </c>
      <c r="B5" s="5" t="n">
        <v>22895</v>
      </c>
      <c r="C5" s="5" t="n">
        <v>31927</v>
      </c>
    </row>
    <row r="6">
      <c r="A6" s="4" t="inlineStr">
        <is>
          <t>Net investment income</t>
        </is>
      </c>
      <c r="B6" s="5" t="n">
        <v>38251</v>
      </c>
      <c r="C6" s="5" t="n">
        <v>40944</v>
      </c>
    </row>
    <row r="7">
      <c r="A7" s="4" t="inlineStr">
        <is>
          <t>Net gains (losses) on investments and other financial instruments</t>
        </is>
      </c>
      <c r="B7" s="5" t="n">
        <v>-5181</v>
      </c>
      <c r="C7" s="5" t="n">
        <v>-22027</v>
      </c>
    </row>
    <row r="8">
      <c r="A8" s="4" t="inlineStr">
        <is>
          <t>Other income</t>
        </is>
      </c>
      <c r="B8" s="5" t="n">
        <v>976</v>
      </c>
      <c r="C8" s="5" t="n">
        <v>822</v>
      </c>
    </row>
    <row r="9">
      <c r="A9" s="4" t="inlineStr">
        <is>
          <t>Total revenues</t>
        </is>
      </c>
      <c r="B9" s="5" t="n">
        <v>328813</v>
      </c>
      <c r="C9" s="5" t="n">
        <v>329081</v>
      </c>
    </row>
    <row r="10">
      <c r="A10" s="3" t="inlineStr">
        <is>
          <t>Expenses</t>
        </is>
      </c>
    </row>
    <row r="11">
      <c r="A11" s="4" t="inlineStr">
        <is>
          <t>Provision for losses</t>
        </is>
      </c>
      <c r="B11" s="5" t="n">
        <v>46143</v>
      </c>
      <c r="C11" s="5" t="n">
        <v>35951</v>
      </c>
    </row>
    <row r="12">
      <c r="A12" s="4" t="inlineStr">
        <is>
          <t>Policy acquisition costs</t>
        </is>
      </c>
      <c r="B12" s="5" t="n">
        <v>8996</v>
      </c>
      <c r="C12" s="5" t="n">
        <v>7413</v>
      </c>
    </row>
    <row r="13">
      <c r="A13" s="4" t="inlineStr">
        <is>
          <t>Cost of Services</t>
        </is>
      </c>
      <c r="B13" s="5" t="n">
        <v>20246</v>
      </c>
      <c r="C13" s="5" t="n">
        <v>22141</v>
      </c>
    </row>
    <row r="14">
      <c r="A14" s="4" t="inlineStr">
        <is>
          <t>Other operating expenses</t>
        </is>
      </c>
      <c r="B14" s="5" t="n">
        <v>70262</v>
      </c>
      <c r="C14" s="5" t="n">
        <v>69110</v>
      </c>
    </row>
    <row r="15">
      <c r="A15" s="4" t="inlineStr">
        <is>
          <t>Interest expense</t>
        </is>
      </c>
      <c r="B15" s="5" t="n">
        <v>21115</v>
      </c>
      <c r="C15" s="5" t="n">
        <v>12194</v>
      </c>
    </row>
    <row r="16">
      <c r="A16" s="4" t="inlineStr">
        <is>
          <t>Amortization and impairment of other acquired intangible assets</t>
        </is>
      </c>
      <c r="B16" s="5" t="n">
        <v>862</v>
      </c>
      <c r="C16" s="5" t="n">
        <v>979</v>
      </c>
    </row>
    <row r="17">
      <c r="A17" s="4" t="inlineStr">
        <is>
          <t>Total expenses</t>
        </is>
      </c>
      <c r="B17" s="5" t="n">
        <v>167624</v>
      </c>
      <c r="C17" s="5" t="n">
        <v>147788</v>
      </c>
    </row>
    <row r="18">
      <c r="A18" s="4" t="inlineStr">
        <is>
          <t>Consolidated pretax income (loss)</t>
        </is>
      </c>
      <c r="B18" s="5" t="n">
        <v>161189</v>
      </c>
      <c r="C18" s="5" t="n">
        <v>181293</v>
      </c>
    </row>
    <row r="19">
      <c r="A19" s="4" t="inlineStr">
        <is>
          <t>Income tax provision</t>
        </is>
      </c>
      <c r="B19" s="5" t="n">
        <v>35581</v>
      </c>
      <c r="C19" s="5" t="n">
        <v>40832</v>
      </c>
    </row>
    <row r="20">
      <c r="A20" s="4" t="inlineStr">
        <is>
          <t>Net income</t>
        </is>
      </c>
      <c r="B20" s="7" t="n">
        <v>125608</v>
      </c>
      <c r="C20" s="7" t="n">
        <v>140461</v>
      </c>
    </row>
    <row r="21">
      <c r="A21" s="3" t="inlineStr">
        <is>
          <t>Earnings Per Share, Basic [Abstract]</t>
        </is>
      </c>
    </row>
    <row r="22">
      <c r="A22" s="4" t="inlineStr">
        <is>
          <t>Basic net income (loss) per share</t>
        </is>
      </c>
      <c r="B22" s="8" t="n">
        <v>0.65</v>
      </c>
      <c r="C22" s="8" t="n">
        <v>0.7</v>
      </c>
    </row>
    <row r="23">
      <c r="A23" s="3" t="inlineStr">
        <is>
          <t>Earnings Per Share, Diluted [Abstract]</t>
        </is>
      </c>
    </row>
    <row r="24">
      <c r="A24" s="4" t="inlineStr">
        <is>
          <t>Diluted net income (loss) per share</t>
        </is>
      </c>
      <c r="B24" s="8" t="n">
        <v>0.64</v>
      </c>
      <c r="C24" s="8" t="n">
        <v>0.7</v>
      </c>
    </row>
    <row r="25">
      <c r="A25" s="4" t="inlineStr">
        <is>
          <t>Weighted-average number of common shares outstanding—basic</t>
        </is>
      </c>
      <c r="B25" s="5" t="n">
        <v>193439</v>
      </c>
      <c r="C25" s="5" t="n">
        <v>200161</v>
      </c>
    </row>
    <row r="26">
      <c r="A26" s="4" t="inlineStr">
        <is>
          <t>Weighted-average number of common and common equivalent shares outstanding—diluted</t>
        </is>
      </c>
      <c r="B26" s="5" t="n">
        <v>195203</v>
      </c>
      <c r="C26" s="5" t="n">
        <v>2018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Reporting (Tables)</t>
        </is>
      </c>
      <c r="B1" s="2" t="inlineStr">
        <is>
          <t>3 Months Ended</t>
        </is>
      </c>
    </row>
    <row r="2">
      <c r="B2" s="2" t="inlineStr">
        <is>
          <t>Mar. 31, 2021</t>
        </is>
      </c>
    </row>
    <row r="3">
      <c r="A3" s="3" t="inlineStr">
        <is>
          <t>Segment Reporting [Abstract]</t>
        </is>
      </c>
    </row>
    <row r="4">
      <c r="A4" s="4" t="inlineStr">
        <is>
          <t>Reconciliation of Operating Profit (Loss) from Segments to Consolidated [Table Text Block]</t>
        </is>
      </c>
      <c r="B4" s="4" t="inlineStr">
        <is>
          <t xml:space="preserve">The reconciliation of adjusted pretax operating income (loss) for our reportable segments to consolidated pretax income is as follows. Three Months Ended (In thousands) 2021 2020 Adjusted pretax operating income (loss): Mortgage $ 174,287 $ 205,667 Real Estate (10,453) (3,153) Total adjusted pretax operating income (loss) for reportable segments (1) 163,834 202,514 All Other adjusted pretax operating income (loss) 3,482 2,085 Net gains (losses) on investments and other financial instruments (5,181) (22,027) Amortization and impairment of other acquired intangible assets (862) (979) Impairment of other long-lived assets and other non-operating items (84) (300) Consolidated pretax income $ 161,189 $ 181,293 (1) Includes allocated corporate operating expenses and depreciation expense as follows. Three Months Ended (In thousands) 2021 2020 Mortgage: Allocated corporate operating expenses $ 27,884 $ 29,214 Depreciation expense 1,810 3,270 Real Estate: Allocated corporate operating expenses $ 3,996 $ 3,367 Depreciation expense 454 610 </t>
        </is>
      </c>
    </row>
    <row r="5">
      <c r="A5" s="4" t="inlineStr">
        <is>
          <t>Reconciliation of Revenue from Segments to Consolidated [Table Text Block]</t>
        </is>
      </c>
      <c r="B5" s="4" t="inlineStr">
        <is>
          <t>The reconciliation of revenue for our reportable segments to consolidated revenues is as follows. Three Months Ended (In thousands) 2021 2020 Revenues: Mortgage (1) $ 303,797 $ 315,084 Real Estate (2) 25,795 26,525 Total revenues for reportable segments 329,592 341,609 All Other revenues (1) 4,461 9,691 Net gains (losses) on investments and other financial instruments (5,181) (22,027) Elimination of inter-segment revenues (59) (192) Total revenues $ 328,813 $ 329,081 (1) Includes immaterial inter-segment revenues for the three months ended March 31, 2020. (2) Includes immaterial inter-segment revenues for the three months ended March 31, 2021 and 2020.</t>
        </is>
      </c>
    </row>
    <row r="6">
      <c r="A6" s="4" t="inlineStr">
        <is>
          <t>Services Revenue [Table Text Block]</t>
        </is>
      </c>
      <c r="B6" s="4" t="inlineStr">
        <is>
          <t>The table below, which represents total services revenue on our condensed consolidated statements of operations for the periods indicated, represents the disaggregation of services revenues from external customers, by type. Three Months Ended (In thousands) 2021 2020 Real Estate services: Title services $ 8,057 $ 6,565 Asset management services 5,534 8,690 Valuation services 4,886 7,233 Other real estate services 14 653 Mortgage services 4,351 3,133 All Other services (1) 53 5,653 Total services revenue $ 22,895 $ 31,927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The following tables include a list of assets that are measured at fair value by hierarchy level as of March 31, 2021 and December 31, 2020. (In thousands) Level I Level II Level III Total Assets at fair value as of March 31, 2021 Investments: Fixed-maturities available for sale: U.S. government and agency securities $ 94,491 $ 30,290 $ — $ 124,781 State and municipal obligations — 161,038 — 161,038 Corporate bonds and notes — 2,979,117 — 2,979,117 RMBS — 774,110 — 774,110 CMBS — 708,347 — 708,347 CLO — 562,588 — 562,588 Other ABS — 238,337 — 238,337 Foreign government and agency securities — 5,393 — 5,393 Total fixed-maturities available for sale 94,491 5,459,220 — 5,553,711 Trading securities: State and municipal obligations — 98,544 — 98,544 Corporate bonds and notes — 120,527 — 120,527 RMBS — 12,015 — 12,015 CMBS — 34,228 — 34,228 Total trading securities — 265,314 — 265,314 Equity securities 134,439 6,973 — 141,412 Short-term investments: U.S. government and agency securities 19,499 — — 19,499 State and municipal obligations — 15,640 — 15,640 Money market instruments 367,606 — — 367,606 Corporate bonds and notes — 35,910 — 35,910 CMBS — 4,705 — 4,705 Other ABS — 786 — 786 Other investments (1) — 261,514 — 261,514 Total short-term investments 387,105 318,555 — 705,660 Other invested assets (2) — — 3,000 3,000 Total investments at fair value (2) 616,035 6,050,062 3,000 6,669,097 Other: Embedded derivatives (3) — — 6,116 6,116 Loaned securities: (4) U.S. government and agency securities 39,788 — — 39,788 Corporate bonds and notes — 56,535 — 56,535 Equity securities 37,981 — — 37,981 Total assets at fair value (2) $ 693,804 $ 6,106,597 $ 9,116 $ 6,809,517 (1) Comprising short-term certificates of deposit and commercial paper. (2) Does not include other invested assets of $2.8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 (In thousands) Level I Level II Level III Total Assets at fair value as of December 31, 2020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t>
        </is>
      </c>
    </row>
    <row r="5">
      <c r="A5" s="4" t="inlineStr">
        <is>
          <t>Fair Value, by Balance Sheet Grouping [Table Text Block]</t>
        </is>
      </c>
      <c r="B5" s="4" t="inlineStr">
        <is>
          <t xml:space="preserve">The carrying value and estimated fair value of other selected liabilities not carried at fair value in our condensed consolidated balance sheets were as follows as of the dates indicated. March 31, 2021 December 31, 2020 (In thousands) Carrying Estimated Carrying Estimated Senior notes $ 1,406,603 $ 1,528,311 $ 1,405,674 $ 1,563,503 FHLB advances 138,833 141,299 176,483 179,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3 Months Ended</t>
        </is>
      </c>
    </row>
    <row r="2">
      <c r="B2" s="2" t="inlineStr">
        <is>
          <t>Mar. 31, 2021</t>
        </is>
      </c>
    </row>
    <row r="3">
      <c r="A3" s="3" t="inlineStr">
        <is>
          <t>Investments [Abstract]</t>
        </is>
      </c>
    </row>
    <row r="4">
      <c r="A4" s="4" t="inlineStr">
        <is>
          <t>Available for Sale Securities [Table Text Block]</t>
        </is>
      </c>
      <c r="B4" s="4" t="inlineStr">
        <is>
          <t>Our available for sale securities within our investment portfolio consisted of the following as of the dates indicated. March 31, 2021 (In thousands) Amortized Allowance for Credit Losses Gross Gross Fair Value Fixed-maturities available for sale: U.S. government and agency securities $ 172,927 $ — $ 323 $ (8,681) $ 164,569 State and municipal obligations 151,222 — 11,326 (1,510) 161,038 Corporate bonds and notes 2,938,328 (638) 145,509 (47,600) 3,035,599 RMBS 752,109 — 25,667 (3,666) 774,110 CMBS 685,914 — 27,763 (5,330) 708,347 CLO 561,013 — 2,183 (608) 562,588 Other ABS 236,464 — 2,334 (461) 238,337 Foreign government and agency securities 5,102 — 291 — 5,393 Total securities available for sale, including loaned securities 5,503,079 $ (638) $ 215,396 $ (67,856) 5,649,981 Less: loaned securities (1) 98,960 96,270 Total fixed-maturities available for sale $ 5,404,119 $ 5,553,711 (1) Included in other assets in our consolidated balance sheet as further described below. See below for a discussion of our securities lending agreement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t>
        </is>
      </c>
    </row>
    <row r="5">
      <c r="A5" s="4" t="inlineStr">
        <is>
          <t>Debt Securities, Available-for-sale, Allowance for Credit Loss</t>
        </is>
      </c>
      <c r="B5" s="4" t="inlineStr">
        <is>
          <t xml:space="preserve">The following table provides a rollforward of the allowance for credit losses on fixed-maturities available for sale, which relates entirely to corporate bonds and notes for the periods indicated. There was no allowance for the three months ended March 31, 2020. (In thousands) Three Months Ended Beginning balance $ 948 Net increases (decreases) in allowance on previously impaired securities (310) Ending balance $ 638 </t>
        </is>
      </c>
    </row>
    <row r="6">
      <c r="A6" s="4" t="inlineStr">
        <is>
          <t>Gross Unrealized Losses and Fair Value of Available for Sale Securities [Table Text Block]</t>
        </is>
      </c>
      <c r="B6" s="4" t="inlineStr">
        <is>
          <t>the following tables show the gross unrealized losses and fair value, aggregated by investment category and length of time that individual securities have been in a continuous unrealized loss position, as of the dates indicated. Included in the amounts as of March 31, 2021 and December 31, 2020 are loaned securities under securities lending agreements that are classified as other assets in our condensed consolidated balance sheets, as further described below. March 31, 2021 ($ in thousands) Less Than 12 Months 12 Months or Greater Total Description of Securities # of Fair Value Unrealized # of Fair Value Unrealized # of Fair Value Unrealized U.S. government and agency securities 7 $ 87,663 $ (8,681) — $ — $ — 7 $ 87,663 $ (8,681) State and municipal obligations 29 37,553 (1,510) — — — 29 37,553 (1,510) Corporate bonds and notes 225 819,835 (47,419) 1 2,725 (181) 226 822,560 (47,600) RMBS 32 239,012 (3,654) 2 869 (12) 34 239,881 (3,666) CMBS 51 111,105 (4,146) 17 42,527 (1,184) 68 153,632 (5,330) CLO 33 101,725 (172) 24 92,497 (436) 57 194,222 (608) Other ABS 34 101,363 (283) 3 7,812 (178) 37 109,175 (461) Total 411 $ 1,498,256 $ (65,865) 47 $ 146,430 $ (1,991) 458 $ 1,644,686 $ (67,856) December 31, 2020 ($ in thousands) Less Than 12 Months 12 Months or Greater Total Description of Securities # of Fair Value Unrealized # of Fair Value Unrealized # of Fair Value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t>
        </is>
      </c>
    </row>
    <row r="7">
      <c r="A7" s="4" t="inlineStr">
        <is>
          <t>Net Gains (Losses) on Investments and Other Financial Instruments [Table Text Block]</t>
        </is>
      </c>
      <c r="B7" s="4" t="inlineStr">
        <is>
          <t>Net gains (losses) on investments consisted of the following. Three Months Ended (In thousands) 2021 2020 Net realized gains (losses): Fixed-maturities available for sale (1) $ (790) $ 11,247 Trading securities 503 49 Equity securities — 310 Other investments 105 33 Net realized gains (losses) on investments (182) 11,639 Impairment losses due to intent to sell — (622) Net decrease (increase) in expected credit losses 310 — Net unrealized gains (losses) on investments (2,519) (26,845) Total net gains (losses) on investments $ (2,391) $ (15,828) (1) Components of net realized gains (losses) on fixed-maturities available for sale include the following. Three Months Ended (In thousands) 2021 2020 Gross investment gains from sales and redemptions $ 4,117 $ 11,899 Gross investment losses from sales and redemptions (4,907) (652)</t>
        </is>
      </c>
    </row>
    <row r="8">
      <c r="A8" s="4" t="inlineStr">
        <is>
          <t>Net Changes in Unrealized Gains (Losses) Recognized in Earnings [Table Text Block]</t>
        </is>
      </c>
      <c r="B8" s="4" t="inlineStr">
        <is>
          <t>The net changes in unrealized gains (losses) recognized in earnings on investments that were still held at each period-end were as follows. Three Months Ended (In thousands) 2021 2020 Net unrealized gains (losses) on investments still held: Trading securities $ (8,089) $ (2,034) Equity securities 5,118 (24,020) Other investments 886 804 Net unrealized gains (losses) on investments still held $ (2,085) $ (25,250)</t>
        </is>
      </c>
    </row>
    <row r="9">
      <c r="A9" s="4" t="inlineStr">
        <is>
          <t>Contractual Maturities [Table Text Block]</t>
        </is>
      </c>
      <c r="B9" s="4" t="inlineStr">
        <is>
          <t>The contractual maturities of fixed-maturities available for sale were as follows. March 31, 2021 Available for Sale (In thousands) Amortized Fair Due in one year or less $ 132,399 $ 133,403 Due after one year through five years (1) 1,154,711 1,203,984 Due after five years through 10 years (1) 1,232,690 1,278,861 Due after 10 years (1) 747,779 750,351 Asset-backed and mortgage-backed securities (2) 2,235,500 2,283,382 Total 5,503,079 5,649,981 Less: loaned securities 98,960 96,270 Total fixed-maturities available for sale $ 5,404,119 $ 5,553,711 (1) Actual maturities may differ as a result of calls before scheduled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Goodwill and Other Acquired Intangible Assets, Net (Tables)</t>
        </is>
      </c>
      <c r="B1" s="2" t="inlineStr">
        <is>
          <t>3 Months Ended</t>
        </is>
      </c>
    </row>
    <row r="2">
      <c r="B2" s="2" t="inlineStr">
        <is>
          <t>Mar. 31, 2021</t>
        </is>
      </c>
    </row>
    <row r="3">
      <c r="A3" s="3" t="inlineStr">
        <is>
          <t>Goodwill and Intangible Assets Disclosure [Abstract]</t>
        </is>
      </c>
    </row>
    <row r="4">
      <c r="A4" s="4" t="inlineStr">
        <is>
          <t>Schedule of Other Intangible Assets [Table Text Block]</t>
        </is>
      </c>
      <c r="B4" s="4" t="inlineStr">
        <is>
          <t xml:space="preserve">The following is a summary of the gross and net carrying amounts and accumulated amortization (including impairment) of our other acquired intangible assets as of the periods indicated. March 31, 2021 December 31, 2020 (In thousands) Gross Carrying Amount Accumulated Amortization Net Carrying Amount Gross Carrying Amount Accumulated Amortization Net Carrying Amount Client relationships $ 43,550 $ (32,324) $ 11,226 $ 43,550 $ (31,559) $ 11,991 Technology 8,285 (7,446) 839 8,285 (7,370) 915 Licenses 463 (149) 314 463 (128) 335 Total $ 52,298 $ (39,919) $ 12,379 $ 52,298 $ (39,057) $ 13,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3 Months Ended</t>
        </is>
      </c>
    </row>
    <row r="2">
      <c r="B2" s="2" t="inlineStr">
        <is>
          <t>Mar. 31, 2021</t>
        </is>
      </c>
    </row>
    <row r="3">
      <c r="A3" s="3" t="inlineStr">
        <is>
          <t>Reinsurance Disclosures [Abstract]</t>
        </is>
      </c>
    </row>
    <row r="4">
      <c r="A4" s="4" t="inlineStr">
        <is>
          <t>Reinsurance, Net Premiums Written and Earned [Table Text Block]</t>
        </is>
      </c>
      <c r="B4" s="4" t="inlineStr">
        <is>
          <t>The effect of all of our reinsurance programs on our net income is as follows. Three Months Ended (In thousands) 2021 2020 Net premiums written: Direct $ 260,619 $ 279,482 Assumed (1) 2,298 3,451 Ceded (2) (8,835) (19,543) Net premiums written $ 254,082 $ 263,390 Net premiums earned: Direct $ 302,721 $ 301,254 Assumed (1) 2,298 3,456 Ceded (2) (33,147) (27,295) Net premiums earned $ 271,872 $ 277,415 Ceding commissions earned (3) $ 10,407 $ 9,966 Ceded losses 3,746 1,962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3) Deferred ceding commissions of $47.8 million and $71.6 million are included in other liabilities on our condensed consolidated balance sheets at March 31, 2021 and 2020, respectively.</t>
        </is>
      </c>
    </row>
    <row r="5">
      <c r="A5" s="4" t="inlineStr">
        <is>
          <t>Schedule of Single Premium Quota Share Reinsurance Program Details [Table Text Block]</t>
        </is>
      </c>
      <c r="B5" s="4" t="inlineStr">
        <is>
          <t>The following table sets forth additional details regarding the Single Premium QSR Program. (In millions)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March 31, 2021 RIF Ceded $ 1,767 $ 1,698 $ 2,683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Schedule of Collateralized Reinsurance Agreements [Table Text Block]</t>
        </is>
      </c>
      <c r="B6" s="4" t="inlineStr">
        <is>
          <t xml:space="preserve">The following table sets forth additional details regarding the Excess-of-Loss Program as of March 31, 2021. (In millions) Eagle Re 2020-2 Ltd. Eagle Re 2020-1 Ltd. Eagle Re 2019-1 Ltd. Eagle Re 2018-1 Ltd. Issued October 2020 February 2020 April 2019 November 2018 NIW Policy Dates Oct 1, 2019- Jan 1, 2019- Jan 1, 2018- Jan 1, 2017- Initial RIF $ 13,011 $ 9,866 $ 10,705 $ 9,109 Initial Coverage 390 488 562 434 (1) Initial First Layer Retention 423 202 268 205 (In millions) As of March 31, 2021 RIF $ 10,458 $ 5,156 $ 3,950 $ 3,370 Remaining Coverage 355 488 385 276 (1) First Layer Retention 423 202 265 201 (In millions) As of December 31, 2020 RIF $ 11,748 $ 6,121 $ 4,657 $ 3,986 Remaining Coverage 390 488 385 276 (1) First Layer Retention 423 202 265 201 </t>
        </is>
      </c>
    </row>
    <row r="7">
      <c r="A7" s="4" t="inlineStr">
        <is>
          <t>Schedule of VIE Assets [Table Text Block]</t>
        </is>
      </c>
      <c r="B7" s="4" t="inlineStr">
        <is>
          <t xml:space="preserve">The following table presents the total assets and liabilities of the Eagle Re Issuers as of the dates indicated. Total VIE Assets and Liabilities (1) (In thousands) March 31, December 31, Eagle Re 2020-2 Ltd. $ 354,792 $ 390,324 Eagle Re 2020-1 Ltd. 488,385 488,385 Eagle Re 2019-1 Ltd. 384,602 384,602 Eagle Re 2018-1 Ltd. 275,718 275,718 Total $ 1,503,497 $ 1,539,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3 Months Ended</t>
        </is>
      </c>
    </row>
    <row r="2">
      <c r="B2" s="2" t="inlineStr">
        <is>
          <t>Mar. 31, 2021</t>
        </is>
      </c>
    </row>
    <row r="3">
      <c r="A3" s="3" t="inlineStr">
        <is>
          <t>Other Assets [Abstract]</t>
        </is>
      </c>
    </row>
    <row r="4">
      <c r="A4" s="4" t="inlineStr">
        <is>
          <t>Schedule of Other Assets [Table Text Block]</t>
        </is>
      </c>
      <c r="B4" s="4" t="inlineStr">
        <is>
          <t>The following table shows the components of other assets as of the dates indicated. (In thousands) March 31, December 31, Prepaid reinsurance premiums (1) $ 243,326 $ 267,638 Prepaid federal income taxes (Note 10) 210,889 210,889 Loaned securities (Note 5) 134,304 57,499 Company-owned life insurance (2) 109,681 115,586 Right-of-use assets (Note 13) 31,265 32,985 Other 34,037 30,488 Total other assets $ 763,502 $ 715,085 (1) Relates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Losses and Loss Adjustment Expense (Tables)</t>
        </is>
      </c>
      <c r="B1" s="2" t="inlineStr">
        <is>
          <t>3 Months Ended</t>
        </is>
      </c>
    </row>
    <row r="2">
      <c r="B2" s="2" t="inlineStr">
        <is>
          <t>Mar. 31, 2021</t>
        </is>
      </c>
    </row>
    <row r="3">
      <c r="A3" s="3" t="inlineStr">
        <is>
          <t>Insurance Loss Reserves [Abstract]</t>
        </is>
      </c>
    </row>
    <row r="4">
      <c r="A4" s="4" t="inlineStr">
        <is>
          <t>Reserve for Losses and LAE by Segment</t>
        </is>
      </c>
      <c r="B4" s="4" t="inlineStr">
        <is>
          <t>Our reserve for losses and LAE, at the end of each period indicated, consisted of the following. (In thousands) March 31, December 31, Mortgage insurance loss reserves (1) $ 882,838 $ 844,107 Title insurance loss reserves 4,517 4,306 Total reserve for losses and LAE $ 887,355 $ 848,413 (1) Primarily comprises first lien primary case reserves of $841.6 million and $799.5 million at March 31, 2021 and December 31, 2020, respectively.</t>
        </is>
      </c>
    </row>
    <row r="5">
      <c r="A5" s="4" t="inlineStr">
        <is>
          <t>Mortgage Insurance Reserve for Losses and LAE Rollforward</t>
        </is>
      </c>
      <c r="B5" s="4" t="inlineStr">
        <is>
          <t>the following table presents information relating to our mortgage insurance reserve for losses, including our IBNR reserve and LAE, but excluding our second-lien mortgage loan premium deficiency reserve. Three Months Ended (In thousands) 2021 2020 Balance at beginning of period $ 844,107 $ 401,273 Less: Reinsurance recoverables (1) 71,769 14,594 Balance at beginning of period, net of reinsurance recoverables 772,338 386,679 Add: Losses and LAE incurred in respect of default notices reported and unreported in: Current year (2) 50,312 41,242 Prior years (4,513) (5,876) Total incurred 45,799 35,366 Deduct: Paid claims and LAE related to: Current year (2) 16 — Prior years 10,457 23,391 Total paid 10,473 23,391 Balance at end of period, net of reinsurance recoverables 807,664 398,654 Add: Reinsurance recoverables (1) 75,174 16,024 Balance at end of period $ 882,838 $ 414,67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Borrowings and Financing Activities (Tables)</t>
        </is>
      </c>
      <c r="B1" s="2" t="inlineStr">
        <is>
          <t>3 Months Ended</t>
        </is>
      </c>
    </row>
    <row r="2">
      <c r="B2" s="2" t="inlineStr">
        <is>
          <t>Mar. 31, 2021</t>
        </is>
      </c>
    </row>
    <row r="3">
      <c r="A3" s="3" t="inlineStr">
        <is>
          <t>Senior Notes [Abstract]</t>
        </is>
      </c>
    </row>
    <row r="4">
      <c r="A4" s="4" t="inlineStr">
        <is>
          <t>Schedule of Debt [Table Text Block]</t>
        </is>
      </c>
      <c r="B4" s="4" t="inlineStr">
        <is>
          <t xml:space="preserve">The carrying value of our debt at March 31, 2021 and December 31, 2020 was as follows. (In thousands) March 31, December 31, Senior notes: Senior Notes due 2024 $ 445,787 $ 445,512 Senior Notes due 2025 517,065 516,634 Senior Notes due 2027 443,751 443,528 Total senior notes $ 1,406,603 $ 1,405,674 FHLB advances: FHLB advances due 2021 $ 26,850 $ 67,500 FHLB advances due 2022 61,050 61,050 FHLB advances due 2023 27,995 27,995 FHLB advances due 2024 9,954 9,954 FHLB advances due 2025 9,984 9,984 FHLB advances due 2027 3,000 — Total FHLB advances $ 138,833 $ 176,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Tables)</t>
        </is>
      </c>
      <c r="B1" s="2" t="inlineStr">
        <is>
          <t>3 Months Ended</t>
        </is>
      </c>
    </row>
    <row r="2">
      <c r="B2" s="2" t="inlineStr">
        <is>
          <t>Mar. 31, 2021</t>
        </is>
      </c>
    </row>
    <row r="3">
      <c r="A3" s="3" t="inlineStr">
        <is>
          <t>SEC Schedule, 12-16, Insurance Companies, Supplementary Insurance Information [Abstract]</t>
        </is>
      </c>
    </row>
    <row r="4">
      <c r="A4" s="4" t="inlineStr">
        <is>
          <t>Statutory Accounting Practices Disclosure</t>
        </is>
      </c>
      <c r="B4" s="4" t="inlineStr">
        <is>
          <t xml:space="preserve">Our insurance subsidiaries’ statutory net income for the quarterly periods ended March 31, 2021 and 2020 and statutory policyholders’ surplus as of March 31, 2021 and December 31, 2020 were as follows. Three Months Ended March 31, (In millions) 2021 2020 Statutory net income (loss) Radian Guaranty $ 166.8 $ 195.5 Radian Reinsurance 1.9 23.9 Other Mortgage Subsidiaries — 0.7 Radian Title Insurance 1.3 0.1 (In millions) March 31, December 31, Statutory policyholders’ surplus Radian Guaranty $ 526.9 $ 481.5 Radian Reinsurance 361.0 360.7 Other Mortgage Subsidiaries 41.5 41.3 Radian Title Insurance 29.7 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ote 1 - Business Overview and Recent Developments (Details) $ in Millions</t>
        </is>
      </c>
      <c r="B1" s="2" t="inlineStr">
        <is>
          <t>3 Months Ended</t>
        </is>
      </c>
    </row>
    <row r="2">
      <c r="B2" s="2" t="inlineStr">
        <is>
          <t>Mar. 31, 2021USD ($)segment</t>
        </is>
      </c>
      <c r="C2" s="2" t="inlineStr">
        <is>
          <t>Dec. 31, 2020USD ($)</t>
        </is>
      </c>
    </row>
    <row r="3">
      <c r="A3" s="3" t="inlineStr">
        <is>
          <t>Business Overview [Abstract]</t>
        </is>
      </c>
    </row>
    <row r="4">
      <c r="A4" s="4" t="inlineStr">
        <is>
          <t>Number of Reportable Business Segments | segment</t>
        </is>
      </c>
      <c r="B4" s="5" t="n">
        <v>2</v>
      </c>
    </row>
    <row r="5">
      <c r="A5" s="4" t="inlineStr">
        <is>
          <t>Mortgage segment</t>
        </is>
      </c>
    </row>
    <row r="6">
      <c r="A6" s="3" t="inlineStr">
        <is>
          <t>Mortgage Insurance [Abstract]</t>
        </is>
      </c>
    </row>
    <row r="7">
      <c r="A7" s="4" t="inlineStr">
        <is>
          <t>Private Mortgage Insurance Protects Lenders For Loans Made With Less Than This Maximum Down Payment Percentage</t>
        </is>
      </c>
      <c r="B7" s="4" t="inlineStr">
        <is>
          <t>20.00%</t>
        </is>
      </c>
    </row>
    <row r="8">
      <c r="A8" s="4" t="inlineStr">
        <is>
          <t>Private Mortgage Insurance Protects Lenders For Refinancings Made to Home Buyers With Less Than This Maximum Equity-Ownership Percentage</t>
        </is>
      </c>
      <c r="B8" s="4" t="inlineStr">
        <is>
          <t>20.00%</t>
        </is>
      </c>
    </row>
    <row r="9">
      <c r="A9" s="4" t="inlineStr">
        <is>
          <t>Direct Primary Mortgage Insurance in Force</t>
        </is>
      </c>
      <c r="B9" s="7" t="n">
        <v>238900</v>
      </c>
      <c r="C9" s="7" t="n">
        <v>246100</v>
      </c>
    </row>
    <row r="10">
      <c r="A10" s="4" t="inlineStr">
        <is>
          <t>Direct Primary Mortgage Insurance RIF</t>
        </is>
      </c>
      <c r="B10" s="5" t="n">
        <v>58500</v>
      </c>
      <c r="C10" s="5" t="n">
        <v>60700</v>
      </c>
    </row>
    <row r="11">
      <c r="A11" s="4" t="inlineStr">
        <is>
          <t>Credit Risk Transfer Transactions | Mortgage segment</t>
        </is>
      </c>
    </row>
    <row r="12">
      <c r="A12" s="3" t="inlineStr">
        <is>
          <t>Mortgage Insurance [Abstract]</t>
        </is>
      </c>
    </row>
    <row r="13">
      <c r="A13" s="4" t="inlineStr">
        <is>
          <t>Direct Primary Mortgage Insurance RIF</t>
        </is>
      </c>
      <c r="B13" s="9" t="n">
        <v>428.8</v>
      </c>
      <c r="C13" s="7" t="n">
        <v>3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4" t="inlineStr">
        <is>
          <t>Net income</t>
        </is>
      </c>
      <c r="B3" s="7" t="n">
        <v>125608</v>
      </c>
      <c r="C3" s="7" t="n">
        <v>140461</v>
      </c>
    </row>
    <row r="4">
      <c r="A4" s="3" t="inlineStr">
        <is>
          <t>Unrealized gains (losses) on investments:</t>
        </is>
      </c>
    </row>
    <row r="5">
      <c r="A5" s="4" t="inlineStr">
        <is>
          <t>Unrealized holding gains (losses) on investments arising during the period for which an allowance for expected losses has not been recognized</t>
        </is>
      </c>
      <c r="B5" s="5" t="n">
        <v>-147369</v>
      </c>
      <c r="C5" s="5" t="n">
        <v>-72293</v>
      </c>
    </row>
    <row r="6">
      <c r="A6" s="4" t="inlineStr">
        <is>
          <t>Net realized gains (losses) on disposals and non-credit related impairment losses</t>
        </is>
      </c>
      <c r="B6" s="5" t="n">
        <v>-624</v>
      </c>
      <c r="C6" s="5" t="n">
        <v>8394</v>
      </c>
    </row>
    <row r="7">
      <c r="A7" s="4" t="inlineStr">
        <is>
          <t>Net decrease (increase) in expected credit losses</t>
        </is>
      </c>
      <c r="B7" s="5" t="n">
        <v>245</v>
      </c>
      <c r="C7" s="5" t="n">
        <v>0</v>
      </c>
    </row>
    <row r="8">
      <c r="A8" s="4" t="inlineStr">
        <is>
          <t>Other comprehensive income (loss), net of tax</t>
        </is>
      </c>
      <c r="B8" s="5" t="n">
        <v>-146990</v>
      </c>
      <c r="C8" s="5" t="n">
        <v>-80687</v>
      </c>
    </row>
    <row r="9">
      <c r="A9" s="4" t="inlineStr">
        <is>
          <t>Comprehensive income (loss)</t>
        </is>
      </c>
      <c r="B9" s="7" t="n">
        <v>-21382</v>
      </c>
      <c r="C9" s="7" t="n">
        <v>59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Share (Details) - USD ($) $ / shares in Units, shares in Thousand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 - basic</t>
        </is>
      </c>
      <c r="B4" s="7" t="n">
        <v>125608</v>
      </c>
      <c r="C4" s="7" t="n">
        <v>140461</v>
      </c>
    </row>
    <row r="5">
      <c r="A5" s="4" t="inlineStr">
        <is>
          <t>Average common shares outstanding - basic</t>
        </is>
      </c>
      <c r="B5" s="5" t="n">
        <v>193439</v>
      </c>
      <c r="C5" s="5" t="n">
        <v>200161</v>
      </c>
    </row>
    <row r="6">
      <c r="A6" s="4" t="inlineStr">
        <is>
          <t>Net income (loss) per share - basic</t>
        </is>
      </c>
      <c r="B6" s="8" t="n">
        <v>0.65</v>
      </c>
      <c r="C6" s="8" t="n">
        <v>0.7</v>
      </c>
    </row>
    <row r="7">
      <c r="A7" s="3" t="inlineStr">
        <is>
          <t>Earnings Per Share, Diluted, by Common Class, Including Two Class Method [Line Items]</t>
        </is>
      </c>
    </row>
    <row r="8">
      <c r="A8" s="4" t="inlineStr">
        <is>
          <t>Net income (loss)—diluted</t>
        </is>
      </c>
      <c r="B8" s="7" t="n">
        <v>125608</v>
      </c>
      <c r="C8" s="7" t="n">
        <v>140461</v>
      </c>
    </row>
    <row r="9">
      <c r="A9" s="4" t="inlineStr">
        <is>
          <t>Dilutive effect of share-based compensation arrangements</t>
        </is>
      </c>
      <c r="B9" s="5" t="n">
        <v>1764</v>
      </c>
      <c r="C9" s="5" t="n">
        <v>1658</v>
      </c>
    </row>
    <row r="10">
      <c r="A10" s="4" t="inlineStr">
        <is>
          <t>Adjusted average common shares outstanding—diluted</t>
        </is>
      </c>
      <c r="B10" s="5" t="n">
        <v>195203</v>
      </c>
      <c r="C10" s="5" t="n">
        <v>201819</v>
      </c>
    </row>
    <row r="11">
      <c r="A11" s="4" t="inlineStr">
        <is>
          <t>Net income (loss) per share—diluted</t>
        </is>
      </c>
      <c r="B11" s="8" t="n">
        <v>0.64</v>
      </c>
      <c r="C11" s="8" t="n">
        <v>0.7</v>
      </c>
    </row>
    <row r="12">
      <c r="A12" s="4" t="inlineStr">
        <is>
          <t>Stock Compensation Plan</t>
        </is>
      </c>
    </row>
    <row r="13">
      <c r="A13" s="3" t="inlineStr">
        <is>
          <t>Earnings Per Share, Diluted, by Common Class, Including Two Class Method [Line Items]</t>
        </is>
      </c>
    </row>
    <row r="14">
      <c r="A14" s="4" t="inlineStr">
        <is>
          <t>Shares of common stock equivalents</t>
        </is>
      </c>
      <c r="B14" s="5" t="n">
        <v>0</v>
      </c>
      <c r="C14" s="5" t="n">
        <v>1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ote 4 - Segment Reporting - Segments (Details)</t>
        </is>
      </c>
      <c r="B1" s="2" t="inlineStr">
        <is>
          <t>3 Months Ended</t>
        </is>
      </c>
    </row>
    <row r="2">
      <c r="B2" s="2" t="inlineStr">
        <is>
          <t>Mar. 31, 2021segment</t>
        </is>
      </c>
    </row>
    <row r="3">
      <c r="A3" s="3" t="inlineStr">
        <is>
          <t>Segment Reporting Information [Line Items]</t>
        </is>
      </c>
    </row>
    <row r="4">
      <c r="A4" s="4" t="inlineStr">
        <is>
          <t>Number of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gment Reporting - Adjusted Pretax Operating Income (Loss)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Adjusted pretax operating income (loss)</t>
        </is>
      </c>
      <c r="B4" s="7" t="n">
        <v>163834</v>
      </c>
      <c r="C4" s="7" t="n">
        <v>202514</v>
      </c>
    </row>
    <row r="5">
      <c r="A5" s="4" t="inlineStr">
        <is>
          <t>Net gains (losses) on investments and other financial instruments</t>
        </is>
      </c>
      <c r="B5" s="5" t="n">
        <v>-5181</v>
      </c>
      <c r="C5" s="5" t="n">
        <v>-22027</v>
      </c>
    </row>
    <row r="6">
      <c r="A6" s="4" t="inlineStr">
        <is>
          <t>Amortization and impairment of other acquired intangible assets</t>
        </is>
      </c>
      <c r="B6" s="5" t="n">
        <v>-862</v>
      </c>
      <c r="C6" s="5" t="n">
        <v>-979</v>
      </c>
    </row>
    <row r="7">
      <c r="A7" s="4" t="inlineStr">
        <is>
          <t>Consolidated pretax income (loss)</t>
        </is>
      </c>
      <c r="B7" s="5" t="n">
        <v>161189</v>
      </c>
      <c r="C7" s="5" t="n">
        <v>181293</v>
      </c>
    </row>
    <row r="8">
      <c r="A8" s="4" t="inlineStr">
        <is>
          <t>Segment Reconciling Items</t>
        </is>
      </c>
    </row>
    <row r="9">
      <c r="A9" s="3" t="inlineStr">
        <is>
          <t>Segment Reporting, Reconciling Item for Operating Profit (Loss) from Segment to Consolidated [Line Items]</t>
        </is>
      </c>
    </row>
    <row r="10">
      <c r="A10" s="4" t="inlineStr">
        <is>
          <t>Net gains (losses) on investments and other financial instruments</t>
        </is>
      </c>
      <c r="B10" s="5" t="n">
        <v>-5181</v>
      </c>
      <c r="C10" s="5" t="n">
        <v>-22027</v>
      </c>
    </row>
    <row r="11">
      <c r="A11" s="4" t="inlineStr">
        <is>
          <t>Amortization and impairment of other acquired intangible assets</t>
        </is>
      </c>
      <c r="B11" s="5" t="n">
        <v>-862</v>
      </c>
      <c r="C11" s="5" t="n">
        <v>-979</v>
      </c>
    </row>
    <row r="12">
      <c r="A12" s="4" t="inlineStr">
        <is>
          <t>Impairment of other long-lived assets and other-non-operating items</t>
        </is>
      </c>
      <c r="B12" s="5" t="n">
        <v>-84</v>
      </c>
      <c r="C12" s="5" t="n">
        <v>-300</v>
      </c>
    </row>
    <row r="13">
      <c r="A13" s="4" t="inlineStr">
        <is>
          <t>Mortgage segment</t>
        </is>
      </c>
    </row>
    <row r="14">
      <c r="A14" s="3" t="inlineStr">
        <is>
          <t>Segment Reporting, Reconciling Item for Operating Profit (Loss) from Segment to Consolidated [Line Items]</t>
        </is>
      </c>
    </row>
    <row r="15">
      <c r="A15" s="4" t="inlineStr">
        <is>
          <t>Adjusted pretax operating income (loss)</t>
        </is>
      </c>
      <c r="B15" s="5" t="n">
        <v>174287</v>
      </c>
      <c r="C15" s="5" t="n">
        <v>205667</v>
      </c>
    </row>
    <row r="16">
      <c r="A16" s="4" t="inlineStr">
        <is>
          <t>Total Operating Expenses Allocated to Subsidiaries From Parent Company</t>
        </is>
      </c>
      <c r="B16" s="5" t="n">
        <v>27884</v>
      </c>
      <c r="C16" s="5" t="n">
        <v>29214</v>
      </c>
    </row>
    <row r="17">
      <c r="A17" s="4" t="inlineStr">
        <is>
          <t>Depreciation</t>
        </is>
      </c>
      <c r="B17" s="5" t="n">
        <v>1810</v>
      </c>
      <c r="C17" s="5" t="n">
        <v>3270</v>
      </c>
    </row>
    <row r="18">
      <c r="A18" s="4" t="inlineStr">
        <is>
          <t>Real Estate segment</t>
        </is>
      </c>
    </row>
    <row r="19">
      <c r="A19" s="3" t="inlineStr">
        <is>
          <t>Segment Reporting, Reconciling Item for Operating Profit (Loss) from Segment to Consolidated [Line Items]</t>
        </is>
      </c>
    </row>
    <row r="20">
      <c r="A20" s="4" t="inlineStr">
        <is>
          <t>Adjusted pretax operating income (loss)</t>
        </is>
      </c>
      <c r="B20" s="5" t="n">
        <v>-10453</v>
      </c>
      <c r="C20" s="5" t="n">
        <v>-3153</v>
      </c>
    </row>
    <row r="21">
      <c r="A21" s="4" t="inlineStr">
        <is>
          <t>Total Operating Expenses Allocated to Subsidiaries From Parent Company</t>
        </is>
      </c>
      <c r="B21" s="5" t="n">
        <v>3996</v>
      </c>
      <c r="C21" s="5" t="n">
        <v>3367</v>
      </c>
    </row>
    <row r="22">
      <c r="A22" s="4" t="inlineStr">
        <is>
          <t>Depreciation</t>
        </is>
      </c>
      <c r="B22" s="5" t="n">
        <v>454</v>
      </c>
      <c r="C22" s="5" t="n">
        <v>610</v>
      </c>
    </row>
    <row r="23">
      <c r="A23" s="4" t="inlineStr">
        <is>
          <t>All Other activities segment</t>
        </is>
      </c>
    </row>
    <row r="24">
      <c r="A24" s="3" t="inlineStr">
        <is>
          <t>Segment Reporting, Reconciling Item for Operating Profit (Loss) from Segment to Consolidated [Line Items]</t>
        </is>
      </c>
    </row>
    <row r="25">
      <c r="A25" s="4" t="inlineStr">
        <is>
          <t>Adjusted pretax operating income (loss)</t>
        </is>
      </c>
      <c r="B25" s="7" t="n">
        <v>3482</v>
      </c>
      <c r="C25" s="7" t="n">
        <v>20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4 - Segment Reporting - Revenue (Details) - USD ($) $ in Thousands</t>
        </is>
      </c>
      <c r="B1" s="2" t="inlineStr">
        <is>
          <t>3 Months Ended</t>
        </is>
      </c>
    </row>
    <row r="2">
      <c r="B2" s="2" t="inlineStr">
        <is>
          <t>Mar. 31, 2021</t>
        </is>
      </c>
      <c r="C2" s="2" t="inlineStr">
        <is>
          <t>Mar. 31, 2020</t>
        </is>
      </c>
      <c r="D2" s="2" t="inlineStr">
        <is>
          <t>Dec. 31, 2020</t>
        </is>
      </c>
    </row>
    <row r="3">
      <c r="A3" s="4" t="inlineStr">
        <is>
          <t>Revenues</t>
        </is>
      </c>
      <c r="B3" s="7" t="n">
        <v>328813</v>
      </c>
      <c r="C3" s="7" t="n">
        <v>329081</v>
      </c>
    </row>
    <row r="4">
      <c r="A4" s="4" t="inlineStr">
        <is>
          <t>Net gains (losses) on investments and other financial instruments</t>
        </is>
      </c>
      <c r="B4" s="5" t="n">
        <v>-5181</v>
      </c>
      <c r="C4" s="5" t="n">
        <v>-22027</v>
      </c>
    </row>
    <row r="5">
      <c r="A5" s="4" t="inlineStr">
        <is>
          <t>Services Revenue, Net</t>
        </is>
      </c>
      <c r="B5" s="5" t="n">
        <v>22895</v>
      </c>
      <c r="C5" s="5" t="n">
        <v>31927</v>
      </c>
    </row>
    <row r="6">
      <c r="A6" s="4" t="inlineStr">
        <is>
          <t>Accounts and notes receivable</t>
        </is>
      </c>
      <c r="B6" s="5" t="n">
        <v>134075</v>
      </c>
      <c r="D6" s="7" t="n">
        <v>121294</v>
      </c>
    </row>
    <row r="7">
      <c r="A7" s="4" t="inlineStr">
        <is>
          <t>Mortgage segment</t>
        </is>
      </c>
    </row>
    <row r="8">
      <c r="A8" s="4" t="inlineStr">
        <is>
          <t>Revenues</t>
        </is>
      </c>
      <c r="B8" s="5" t="n">
        <v>303797</v>
      </c>
      <c r="C8" s="5" t="n">
        <v>315084</v>
      </c>
    </row>
    <row r="9">
      <c r="A9" s="4" t="inlineStr">
        <is>
          <t>Real Estate segment</t>
        </is>
      </c>
    </row>
    <row r="10">
      <c r="A10" s="4" t="inlineStr">
        <is>
          <t>Revenues</t>
        </is>
      </c>
      <c r="B10" s="5" t="n">
        <v>25795</v>
      </c>
      <c r="C10" s="5" t="n">
        <v>26525</v>
      </c>
    </row>
    <row r="11">
      <c r="A11" s="4" t="inlineStr">
        <is>
          <t>Accounts and notes receivable</t>
        </is>
      </c>
      <c r="B11" s="5" t="n">
        <v>15100</v>
      </c>
      <c r="D11" s="7" t="n">
        <v>18800</v>
      </c>
    </row>
    <row r="12">
      <c r="A12" s="4" t="inlineStr">
        <is>
          <t>All Other activities segment</t>
        </is>
      </c>
    </row>
    <row r="13">
      <c r="A13" s="4" t="inlineStr">
        <is>
          <t>Revenues</t>
        </is>
      </c>
      <c r="B13" s="5" t="n">
        <v>4461</v>
      </c>
      <c r="C13" s="5" t="n">
        <v>9691</v>
      </c>
    </row>
    <row r="14">
      <c r="A14" s="4" t="inlineStr">
        <is>
          <t>Title services</t>
        </is>
      </c>
    </row>
    <row r="15">
      <c r="A15" s="4" t="inlineStr">
        <is>
          <t>Services Revenue, Net</t>
        </is>
      </c>
      <c r="B15" s="5" t="n">
        <v>8057</v>
      </c>
      <c r="C15" s="5" t="n">
        <v>6565</v>
      </c>
    </row>
    <row r="16">
      <c r="A16" s="4" t="inlineStr">
        <is>
          <t>Asset management services</t>
        </is>
      </c>
    </row>
    <row r="17">
      <c r="A17" s="4" t="inlineStr">
        <is>
          <t>Services Revenue, Net</t>
        </is>
      </c>
      <c r="B17" s="5" t="n">
        <v>5534</v>
      </c>
      <c r="C17" s="5" t="n">
        <v>8690</v>
      </c>
    </row>
    <row r="18">
      <c r="A18" s="4" t="inlineStr">
        <is>
          <t>Valuation services</t>
        </is>
      </c>
    </row>
    <row r="19">
      <c r="A19" s="4" t="inlineStr">
        <is>
          <t>Services Revenue, Net</t>
        </is>
      </c>
      <c r="B19" s="5" t="n">
        <v>4886</v>
      </c>
      <c r="C19" s="5" t="n">
        <v>7233</v>
      </c>
    </row>
    <row r="20">
      <c r="A20" s="4" t="inlineStr">
        <is>
          <t>Real estate agent services</t>
        </is>
      </c>
    </row>
    <row r="21">
      <c r="A21" s="4" t="inlineStr">
        <is>
          <t>Services Revenue, Net</t>
        </is>
      </c>
      <c r="B21" s="5" t="n">
        <v>14</v>
      </c>
      <c r="C21" s="5" t="n">
        <v>653</v>
      </c>
    </row>
    <row r="22">
      <c r="A22" s="4" t="inlineStr">
        <is>
          <t>Mortgage services</t>
        </is>
      </c>
    </row>
    <row r="23">
      <c r="A23" s="4" t="inlineStr">
        <is>
          <t>Services Revenue, Net</t>
        </is>
      </c>
      <c r="B23" s="5" t="n">
        <v>4351</v>
      </c>
      <c r="C23" s="5" t="n">
        <v>3133</v>
      </c>
    </row>
    <row r="24">
      <c r="A24" s="4" t="inlineStr">
        <is>
          <t>All Other services</t>
        </is>
      </c>
    </row>
    <row r="25">
      <c r="A25" s="4" t="inlineStr">
        <is>
          <t>Services Revenue, Net</t>
        </is>
      </c>
      <c r="B25" s="5" t="n">
        <v>53</v>
      </c>
      <c r="C25" s="5" t="n">
        <v>5653</v>
      </c>
    </row>
    <row r="26">
      <c r="A26" s="4" t="inlineStr">
        <is>
          <t>Operating Segments | Mortgage and Real Estate Services Segment</t>
        </is>
      </c>
    </row>
    <row r="27">
      <c r="A27" s="4" t="inlineStr">
        <is>
          <t>Revenues</t>
        </is>
      </c>
      <c r="B27" s="5" t="n">
        <v>329592</v>
      </c>
      <c r="C27" s="5" t="n">
        <v>341609</v>
      </c>
    </row>
    <row r="28">
      <c r="A28" s="4" t="inlineStr">
        <is>
          <t>Intersegment Eliminations</t>
        </is>
      </c>
    </row>
    <row r="29">
      <c r="A29" s="4" t="inlineStr">
        <is>
          <t>Revenues</t>
        </is>
      </c>
      <c r="B29" s="7" t="n">
        <v>-59</v>
      </c>
      <c r="C29" s="7" t="n">
        <v>-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of Financial Instruments - Assets Measured at Fair Value by Hierarchy Level (Details) - USD ($)</t>
        </is>
      </c>
      <c r="B1" s="2" t="inlineStr">
        <is>
          <t>3 Months Ended</t>
        </is>
      </c>
      <c r="C1" s="2" t="inlineStr">
        <is>
          <t>12 Months Ended</t>
        </is>
      </c>
    </row>
    <row r="2">
      <c r="B2" s="2" t="inlineStr">
        <is>
          <t>Mar. 31, 2021</t>
        </is>
      </c>
      <c r="C2" s="2" t="inlineStr">
        <is>
          <t>Dec. 31, 2020</t>
        </is>
      </c>
    </row>
    <row r="3">
      <c r="A3" s="3" t="inlineStr">
        <is>
          <t>Fair Value by Hierarchy Level [Line Items]</t>
        </is>
      </c>
    </row>
    <row r="4">
      <c r="A4" s="4" t="inlineStr">
        <is>
          <t>Less: loaned securities</t>
        </is>
      </c>
      <c r="B4" s="7" t="n">
        <v>134304000</v>
      </c>
      <c r="C4" s="7" t="n">
        <v>57499000</v>
      </c>
    </row>
    <row r="5">
      <c r="A5" s="4" t="inlineStr">
        <is>
          <t>Other Investments</t>
        </is>
      </c>
      <c r="B5" s="5" t="n">
        <v>5777000</v>
      </c>
      <c r="C5" s="5" t="n">
        <v>4973000</v>
      </c>
    </row>
    <row r="6">
      <c r="A6" s="4" t="inlineStr">
        <is>
          <t>Fair Value, Measurements, Recurring</t>
        </is>
      </c>
    </row>
    <row r="7">
      <c r="A7" s="3" t="inlineStr">
        <is>
          <t>Fair Value by Hierarchy Level [Line Items]</t>
        </is>
      </c>
    </row>
    <row r="8">
      <c r="A8" s="4" t="inlineStr">
        <is>
          <t>Total Investments at Fair Value</t>
        </is>
      </c>
      <c r="B8" s="5" t="n">
        <v>6669097000</v>
      </c>
      <c r="C8" s="5" t="n">
        <v>6786469000</v>
      </c>
    </row>
    <row r="9">
      <c r="A9" s="4" t="inlineStr">
        <is>
          <t>Derivative, Fair Value, Net</t>
        </is>
      </c>
      <c r="B9" s="5" t="n">
        <v>6116000</v>
      </c>
      <c r="C9" s="5" t="n">
        <v>5513000</v>
      </c>
    </row>
    <row r="10">
      <c r="A10" s="4" t="inlineStr">
        <is>
          <t>Assets, Fair Value Disclosure</t>
        </is>
      </c>
      <c r="B10" s="5" t="n">
        <v>6809517000</v>
      </c>
      <c r="C10" s="5" t="n">
        <v>6849481000</v>
      </c>
    </row>
    <row r="11">
      <c r="A11" s="4" t="inlineStr">
        <is>
          <t>Fair Value, Measurement with Unobservable Inputs Reconciliation, Recurring Basis, Asset, Transfers, Net</t>
        </is>
      </c>
      <c r="B11" s="5" t="n">
        <v>0</v>
      </c>
      <c r="C11" s="5" t="n">
        <v>0</v>
      </c>
    </row>
    <row r="12">
      <c r="A12" s="4" t="inlineStr">
        <is>
          <t>Fair Value, Measurement with Unobservable Inputs Reconciliation, Recurring Basis, Liability, Transfers, Net</t>
        </is>
      </c>
      <c r="B12" s="5" t="n">
        <v>0</v>
      </c>
      <c r="C12" s="5" t="n">
        <v>0</v>
      </c>
    </row>
    <row r="13">
      <c r="A13" s="4" t="inlineStr">
        <is>
          <t>Fair Value, Inputs, Level 1 | Fair Value, Measurements, Recurring</t>
        </is>
      </c>
    </row>
    <row r="14">
      <c r="A14" s="3" t="inlineStr">
        <is>
          <t>Fair Value by Hierarchy Level [Line Items]</t>
        </is>
      </c>
    </row>
    <row r="15">
      <c r="A15" s="4" t="inlineStr">
        <is>
          <t>Total Investments at Fair Value</t>
        </is>
      </c>
      <c r="B15" s="5" t="n">
        <v>616035000</v>
      </c>
      <c r="C15" s="5" t="n">
        <v>551695000</v>
      </c>
    </row>
    <row r="16">
      <c r="A16" s="4" t="inlineStr">
        <is>
          <t>Derivative, Fair Value, Net</t>
        </is>
      </c>
      <c r="B16" s="5" t="n">
        <v>0</v>
      </c>
      <c r="C16" s="5" t="n">
        <v>0</v>
      </c>
    </row>
    <row r="17">
      <c r="A17" s="4" t="inlineStr">
        <is>
          <t>Assets, Fair Value Disclosure</t>
        </is>
      </c>
      <c r="B17" s="5" t="n">
        <v>693804000</v>
      </c>
      <c r="C17" s="5" t="n">
        <v>577870000</v>
      </c>
    </row>
    <row r="18">
      <c r="A18" s="4" t="inlineStr">
        <is>
          <t>Fair Value, Inputs, Level 2 | Fair Value, Measurements, Recurring</t>
        </is>
      </c>
    </row>
    <row r="19">
      <c r="A19" s="3" t="inlineStr">
        <is>
          <t>Fair Value by Hierarchy Level [Line Items]</t>
        </is>
      </c>
    </row>
    <row r="20">
      <c r="A20" s="4" t="inlineStr">
        <is>
          <t>Total Investments at Fair Value</t>
        </is>
      </c>
      <c r="B20" s="5" t="n">
        <v>6050062000</v>
      </c>
      <c r="C20" s="5" t="n">
        <v>6231774000</v>
      </c>
    </row>
    <row r="21">
      <c r="A21" s="4" t="inlineStr">
        <is>
          <t>Derivative, Fair Value, Net</t>
        </is>
      </c>
      <c r="B21" s="5" t="n">
        <v>0</v>
      </c>
      <c r="C21" s="5" t="n">
        <v>0</v>
      </c>
    </row>
    <row r="22">
      <c r="A22" s="4" t="inlineStr">
        <is>
          <t>Assets, Fair Value Disclosure</t>
        </is>
      </c>
      <c r="B22" s="5" t="n">
        <v>6106597000</v>
      </c>
      <c r="C22" s="5" t="n">
        <v>6263098000</v>
      </c>
    </row>
    <row r="23">
      <c r="A23" s="4" t="inlineStr">
        <is>
          <t>Fair Value, Inputs, Level 3 | Fair Value, Measurements, Recurring</t>
        </is>
      </c>
    </row>
    <row r="24">
      <c r="A24" s="3" t="inlineStr">
        <is>
          <t>Fair Value by Hierarchy Level [Line Items]</t>
        </is>
      </c>
    </row>
    <row r="25">
      <c r="A25" s="4" t="inlineStr">
        <is>
          <t>Total Investments at Fair Value</t>
        </is>
      </c>
      <c r="B25" s="5" t="n">
        <v>3000000</v>
      </c>
      <c r="C25" s="5" t="n">
        <v>3000000</v>
      </c>
    </row>
    <row r="26">
      <c r="A26" s="4" t="inlineStr">
        <is>
          <t>Derivative, Fair Value, Net</t>
        </is>
      </c>
      <c r="B26" s="5" t="n">
        <v>6116000</v>
      </c>
      <c r="C26" s="5" t="n">
        <v>5513000</v>
      </c>
    </row>
    <row r="27">
      <c r="A27" s="4" t="inlineStr">
        <is>
          <t>Assets, Fair Value Disclosure</t>
        </is>
      </c>
      <c r="B27" s="5" t="n">
        <v>9116000</v>
      </c>
      <c r="C27" s="5" t="n">
        <v>8513000</v>
      </c>
    </row>
    <row r="28">
      <c r="A28" s="4" t="inlineStr">
        <is>
          <t>Securities Financing Transaction, Fair Value | Fair Value, Measurements, Recurring | U.S. government and agencies securities</t>
        </is>
      </c>
    </row>
    <row r="29">
      <c r="A29" s="3" t="inlineStr">
        <is>
          <t>Fair Value by Hierarchy Level [Line Items]</t>
        </is>
      </c>
    </row>
    <row r="30">
      <c r="A30" s="4" t="inlineStr">
        <is>
          <t>Less: loaned securities</t>
        </is>
      </c>
      <c r="B30" s="5" t="n">
        <v>39788000</v>
      </c>
      <c r="C30" s="5" t="n">
        <v>4876000</v>
      </c>
    </row>
    <row r="31">
      <c r="A31" s="4" t="inlineStr">
        <is>
          <t>Securities Financing Transaction, Fair Value | Fair Value, Measurements, Recurring | Corporate bonds and notes</t>
        </is>
      </c>
    </row>
    <row r="32">
      <c r="A32" s="3" t="inlineStr">
        <is>
          <t>Fair Value by Hierarchy Level [Line Items]</t>
        </is>
      </c>
    </row>
    <row r="33">
      <c r="A33" s="4" t="inlineStr">
        <is>
          <t>Less: loaned securities</t>
        </is>
      </c>
      <c r="B33" s="5" t="n">
        <v>56535000</v>
      </c>
      <c r="C33" s="5" t="n">
        <v>31324000</v>
      </c>
    </row>
    <row r="34">
      <c r="A34" s="4" t="inlineStr">
        <is>
          <t>Securities Financing Transaction, Fair Value | Fair Value, Measurements, Recurring | Equity securities</t>
        </is>
      </c>
    </row>
    <row r="35">
      <c r="A35" s="3" t="inlineStr">
        <is>
          <t>Fair Value by Hierarchy Level [Line Items]</t>
        </is>
      </c>
    </row>
    <row r="36">
      <c r="A36" s="4" t="inlineStr">
        <is>
          <t>Less: loaned securities</t>
        </is>
      </c>
      <c r="B36" s="5" t="n">
        <v>37981000</v>
      </c>
      <c r="C36" s="5" t="n">
        <v>21299000</v>
      </c>
    </row>
    <row r="37">
      <c r="A37" s="4" t="inlineStr">
        <is>
          <t>Securities Financing Transaction, Fair Value | Fair Value, Inputs, Level 1 | Fair Value, Measurements, Recurring | U.S. government and agencies securities</t>
        </is>
      </c>
    </row>
    <row r="38">
      <c r="A38" s="3" t="inlineStr">
        <is>
          <t>Fair Value by Hierarchy Level [Line Items]</t>
        </is>
      </c>
    </row>
    <row r="39">
      <c r="A39" s="4" t="inlineStr">
        <is>
          <t>Less: loaned securities</t>
        </is>
      </c>
      <c r="B39" s="5" t="n">
        <v>39788000</v>
      </c>
      <c r="C39" s="5" t="n">
        <v>4876000</v>
      </c>
    </row>
    <row r="40">
      <c r="A40" s="4" t="inlineStr">
        <is>
          <t>Securities Financing Transaction, Fair Value | Fair Value, Inputs, Level 1 | Fair Value, Measurements, Recurring | Corporate bonds and notes</t>
        </is>
      </c>
    </row>
    <row r="41">
      <c r="A41" s="3" t="inlineStr">
        <is>
          <t>Fair Value by Hierarchy Level [Line Items]</t>
        </is>
      </c>
    </row>
    <row r="42">
      <c r="A42" s="4" t="inlineStr">
        <is>
          <t>Less: loaned securities</t>
        </is>
      </c>
      <c r="B42" s="5" t="n">
        <v>0</v>
      </c>
      <c r="C42" s="5" t="n">
        <v>0</v>
      </c>
    </row>
    <row r="43">
      <c r="A43" s="4" t="inlineStr">
        <is>
          <t>Securities Financing Transaction, Fair Value | Fair Value, Inputs, Level 1 | Fair Value, Measurements, Recurring | Equity securities</t>
        </is>
      </c>
    </row>
    <row r="44">
      <c r="A44" s="3" t="inlineStr">
        <is>
          <t>Fair Value by Hierarchy Level [Line Items]</t>
        </is>
      </c>
    </row>
    <row r="45">
      <c r="A45" s="4" t="inlineStr">
        <is>
          <t>Less: loaned securities</t>
        </is>
      </c>
      <c r="B45" s="5" t="n">
        <v>37981000</v>
      </c>
      <c r="C45" s="5" t="n">
        <v>21299000</v>
      </c>
    </row>
    <row r="46">
      <c r="A46" s="4" t="inlineStr">
        <is>
          <t>Securities Financing Transaction, Fair Value | Fair Value, Inputs, Level 2 | Fair Value, Measurements, Recurring | U.S. government and agencies securities</t>
        </is>
      </c>
    </row>
    <row r="47">
      <c r="A47" s="3" t="inlineStr">
        <is>
          <t>Fair Value by Hierarchy Level [Line Items]</t>
        </is>
      </c>
    </row>
    <row r="48">
      <c r="A48" s="4" t="inlineStr">
        <is>
          <t>Less: loaned securities</t>
        </is>
      </c>
      <c r="B48" s="5" t="n">
        <v>0</v>
      </c>
      <c r="C48" s="5" t="n">
        <v>0</v>
      </c>
    </row>
    <row r="49">
      <c r="A49" s="4" t="inlineStr">
        <is>
          <t>Securities Financing Transaction, Fair Value | Fair Value, Inputs, Level 2 | Fair Value, Measurements, Recurring | Corporate bonds and notes</t>
        </is>
      </c>
    </row>
    <row r="50">
      <c r="A50" s="3" t="inlineStr">
        <is>
          <t>Fair Value by Hierarchy Level [Line Items]</t>
        </is>
      </c>
    </row>
    <row r="51">
      <c r="A51" s="4" t="inlineStr">
        <is>
          <t>Less: loaned securities</t>
        </is>
      </c>
      <c r="B51" s="5" t="n">
        <v>56535000</v>
      </c>
      <c r="C51" s="5" t="n">
        <v>31324000</v>
      </c>
    </row>
    <row r="52">
      <c r="A52" s="4" t="inlineStr">
        <is>
          <t>Securities Financing Transaction, Fair Value | Fair Value, Inputs, Level 2 | Fair Value, Measurements, Recurring | Equity securities</t>
        </is>
      </c>
    </row>
    <row r="53">
      <c r="A53" s="3" t="inlineStr">
        <is>
          <t>Fair Value by Hierarchy Level [Line Items]</t>
        </is>
      </c>
    </row>
    <row r="54">
      <c r="A54" s="4" t="inlineStr">
        <is>
          <t>Less: loaned securities</t>
        </is>
      </c>
      <c r="B54" s="5" t="n">
        <v>0</v>
      </c>
      <c r="C54" s="5" t="n">
        <v>0</v>
      </c>
    </row>
    <row r="55">
      <c r="A55" s="4" t="inlineStr">
        <is>
          <t>Securities Financing Transaction, Fair Value | Fair Value, Inputs, Level 3 | Fair Value, Measurements, Recurring | U.S. government and agencies securities</t>
        </is>
      </c>
    </row>
    <row r="56">
      <c r="A56" s="3" t="inlineStr">
        <is>
          <t>Fair Value by Hierarchy Level [Line Items]</t>
        </is>
      </c>
    </row>
    <row r="57">
      <c r="A57" s="4" t="inlineStr">
        <is>
          <t>Less: loaned securities</t>
        </is>
      </c>
      <c r="B57" s="5" t="n">
        <v>0</v>
      </c>
      <c r="C57" s="5" t="n">
        <v>0</v>
      </c>
    </row>
    <row r="58">
      <c r="A58" s="4" t="inlineStr">
        <is>
          <t>Securities Financing Transaction, Fair Value | Fair Value, Inputs, Level 3 | Fair Value, Measurements, Recurring | Corporate bonds and notes</t>
        </is>
      </c>
    </row>
    <row r="59">
      <c r="A59" s="3" t="inlineStr">
        <is>
          <t>Fair Value by Hierarchy Level [Line Items]</t>
        </is>
      </c>
    </row>
    <row r="60">
      <c r="A60" s="4" t="inlineStr">
        <is>
          <t>Less: loaned securities</t>
        </is>
      </c>
      <c r="B60" s="5" t="n">
        <v>0</v>
      </c>
      <c r="C60" s="5" t="n">
        <v>0</v>
      </c>
    </row>
    <row r="61">
      <c r="A61" s="4" t="inlineStr">
        <is>
          <t>Securities Financing Transaction, Fair Value | Fair Value, Inputs, Level 3 | Fair Value, Measurements, Recurring | Equity securities</t>
        </is>
      </c>
    </row>
    <row r="62">
      <c r="A62" s="3" t="inlineStr">
        <is>
          <t>Fair Value by Hierarchy Level [Line Items]</t>
        </is>
      </c>
    </row>
    <row r="63">
      <c r="A63" s="4" t="inlineStr">
        <is>
          <t>Less: loaned securities</t>
        </is>
      </c>
      <c r="B63" s="5" t="n">
        <v>0</v>
      </c>
      <c r="C63" s="5" t="n">
        <v>0</v>
      </c>
    </row>
    <row r="64">
      <c r="A64" s="4" t="inlineStr">
        <is>
          <t>Fixed-maturities available for sale | Fair Value, Measurements, Recurring</t>
        </is>
      </c>
    </row>
    <row r="65">
      <c r="A65" s="3" t="inlineStr">
        <is>
          <t>Fair Value by Hierarchy Level [Line Items]</t>
        </is>
      </c>
    </row>
    <row r="66">
      <c r="A66" s="4" t="inlineStr">
        <is>
          <t>Total Investments at Fair Value</t>
        </is>
      </c>
      <c r="B66" s="5" t="n">
        <v>5553711000</v>
      </c>
      <c r="C66" s="5" t="n">
        <v>5723340000</v>
      </c>
    </row>
    <row r="67">
      <c r="A67" s="4" t="inlineStr">
        <is>
          <t>Fixed-maturities available for sale | Fair Value, Measurements, Recurring | U.S. government and agencies securities</t>
        </is>
      </c>
    </row>
    <row r="68">
      <c r="A68" s="3" t="inlineStr">
        <is>
          <t>Fair Value by Hierarchy Level [Line Items]</t>
        </is>
      </c>
    </row>
    <row r="69">
      <c r="A69" s="4" t="inlineStr">
        <is>
          <t>Total Investments at Fair Value</t>
        </is>
      </c>
      <c r="B69" s="5" t="n">
        <v>124781000</v>
      </c>
      <c r="C69" s="5" t="n">
        <v>169223000</v>
      </c>
    </row>
    <row r="70">
      <c r="A70" s="4" t="inlineStr">
        <is>
          <t>Fixed-maturities available for sale | Fair Value, Measurements, Recurring | State and municipal obligations</t>
        </is>
      </c>
    </row>
    <row r="71">
      <c r="A71" s="3" t="inlineStr">
        <is>
          <t>Fair Value by Hierarchy Level [Line Items]</t>
        </is>
      </c>
    </row>
    <row r="72">
      <c r="A72" s="4" t="inlineStr">
        <is>
          <t>Total Investments at Fair Value</t>
        </is>
      </c>
      <c r="B72" s="5" t="n">
        <v>161038000</v>
      </c>
      <c r="C72" s="5" t="n">
        <v>165271000</v>
      </c>
    </row>
    <row r="73">
      <c r="A73" s="4" t="inlineStr">
        <is>
          <t>Fixed-maturities available for sale | Fair Value, Measurements, Recurring | Corporate bonds and notes</t>
        </is>
      </c>
    </row>
    <row r="74">
      <c r="A74" s="3" t="inlineStr">
        <is>
          <t>Fair Value by Hierarchy Level [Line Items]</t>
        </is>
      </c>
    </row>
    <row r="75">
      <c r="A75" s="4" t="inlineStr">
        <is>
          <t>Total Investments at Fair Value</t>
        </is>
      </c>
      <c r="B75" s="5" t="n">
        <v>2979117000</v>
      </c>
      <c r="C75" s="5" t="n">
        <v>3047189000</v>
      </c>
    </row>
    <row r="76">
      <c r="A76" s="4" t="inlineStr">
        <is>
          <t>Fixed-maturities available for sale | Fair Value, Measurements, Recurring | RMBS</t>
        </is>
      </c>
    </row>
    <row r="77">
      <c r="A77" s="3" t="inlineStr">
        <is>
          <t>Fair Value by Hierarchy Level [Line Items]</t>
        </is>
      </c>
    </row>
    <row r="78">
      <c r="A78" s="4" t="inlineStr">
        <is>
          <t>Total Investments at Fair Value</t>
        </is>
      </c>
      <c r="B78" s="5" t="n">
        <v>774110000</v>
      </c>
      <c r="C78" s="5" t="n">
        <v>833939000</v>
      </c>
    </row>
    <row r="79">
      <c r="A79" s="4" t="inlineStr">
        <is>
          <t>Fixed-maturities available for sale | Fair Value, Measurements, Recurring | CMBS</t>
        </is>
      </c>
    </row>
    <row r="80">
      <c r="A80" s="3" t="inlineStr">
        <is>
          <t>Fair Value by Hierarchy Level [Line Items]</t>
        </is>
      </c>
    </row>
    <row r="81">
      <c r="A81" s="4" t="inlineStr">
        <is>
          <t>Total Investments at Fair Value</t>
        </is>
      </c>
      <c r="B81" s="5" t="n">
        <v>708347000</v>
      </c>
      <c r="C81" s="5" t="n">
        <v>681265000</v>
      </c>
    </row>
    <row r="82">
      <c r="A82" s="4" t="inlineStr">
        <is>
          <t>Fixed-maturities available for sale | Fair Value, Measurements, Recurring | CLO</t>
        </is>
      </c>
    </row>
    <row r="83">
      <c r="A83" s="3" t="inlineStr">
        <is>
          <t>Fair Value by Hierarchy Level [Line Items]</t>
        </is>
      </c>
    </row>
    <row r="84">
      <c r="A84" s="4" t="inlineStr">
        <is>
          <t>Total Investments at Fair Value</t>
        </is>
      </c>
      <c r="B84" s="5" t="n">
        <v>562588000</v>
      </c>
      <c r="C84" s="5" t="n">
        <v>568558000</v>
      </c>
    </row>
    <row r="85">
      <c r="A85" s="4" t="inlineStr">
        <is>
          <t>Fixed-maturities available for sale | Fair Value, Measurements, Recurring | Other ABS</t>
        </is>
      </c>
    </row>
    <row r="86">
      <c r="A86" s="3" t="inlineStr">
        <is>
          <t>Fair Value by Hierarchy Level [Line Items]</t>
        </is>
      </c>
    </row>
    <row r="87">
      <c r="A87" s="4" t="inlineStr">
        <is>
          <t>Total Investments at Fair Value</t>
        </is>
      </c>
      <c r="B87" s="5" t="n">
        <v>238337000</v>
      </c>
      <c r="C87" s="5" t="n">
        <v>252457000</v>
      </c>
    </row>
    <row r="88">
      <c r="A88" s="4" t="inlineStr">
        <is>
          <t>Fixed-maturities available for sale | Fair Value, Measurements, Recurring | Foreign government and agency securities</t>
        </is>
      </c>
    </row>
    <row r="89">
      <c r="A89" s="3" t="inlineStr">
        <is>
          <t>Fair Value by Hierarchy Level [Line Items]</t>
        </is>
      </c>
    </row>
    <row r="90">
      <c r="A90" s="4" t="inlineStr">
        <is>
          <t>Total Investments at Fair Value</t>
        </is>
      </c>
      <c r="B90" s="5" t="n">
        <v>5393000</v>
      </c>
      <c r="C90" s="5" t="n">
        <v>5438000</v>
      </c>
    </row>
    <row r="91">
      <c r="A91" s="4" t="inlineStr">
        <is>
          <t>Fixed-maturities available for sale | Fair Value, Inputs, Level 1 | Fair Value, Measurements, Recurring</t>
        </is>
      </c>
    </row>
    <row r="92">
      <c r="A92" s="3" t="inlineStr">
        <is>
          <t>Fair Value by Hierarchy Level [Line Items]</t>
        </is>
      </c>
    </row>
    <row r="93">
      <c r="A93" s="4" t="inlineStr">
        <is>
          <t>Total Investments at Fair Value</t>
        </is>
      </c>
      <c r="B93" s="5" t="n">
        <v>94491000</v>
      </c>
      <c r="C93" s="5" t="n">
        <v>140034000</v>
      </c>
    </row>
    <row r="94">
      <c r="A94" s="4" t="inlineStr">
        <is>
          <t>Fixed-maturities available for sale | Fair Value, Inputs, Level 1 | Fair Value, Measurements, Recurring | U.S. government and agencies securities</t>
        </is>
      </c>
    </row>
    <row r="95">
      <c r="A95" s="3" t="inlineStr">
        <is>
          <t>Fair Value by Hierarchy Level [Line Items]</t>
        </is>
      </c>
    </row>
    <row r="96">
      <c r="A96" s="4" t="inlineStr">
        <is>
          <t>Total Investments at Fair Value</t>
        </is>
      </c>
      <c r="B96" s="5" t="n">
        <v>94491000</v>
      </c>
      <c r="C96" s="5" t="n">
        <v>140034000</v>
      </c>
    </row>
    <row r="97">
      <c r="A97" s="4" t="inlineStr">
        <is>
          <t>Fixed-maturities available for sale | Fair Value, Inputs, Level 1 | Fair Value, Measurements, Recurring | State and municipal obligations</t>
        </is>
      </c>
    </row>
    <row r="98">
      <c r="A98" s="3" t="inlineStr">
        <is>
          <t>Fair Value by Hierarchy Level [Line Items]</t>
        </is>
      </c>
    </row>
    <row r="99">
      <c r="A99" s="4" t="inlineStr">
        <is>
          <t>Total Investments at Fair Value</t>
        </is>
      </c>
      <c r="B99" s="5" t="n">
        <v>0</v>
      </c>
      <c r="C99" s="5" t="n">
        <v>0</v>
      </c>
    </row>
    <row r="100">
      <c r="A100" s="4" t="inlineStr">
        <is>
          <t>Fixed-maturities available for sale | Fair Value, Inputs, Level 1 | Fair Value, Measurements, Recurring | Corporate bonds and notes</t>
        </is>
      </c>
    </row>
    <row r="101">
      <c r="A101" s="3" t="inlineStr">
        <is>
          <t>Fair Value by Hierarchy Level [Line Items]</t>
        </is>
      </c>
    </row>
    <row r="102">
      <c r="A102" s="4" t="inlineStr">
        <is>
          <t>Total Investments at Fair Value</t>
        </is>
      </c>
      <c r="B102" s="5" t="n">
        <v>0</v>
      </c>
      <c r="C102" s="5" t="n">
        <v>0</v>
      </c>
    </row>
    <row r="103">
      <c r="A103" s="4" t="inlineStr">
        <is>
          <t>Fixed-maturities available for sale | Fair Value, Inputs, Level 1 | Fair Value, Measurements, Recurring | RMBS</t>
        </is>
      </c>
    </row>
    <row r="104">
      <c r="A104" s="3" t="inlineStr">
        <is>
          <t>Fair Value by Hierarchy Level [Line Items]</t>
        </is>
      </c>
    </row>
    <row r="105">
      <c r="A105" s="4" t="inlineStr">
        <is>
          <t>Total Investments at Fair Value</t>
        </is>
      </c>
      <c r="B105" s="5" t="n">
        <v>0</v>
      </c>
      <c r="C105" s="5" t="n">
        <v>0</v>
      </c>
    </row>
    <row r="106">
      <c r="A106" s="4" t="inlineStr">
        <is>
          <t>Fixed-maturities available for sale | Fair Value, Inputs, Level 1 | Fair Value, Measurements, Recurring | CMBS</t>
        </is>
      </c>
    </row>
    <row r="107">
      <c r="A107" s="3" t="inlineStr">
        <is>
          <t>Fair Value by Hierarchy Level [Line Items]</t>
        </is>
      </c>
    </row>
    <row r="108">
      <c r="A108" s="4" t="inlineStr">
        <is>
          <t>Total Investments at Fair Value</t>
        </is>
      </c>
      <c r="B108" s="5" t="n">
        <v>0</v>
      </c>
      <c r="C108" s="5" t="n">
        <v>0</v>
      </c>
    </row>
    <row r="109">
      <c r="A109" s="4" t="inlineStr">
        <is>
          <t>Fixed-maturities available for sale | Fair Value, Inputs, Level 1 | Fair Value, Measurements, Recurring | CLO</t>
        </is>
      </c>
    </row>
    <row r="110">
      <c r="A110" s="3" t="inlineStr">
        <is>
          <t>Fair Value by Hierarchy Level [Line Items]</t>
        </is>
      </c>
    </row>
    <row r="111">
      <c r="A111" s="4" t="inlineStr">
        <is>
          <t>Total Investments at Fair Value</t>
        </is>
      </c>
      <c r="B111" s="5" t="n">
        <v>0</v>
      </c>
      <c r="C111" s="5" t="n">
        <v>0</v>
      </c>
    </row>
    <row r="112">
      <c r="A112" s="4" t="inlineStr">
        <is>
          <t>Fixed-maturities available for sale | Fair Value, Inputs, Level 1 | Fair Value, Measurements, Recurring | Other ABS</t>
        </is>
      </c>
    </row>
    <row r="113">
      <c r="A113" s="3" t="inlineStr">
        <is>
          <t>Fair Value by Hierarchy Level [Line Items]</t>
        </is>
      </c>
    </row>
    <row r="114">
      <c r="A114" s="4" t="inlineStr">
        <is>
          <t>Total Investments at Fair Value</t>
        </is>
      </c>
      <c r="B114" s="5" t="n">
        <v>0</v>
      </c>
      <c r="C114" s="5" t="n">
        <v>0</v>
      </c>
    </row>
    <row r="115">
      <c r="A115" s="4" t="inlineStr">
        <is>
          <t>Fixed-maturities available for sale | Fair Value, Inputs, Level 1 | Fair Value, Measurements, Recurring | Foreign government and agency securities</t>
        </is>
      </c>
    </row>
    <row r="116">
      <c r="A116" s="3" t="inlineStr">
        <is>
          <t>Fair Value by Hierarchy Level [Line Items]</t>
        </is>
      </c>
    </row>
    <row r="117">
      <c r="A117" s="4" t="inlineStr">
        <is>
          <t>Total Investments at Fair Value</t>
        </is>
      </c>
      <c r="B117" s="5" t="n">
        <v>0</v>
      </c>
      <c r="C117" s="5" t="n">
        <v>0</v>
      </c>
    </row>
    <row r="118">
      <c r="A118" s="4" t="inlineStr">
        <is>
          <t>Fixed-maturities available for sale | Fair Value, Inputs, Level 2 | Fair Value, Measurements, Recurring</t>
        </is>
      </c>
    </row>
    <row r="119">
      <c r="A119" s="3" t="inlineStr">
        <is>
          <t>Fair Value by Hierarchy Level [Line Items]</t>
        </is>
      </c>
    </row>
    <row r="120">
      <c r="A120" s="4" t="inlineStr">
        <is>
          <t>Total Investments at Fair Value</t>
        </is>
      </c>
      <c r="B120" s="5" t="n">
        <v>5459220000</v>
      </c>
      <c r="C120" s="5" t="n">
        <v>5583306000</v>
      </c>
    </row>
    <row r="121">
      <c r="A121" s="4" t="inlineStr">
        <is>
          <t>Fixed-maturities available for sale | Fair Value, Inputs, Level 2 | Fair Value, Measurements, Recurring | U.S. government and agencies securities</t>
        </is>
      </c>
    </row>
    <row r="122">
      <c r="A122" s="3" t="inlineStr">
        <is>
          <t>Fair Value by Hierarchy Level [Line Items]</t>
        </is>
      </c>
    </row>
    <row r="123">
      <c r="A123" s="4" t="inlineStr">
        <is>
          <t>Total Investments at Fair Value</t>
        </is>
      </c>
      <c r="B123" s="5" t="n">
        <v>30290000</v>
      </c>
      <c r="C123" s="5" t="n">
        <v>29189000</v>
      </c>
    </row>
    <row r="124">
      <c r="A124" s="4" t="inlineStr">
        <is>
          <t>Fixed-maturities available for sale | Fair Value, Inputs, Level 2 | Fair Value, Measurements, Recurring | State and municipal obligations</t>
        </is>
      </c>
    </row>
    <row r="125">
      <c r="A125" s="3" t="inlineStr">
        <is>
          <t>Fair Value by Hierarchy Level [Line Items]</t>
        </is>
      </c>
    </row>
    <row r="126">
      <c r="A126" s="4" t="inlineStr">
        <is>
          <t>Total Investments at Fair Value</t>
        </is>
      </c>
      <c r="B126" s="5" t="n">
        <v>161038000</v>
      </c>
      <c r="C126" s="5" t="n">
        <v>165271000</v>
      </c>
    </row>
    <row r="127">
      <c r="A127" s="4" t="inlineStr">
        <is>
          <t>Fixed-maturities available for sale | Fair Value, Inputs, Level 2 | Fair Value, Measurements, Recurring | Corporate bonds and notes</t>
        </is>
      </c>
    </row>
    <row r="128">
      <c r="A128" s="3" t="inlineStr">
        <is>
          <t>Fair Value by Hierarchy Level [Line Items]</t>
        </is>
      </c>
    </row>
    <row r="129">
      <c r="A129" s="4" t="inlineStr">
        <is>
          <t>Total Investments at Fair Value</t>
        </is>
      </c>
      <c r="B129" s="5" t="n">
        <v>2979117000</v>
      </c>
      <c r="C129" s="5" t="n">
        <v>3047189000</v>
      </c>
    </row>
    <row r="130">
      <c r="A130" s="4" t="inlineStr">
        <is>
          <t>Fixed-maturities available for sale | Fair Value, Inputs, Level 2 | Fair Value, Measurements, Recurring | RMBS</t>
        </is>
      </c>
    </row>
    <row r="131">
      <c r="A131" s="3" t="inlineStr">
        <is>
          <t>Fair Value by Hierarchy Level [Line Items]</t>
        </is>
      </c>
    </row>
    <row r="132">
      <c r="A132" s="4" t="inlineStr">
        <is>
          <t>Total Investments at Fair Value</t>
        </is>
      </c>
      <c r="B132" s="5" t="n">
        <v>774110000</v>
      </c>
      <c r="C132" s="5" t="n">
        <v>833939000</v>
      </c>
    </row>
    <row r="133">
      <c r="A133" s="4" t="inlineStr">
        <is>
          <t>Fixed-maturities available for sale | Fair Value, Inputs, Level 2 | Fair Value, Measurements, Recurring | CMBS</t>
        </is>
      </c>
    </row>
    <row r="134">
      <c r="A134" s="3" t="inlineStr">
        <is>
          <t>Fair Value by Hierarchy Level [Line Items]</t>
        </is>
      </c>
    </row>
    <row r="135">
      <c r="A135" s="4" t="inlineStr">
        <is>
          <t>Total Investments at Fair Value</t>
        </is>
      </c>
      <c r="B135" s="5" t="n">
        <v>708347000</v>
      </c>
      <c r="C135" s="5" t="n">
        <v>681265000</v>
      </c>
    </row>
    <row r="136">
      <c r="A136" s="4" t="inlineStr">
        <is>
          <t>Fixed-maturities available for sale | Fair Value, Inputs, Level 2 | Fair Value, Measurements, Recurring | CLO</t>
        </is>
      </c>
    </row>
    <row r="137">
      <c r="A137" s="3" t="inlineStr">
        <is>
          <t>Fair Value by Hierarchy Level [Line Items]</t>
        </is>
      </c>
    </row>
    <row r="138">
      <c r="A138" s="4" t="inlineStr">
        <is>
          <t>Total Investments at Fair Value</t>
        </is>
      </c>
      <c r="B138" s="5" t="n">
        <v>562588000</v>
      </c>
      <c r="C138" s="5" t="n">
        <v>568558000</v>
      </c>
    </row>
    <row r="139">
      <c r="A139" s="4" t="inlineStr">
        <is>
          <t>Fixed-maturities available for sale | Fair Value, Inputs, Level 2 | Fair Value, Measurements, Recurring | Other ABS</t>
        </is>
      </c>
    </row>
    <row r="140">
      <c r="A140" s="3" t="inlineStr">
        <is>
          <t>Fair Value by Hierarchy Level [Line Items]</t>
        </is>
      </c>
    </row>
    <row r="141">
      <c r="A141" s="4" t="inlineStr">
        <is>
          <t>Total Investments at Fair Value</t>
        </is>
      </c>
      <c r="B141" s="5" t="n">
        <v>238337000</v>
      </c>
      <c r="C141" s="5" t="n">
        <v>252457000</v>
      </c>
    </row>
    <row r="142">
      <c r="A142" s="4" t="inlineStr">
        <is>
          <t>Fixed-maturities available for sale | Fair Value, Inputs, Level 2 | Fair Value, Measurements, Recurring | Foreign government and agency securities</t>
        </is>
      </c>
    </row>
    <row r="143">
      <c r="A143" s="3" t="inlineStr">
        <is>
          <t>Fair Value by Hierarchy Level [Line Items]</t>
        </is>
      </c>
    </row>
    <row r="144">
      <c r="A144" s="4" t="inlineStr">
        <is>
          <t>Total Investments at Fair Value</t>
        </is>
      </c>
      <c r="B144" s="5" t="n">
        <v>5393000</v>
      </c>
      <c r="C144" s="5" t="n">
        <v>5438000</v>
      </c>
    </row>
    <row r="145">
      <c r="A145" s="4" t="inlineStr">
        <is>
          <t>Fixed-maturities available for sale | Fair Value, Inputs, Level 3 | Fair Value, Measurements, Recurring</t>
        </is>
      </c>
    </row>
    <row r="146">
      <c r="A146" s="3" t="inlineStr">
        <is>
          <t>Fair Value by Hierarchy Level [Line Items]</t>
        </is>
      </c>
    </row>
    <row r="147">
      <c r="A147" s="4" t="inlineStr">
        <is>
          <t>Total Investments at Fair Value</t>
        </is>
      </c>
      <c r="B147" s="5" t="n">
        <v>0</v>
      </c>
      <c r="C147" s="5" t="n">
        <v>0</v>
      </c>
    </row>
    <row r="148">
      <c r="A148" s="4" t="inlineStr">
        <is>
          <t>Fixed-maturities available for sale | Fair Value, Inputs, Level 3 | Fair Value, Measurements, Recurring | U.S. government and agencies securities</t>
        </is>
      </c>
    </row>
    <row r="149">
      <c r="A149" s="3" t="inlineStr">
        <is>
          <t>Fair Value by Hierarchy Level [Line Items]</t>
        </is>
      </c>
    </row>
    <row r="150">
      <c r="A150" s="4" t="inlineStr">
        <is>
          <t>Total Investments at Fair Value</t>
        </is>
      </c>
      <c r="B150" s="5" t="n">
        <v>0</v>
      </c>
      <c r="C150" s="5" t="n">
        <v>0</v>
      </c>
    </row>
    <row r="151">
      <c r="A151" s="4" t="inlineStr">
        <is>
          <t>Fixed-maturities available for sale | Fair Value, Inputs, Level 3 | Fair Value, Measurements, Recurring | State and municipal obligations</t>
        </is>
      </c>
    </row>
    <row r="152">
      <c r="A152" s="3" t="inlineStr">
        <is>
          <t>Fair Value by Hierarchy Level [Line Items]</t>
        </is>
      </c>
    </row>
    <row r="153">
      <c r="A153" s="4" t="inlineStr">
        <is>
          <t>Total Investments at Fair Value</t>
        </is>
      </c>
      <c r="B153" s="5" t="n">
        <v>0</v>
      </c>
      <c r="C153" s="5" t="n">
        <v>0</v>
      </c>
    </row>
    <row r="154">
      <c r="A154" s="4" t="inlineStr">
        <is>
          <t>Fixed-maturities available for sale | Fair Value, Inputs, Level 3 | Fair Value, Measurements, Recurring | Corporate bonds and notes</t>
        </is>
      </c>
    </row>
    <row r="155">
      <c r="A155" s="3" t="inlineStr">
        <is>
          <t>Fair Value by Hierarchy Level [Line Items]</t>
        </is>
      </c>
    </row>
    <row r="156">
      <c r="A156" s="4" t="inlineStr">
        <is>
          <t>Total Investments at Fair Value</t>
        </is>
      </c>
      <c r="B156" s="5" t="n">
        <v>0</v>
      </c>
      <c r="C156" s="5" t="n">
        <v>0</v>
      </c>
    </row>
    <row r="157">
      <c r="A157" s="4" t="inlineStr">
        <is>
          <t>Fixed-maturities available for sale | Fair Value, Inputs, Level 3 | Fair Value, Measurements, Recurring | RMBS</t>
        </is>
      </c>
    </row>
    <row r="158">
      <c r="A158" s="3" t="inlineStr">
        <is>
          <t>Fair Value by Hierarchy Level [Line Items]</t>
        </is>
      </c>
    </row>
    <row r="159">
      <c r="A159" s="4" t="inlineStr">
        <is>
          <t>Total Investments at Fair Value</t>
        </is>
      </c>
      <c r="B159" s="5" t="n">
        <v>0</v>
      </c>
      <c r="C159" s="5" t="n">
        <v>0</v>
      </c>
    </row>
    <row r="160">
      <c r="A160" s="4" t="inlineStr">
        <is>
          <t>Fixed-maturities available for sale | Fair Value, Inputs, Level 3 | Fair Value, Measurements, Recurring | CMBS</t>
        </is>
      </c>
    </row>
    <row r="161">
      <c r="A161" s="3" t="inlineStr">
        <is>
          <t>Fair Value by Hierarchy Level [Line Items]</t>
        </is>
      </c>
    </row>
    <row r="162">
      <c r="A162" s="4" t="inlineStr">
        <is>
          <t>Total Investments at Fair Value</t>
        </is>
      </c>
      <c r="B162" s="5" t="n">
        <v>0</v>
      </c>
      <c r="C162" s="5" t="n">
        <v>0</v>
      </c>
    </row>
    <row r="163">
      <c r="A163" s="4" t="inlineStr">
        <is>
          <t>Fixed-maturities available for sale | Fair Value, Inputs, Level 3 | Fair Value, Measurements, Recurring | CLO</t>
        </is>
      </c>
    </row>
    <row r="164">
      <c r="A164" s="3" t="inlineStr">
        <is>
          <t>Fair Value by Hierarchy Level [Line Items]</t>
        </is>
      </c>
    </row>
    <row r="165">
      <c r="A165" s="4" t="inlineStr">
        <is>
          <t>Total Investments at Fair Value</t>
        </is>
      </c>
      <c r="B165" s="5" t="n">
        <v>0</v>
      </c>
      <c r="C165" s="5" t="n">
        <v>0</v>
      </c>
    </row>
    <row r="166">
      <c r="A166" s="4" t="inlineStr">
        <is>
          <t>Fixed-maturities available for sale | Fair Value, Inputs, Level 3 | Fair Value, Measurements, Recurring | Other ABS</t>
        </is>
      </c>
    </row>
    <row r="167">
      <c r="A167" s="3" t="inlineStr">
        <is>
          <t>Fair Value by Hierarchy Level [Line Items]</t>
        </is>
      </c>
    </row>
    <row r="168">
      <c r="A168" s="4" t="inlineStr">
        <is>
          <t>Total Investments at Fair Value</t>
        </is>
      </c>
      <c r="B168" s="5" t="n">
        <v>0</v>
      </c>
      <c r="C168" s="5" t="n">
        <v>0</v>
      </c>
    </row>
    <row r="169">
      <c r="A169" s="4" t="inlineStr">
        <is>
          <t>Fixed-maturities available for sale | Fair Value, Inputs, Level 3 | Fair Value, Measurements, Recurring | Foreign government and agency securities</t>
        </is>
      </c>
    </row>
    <row r="170">
      <c r="A170" s="3" t="inlineStr">
        <is>
          <t>Fair Value by Hierarchy Level [Line Items]</t>
        </is>
      </c>
    </row>
    <row r="171">
      <c r="A171" s="4" t="inlineStr">
        <is>
          <t>Total Investments at Fair Value</t>
        </is>
      </c>
      <c r="B171" s="5" t="n">
        <v>0</v>
      </c>
      <c r="C171" s="5" t="n">
        <v>0</v>
      </c>
    </row>
    <row r="172">
      <c r="A172" s="4" t="inlineStr">
        <is>
          <t>Trading Securities | Fair Value, Measurements, Recurring</t>
        </is>
      </c>
    </row>
    <row r="173">
      <c r="A173" s="3" t="inlineStr">
        <is>
          <t>Fair Value by Hierarchy Level [Line Items]</t>
        </is>
      </c>
    </row>
    <row r="174">
      <c r="A174" s="4" t="inlineStr">
        <is>
          <t>Total Investments at Fair Value</t>
        </is>
      </c>
      <c r="B174" s="5" t="n">
        <v>265314000</v>
      </c>
      <c r="C174" s="5" t="n">
        <v>290885000</v>
      </c>
    </row>
    <row r="175">
      <c r="A175" s="4" t="inlineStr">
        <is>
          <t>Trading Securities | Fair Value, Measurements, Recurring | State and municipal obligations</t>
        </is>
      </c>
    </row>
    <row r="176">
      <c r="A176" s="3" t="inlineStr">
        <is>
          <t>Fair Value by Hierarchy Level [Line Items]</t>
        </is>
      </c>
    </row>
    <row r="177">
      <c r="A177" s="4" t="inlineStr">
        <is>
          <t>Total Investments at Fair Value</t>
        </is>
      </c>
      <c r="B177" s="5" t="n">
        <v>98544000</v>
      </c>
      <c r="C177" s="5" t="n">
        <v>120449000</v>
      </c>
    </row>
    <row r="178">
      <c r="A178" s="4" t="inlineStr">
        <is>
          <t>Trading Securities | Fair Value, Measurements, Recurring | Corporate bonds and notes</t>
        </is>
      </c>
    </row>
    <row r="179">
      <c r="A179" s="3" t="inlineStr">
        <is>
          <t>Fair Value by Hierarchy Level [Line Items]</t>
        </is>
      </c>
    </row>
    <row r="180">
      <c r="A180" s="4" t="inlineStr">
        <is>
          <t>Total Investments at Fair Value</t>
        </is>
      </c>
      <c r="B180" s="5" t="n">
        <v>120527000</v>
      </c>
      <c r="C180" s="5" t="n">
        <v>123142000</v>
      </c>
    </row>
    <row r="181">
      <c r="A181" s="4" t="inlineStr">
        <is>
          <t>Trading Securities | Fair Value, Measurements, Recurring | RMBS</t>
        </is>
      </c>
    </row>
    <row r="182">
      <c r="A182" s="3" t="inlineStr">
        <is>
          <t>Fair Value by Hierarchy Level [Line Items]</t>
        </is>
      </c>
    </row>
    <row r="183">
      <c r="A183" s="4" t="inlineStr">
        <is>
          <t>Total Investments at Fair Value</t>
        </is>
      </c>
      <c r="B183" s="5" t="n">
        <v>12015000</v>
      </c>
      <c r="C183" s="5" t="n">
        <v>13000000</v>
      </c>
    </row>
    <row r="184">
      <c r="A184" s="4" t="inlineStr">
        <is>
          <t>Trading Securities | Fair Value, Measurements, Recurring | CMBS</t>
        </is>
      </c>
    </row>
    <row r="185">
      <c r="A185" s="3" t="inlineStr">
        <is>
          <t>Fair Value by Hierarchy Level [Line Items]</t>
        </is>
      </c>
    </row>
    <row r="186">
      <c r="A186" s="4" t="inlineStr">
        <is>
          <t>Total Investments at Fair Value</t>
        </is>
      </c>
      <c r="B186" s="5" t="n">
        <v>34228000</v>
      </c>
      <c r="C186" s="5" t="n">
        <v>34294000</v>
      </c>
    </row>
    <row r="187">
      <c r="A187" s="4" t="inlineStr">
        <is>
          <t>Trading Securities | Fair Value, Inputs, Level 1 | Fair Value, Measurements, Recurring</t>
        </is>
      </c>
    </row>
    <row r="188">
      <c r="A188" s="3" t="inlineStr">
        <is>
          <t>Fair Value by Hierarchy Level [Line Items]</t>
        </is>
      </c>
    </row>
    <row r="189">
      <c r="A189" s="4" t="inlineStr">
        <is>
          <t>Total Investments at Fair Value</t>
        </is>
      </c>
      <c r="B189" s="5" t="n">
        <v>0</v>
      </c>
      <c r="C189" s="5" t="n">
        <v>0</v>
      </c>
    </row>
    <row r="190">
      <c r="A190" s="4" t="inlineStr">
        <is>
          <t>Trading Securities | Fair Value, Inputs, Level 1 | Fair Value, Measurements, Recurring | State and municipal obligations</t>
        </is>
      </c>
    </row>
    <row r="191">
      <c r="A191" s="3" t="inlineStr">
        <is>
          <t>Fair Value by Hierarchy Level [Line Items]</t>
        </is>
      </c>
    </row>
    <row r="192">
      <c r="A192" s="4" t="inlineStr">
        <is>
          <t>Total Investments at Fair Value</t>
        </is>
      </c>
      <c r="B192" s="5" t="n">
        <v>0</v>
      </c>
      <c r="C192" s="5" t="n">
        <v>0</v>
      </c>
    </row>
    <row r="193">
      <c r="A193" s="4" t="inlineStr">
        <is>
          <t>Trading Securities | Fair Value, Inputs, Level 1 | Fair Value, Measurements, Recurring | Corporate bonds and notes</t>
        </is>
      </c>
    </row>
    <row r="194">
      <c r="A194" s="3" t="inlineStr">
        <is>
          <t>Fair Value by Hierarchy Level [Line Items]</t>
        </is>
      </c>
    </row>
    <row r="195">
      <c r="A195" s="4" t="inlineStr">
        <is>
          <t>Total Investments at Fair Value</t>
        </is>
      </c>
      <c r="B195" s="5" t="n">
        <v>0</v>
      </c>
      <c r="C195" s="5" t="n">
        <v>0</v>
      </c>
    </row>
    <row r="196">
      <c r="A196" s="4" t="inlineStr">
        <is>
          <t>Trading Securities | Fair Value, Inputs, Level 1 | Fair Value, Measurements, Recurring | RMBS</t>
        </is>
      </c>
    </row>
    <row r="197">
      <c r="A197" s="3" t="inlineStr">
        <is>
          <t>Fair Value by Hierarchy Level [Line Items]</t>
        </is>
      </c>
    </row>
    <row r="198">
      <c r="A198" s="4" t="inlineStr">
        <is>
          <t>Total Investments at Fair Value</t>
        </is>
      </c>
      <c r="B198" s="5" t="n">
        <v>0</v>
      </c>
      <c r="C198" s="5" t="n">
        <v>0</v>
      </c>
    </row>
    <row r="199">
      <c r="A199" s="4" t="inlineStr">
        <is>
          <t>Trading Securities | Fair Value, Inputs, Level 1 | Fair Value, Measurements, Recurring | CMBS</t>
        </is>
      </c>
    </row>
    <row r="200">
      <c r="A200" s="3" t="inlineStr">
        <is>
          <t>Fair Value by Hierarchy Level [Line Items]</t>
        </is>
      </c>
    </row>
    <row r="201">
      <c r="A201" s="4" t="inlineStr">
        <is>
          <t>Total Investments at Fair Value</t>
        </is>
      </c>
      <c r="B201" s="5" t="n">
        <v>0</v>
      </c>
      <c r="C201" s="5" t="n">
        <v>0</v>
      </c>
    </row>
    <row r="202">
      <c r="A202" s="4" t="inlineStr">
        <is>
          <t>Trading Securities | Fair Value, Inputs, Level 2 | Fair Value, Measurements, Recurring</t>
        </is>
      </c>
    </row>
    <row r="203">
      <c r="A203" s="3" t="inlineStr">
        <is>
          <t>Fair Value by Hierarchy Level [Line Items]</t>
        </is>
      </c>
    </row>
    <row r="204">
      <c r="A204" s="4" t="inlineStr">
        <is>
          <t>Total Investments at Fair Value</t>
        </is>
      </c>
      <c r="B204" s="5" t="n">
        <v>265314000</v>
      </c>
      <c r="C204" s="5" t="n">
        <v>290885000</v>
      </c>
    </row>
    <row r="205">
      <c r="A205" s="4" t="inlineStr">
        <is>
          <t>Trading Securities | Fair Value, Inputs, Level 2 | Fair Value, Measurements, Recurring | State and municipal obligations</t>
        </is>
      </c>
    </row>
    <row r="206">
      <c r="A206" s="3" t="inlineStr">
        <is>
          <t>Fair Value by Hierarchy Level [Line Items]</t>
        </is>
      </c>
    </row>
    <row r="207">
      <c r="A207" s="4" t="inlineStr">
        <is>
          <t>Total Investments at Fair Value</t>
        </is>
      </c>
      <c r="B207" s="5" t="n">
        <v>98544000</v>
      </c>
      <c r="C207" s="5" t="n">
        <v>120449000</v>
      </c>
    </row>
    <row r="208">
      <c r="A208" s="4" t="inlineStr">
        <is>
          <t>Trading Securities | Fair Value, Inputs, Level 2 | Fair Value, Measurements, Recurring | Corporate bonds and notes</t>
        </is>
      </c>
    </row>
    <row r="209">
      <c r="A209" s="3" t="inlineStr">
        <is>
          <t>Fair Value by Hierarchy Level [Line Items]</t>
        </is>
      </c>
    </row>
    <row r="210">
      <c r="A210" s="4" t="inlineStr">
        <is>
          <t>Total Investments at Fair Value</t>
        </is>
      </c>
      <c r="B210" s="5" t="n">
        <v>120527000</v>
      </c>
      <c r="C210" s="5" t="n">
        <v>123142000</v>
      </c>
    </row>
    <row r="211">
      <c r="A211" s="4" t="inlineStr">
        <is>
          <t>Trading Securities | Fair Value, Inputs, Level 2 | Fair Value, Measurements, Recurring | RMBS</t>
        </is>
      </c>
    </row>
    <row r="212">
      <c r="A212" s="3" t="inlineStr">
        <is>
          <t>Fair Value by Hierarchy Level [Line Items]</t>
        </is>
      </c>
    </row>
    <row r="213">
      <c r="A213" s="4" t="inlineStr">
        <is>
          <t>Total Investments at Fair Value</t>
        </is>
      </c>
      <c r="B213" s="5" t="n">
        <v>12015000</v>
      </c>
      <c r="C213" s="5" t="n">
        <v>13000000</v>
      </c>
    </row>
    <row r="214">
      <c r="A214" s="4" t="inlineStr">
        <is>
          <t>Trading Securities | Fair Value, Inputs, Level 2 | Fair Value, Measurements, Recurring | CMBS</t>
        </is>
      </c>
    </row>
    <row r="215">
      <c r="A215" s="3" t="inlineStr">
        <is>
          <t>Fair Value by Hierarchy Level [Line Items]</t>
        </is>
      </c>
    </row>
    <row r="216">
      <c r="A216" s="4" t="inlineStr">
        <is>
          <t>Total Investments at Fair Value</t>
        </is>
      </c>
      <c r="B216" s="5" t="n">
        <v>34228000</v>
      </c>
      <c r="C216" s="5" t="n">
        <v>34294000</v>
      </c>
    </row>
    <row r="217">
      <c r="A217" s="4" t="inlineStr">
        <is>
          <t>Trading Securities | Fair Value, Inputs, Level 3 | Fair Value, Measurements, Recurring</t>
        </is>
      </c>
    </row>
    <row r="218">
      <c r="A218" s="3" t="inlineStr">
        <is>
          <t>Fair Value by Hierarchy Level [Line Items]</t>
        </is>
      </c>
    </row>
    <row r="219">
      <c r="A219" s="4" t="inlineStr">
        <is>
          <t>Total Investments at Fair Value</t>
        </is>
      </c>
      <c r="B219" s="5" t="n">
        <v>0</v>
      </c>
      <c r="C219" s="5" t="n">
        <v>0</v>
      </c>
    </row>
    <row r="220">
      <c r="A220" s="4" t="inlineStr">
        <is>
          <t>Trading Securities | Fair Value, Inputs, Level 3 | Fair Value, Measurements, Recurring | State and municipal obligations</t>
        </is>
      </c>
    </row>
    <row r="221">
      <c r="A221" s="3" t="inlineStr">
        <is>
          <t>Fair Value by Hierarchy Level [Line Items]</t>
        </is>
      </c>
    </row>
    <row r="222">
      <c r="A222" s="4" t="inlineStr">
        <is>
          <t>Total Investments at Fair Value</t>
        </is>
      </c>
      <c r="B222" s="5" t="n">
        <v>0</v>
      </c>
      <c r="C222" s="5" t="n">
        <v>0</v>
      </c>
    </row>
    <row r="223">
      <c r="A223" s="4" t="inlineStr">
        <is>
          <t>Trading Securities | Fair Value, Inputs, Level 3 | Fair Value, Measurements, Recurring | Corporate bonds and notes</t>
        </is>
      </c>
    </row>
    <row r="224">
      <c r="A224" s="3" t="inlineStr">
        <is>
          <t>Fair Value by Hierarchy Level [Line Items]</t>
        </is>
      </c>
    </row>
    <row r="225">
      <c r="A225" s="4" t="inlineStr">
        <is>
          <t>Total Investments at Fair Value</t>
        </is>
      </c>
      <c r="B225" s="5" t="n">
        <v>0</v>
      </c>
      <c r="C225" s="5" t="n">
        <v>0</v>
      </c>
    </row>
    <row r="226">
      <c r="A226" s="4" t="inlineStr">
        <is>
          <t>Trading Securities | Fair Value, Inputs, Level 3 | Fair Value, Measurements, Recurring | RMBS</t>
        </is>
      </c>
    </row>
    <row r="227">
      <c r="A227" s="3" t="inlineStr">
        <is>
          <t>Fair Value by Hierarchy Level [Line Items]</t>
        </is>
      </c>
    </row>
    <row r="228">
      <c r="A228" s="4" t="inlineStr">
        <is>
          <t>Total Investments at Fair Value</t>
        </is>
      </c>
      <c r="B228" s="5" t="n">
        <v>0</v>
      </c>
      <c r="C228" s="5" t="n">
        <v>0</v>
      </c>
    </row>
    <row r="229">
      <c r="A229" s="4" t="inlineStr">
        <is>
          <t>Trading Securities | Fair Value, Inputs, Level 3 | Fair Value, Measurements, Recurring | CMBS</t>
        </is>
      </c>
    </row>
    <row r="230">
      <c r="A230" s="3" t="inlineStr">
        <is>
          <t>Fair Value by Hierarchy Level [Line Items]</t>
        </is>
      </c>
    </row>
    <row r="231">
      <c r="A231" s="4" t="inlineStr">
        <is>
          <t>Total Investments at Fair Value</t>
        </is>
      </c>
      <c r="B231" s="5" t="n">
        <v>0</v>
      </c>
      <c r="C231" s="5" t="n">
        <v>0</v>
      </c>
    </row>
    <row r="232">
      <c r="A232" s="4" t="inlineStr">
        <is>
          <t>Equity securities | Fair Value, Measurements, Recurring | Equity securities</t>
        </is>
      </c>
    </row>
    <row r="233">
      <c r="A233" s="3" t="inlineStr">
        <is>
          <t>Fair Value by Hierarchy Level [Line Items]</t>
        </is>
      </c>
    </row>
    <row r="234">
      <c r="A234" s="4" t="inlineStr">
        <is>
          <t>Total Investments at Fair Value</t>
        </is>
      </c>
      <c r="B234" s="5" t="n">
        <v>141412000</v>
      </c>
      <c r="C234" s="5" t="n">
        <v>151240000</v>
      </c>
    </row>
    <row r="235">
      <c r="A235" s="4" t="inlineStr">
        <is>
          <t>Equity securities | Fair Value, Inputs, Level 1 | Fair Value, Measurements, Recurring | Equity securities</t>
        </is>
      </c>
    </row>
    <row r="236">
      <c r="A236" s="3" t="inlineStr">
        <is>
          <t>Fair Value by Hierarchy Level [Line Items]</t>
        </is>
      </c>
    </row>
    <row r="237">
      <c r="A237" s="4" t="inlineStr">
        <is>
          <t>Total Investments at Fair Value</t>
        </is>
      </c>
      <c r="B237" s="5" t="n">
        <v>134439000</v>
      </c>
      <c r="C237" s="5" t="n">
        <v>142761000</v>
      </c>
    </row>
    <row r="238">
      <c r="A238" s="4" t="inlineStr">
        <is>
          <t>Equity securities | Fair Value, Inputs, Level 2 | Fair Value, Measurements, Recurring | Equity securities</t>
        </is>
      </c>
    </row>
    <row r="239">
      <c r="A239" s="3" t="inlineStr">
        <is>
          <t>Fair Value by Hierarchy Level [Line Items]</t>
        </is>
      </c>
    </row>
    <row r="240">
      <c r="A240" s="4" t="inlineStr">
        <is>
          <t>Total Investments at Fair Value</t>
        </is>
      </c>
      <c r="B240" s="5" t="n">
        <v>6973000</v>
      </c>
      <c r="C240" s="5" t="n">
        <v>8479000</v>
      </c>
    </row>
    <row r="241">
      <c r="A241" s="4" t="inlineStr">
        <is>
          <t>Equity securities | Fair Value, Inputs, Level 3 | Fair Value, Measurements, Recurring | Equity securities</t>
        </is>
      </c>
    </row>
    <row r="242">
      <c r="A242" s="3" t="inlineStr">
        <is>
          <t>Fair Value by Hierarchy Level [Line Items]</t>
        </is>
      </c>
    </row>
    <row r="243">
      <c r="A243" s="4" t="inlineStr">
        <is>
          <t>Total Investments at Fair Value</t>
        </is>
      </c>
      <c r="B243" s="5" t="n">
        <v>0</v>
      </c>
      <c r="C243" s="5" t="n">
        <v>0</v>
      </c>
    </row>
    <row r="244">
      <c r="A244" s="4" t="inlineStr">
        <is>
          <t>Short-term investments | Fair Value, Measurements, Recurring</t>
        </is>
      </c>
    </row>
    <row r="245">
      <c r="A245" s="3" t="inlineStr">
        <is>
          <t>Fair Value by Hierarchy Level [Line Items]</t>
        </is>
      </c>
    </row>
    <row r="246">
      <c r="A246" s="4" t="inlineStr">
        <is>
          <t>Total Investments at Fair Value</t>
        </is>
      </c>
      <c r="B246" s="5" t="n">
        <v>705660000</v>
      </c>
      <c r="C246" s="5" t="n">
        <v>618004000</v>
      </c>
    </row>
    <row r="247">
      <c r="A247" s="4" t="inlineStr">
        <is>
          <t>Short-term investments | Fair Value, Measurements, Recurring | U.S. government and agencies securities</t>
        </is>
      </c>
    </row>
    <row r="248">
      <c r="A248" s="3" t="inlineStr">
        <is>
          <t>Fair Value by Hierarchy Level [Line Items]</t>
        </is>
      </c>
    </row>
    <row r="249">
      <c r="A249" s="4" t="inlineStr">
        <is>
          <t>Total Investments at Fair Value</t>
        </is>
      </c>
      <c r="B249" s="5" t="n">
        <v>19499000</v>
      </c>
    </row>
    <row r="250">
      <c r="A250" s="4" t="inlineStr">
        <is>
          <t>Short-term investments | Fair Value, Measurements, Recurring | State and municipal obligations</t>
        </is>
      </c>
    </row>
    <row r="251">
      <c r="A251" s="3" t="inlineStr">
        <is>
          <t>Fair Value by Hierarchy Level [Line Items]</t>
        </is>
      </c>
    </row>
    <row r="252">
      <c r="A252" s="4" t="inlineStr">
        <is>
          <t>Total Investments at Fair Value</t>
        </is>
      </c>
      <c r="B252" s="5" t="n">
        <v>15640000</v>
      </c>
      <c r="C252" s="5" t="n">
        <v>21819000</v>
      </c>
    </row>
    <row r="253">
      <c r="A253" s="4" t="inlineStr">
        <is>
          <t>Short-term investments | Fair Value, Measurements, Recurring | Money market instruments</t>
        </is>
      </c>
    </row>
    <row r="254">
      <c r="A254" s="3" t="inlineStr">
        <is>
          <t>Fair Value by Hierarchy Level [Line Items]</t>
        </is>
      </c>
    </row>
    <row r="255">
      <c r="A255" s="4" t="inlineStr">
        <is>
          <t>Total Investments at Fair Value</t>
        </is>
      </c>
      <c r="B255" s="5" t="n">
        <v>367606000</v>
      </c>
      <c r="C255" s="5" t="n">
        <v>268900000</v>
      </c>
    </row>
    <row r="256">
      <c r="A256" s="4" t="inlineStr">
        <is>
          <t>Short-term investments | Fair Value, Measurements, Recurring | Corporate bonds and notes</t>
        </is>
      </c>
    </row>
    <row r="257">
      <c r="A257" s="3" t="inlineStr">
        <is>
          <t>Fair Value by Hierarchy Level [Line Items]</t>
        </is>
      </c>
    </row>
    <row r="258">
      <c r="A258" s="4" t="inlineStr">
        <is>
          <t>Total Investments at Fair Value</t>
        </is>
      </c>
      <c r="B258" s="5" t="n">
        <v>35910000</v>
      </c>
      <c r="C258" s="5" t="n">
        <v>30495000</v>
      </c>
    </row>
    <row r="259">
      <c r="A259" s="4" t="inlineStr">
        <is>
          <t>Short-term investments | Fair Value, Measurements, Recurring | CMBS</t>
        </is>
      </c>
    </row>
    <row r="260">
      <c r="A260" s="3" t="inlineStr">
        <is>
          <t>Fair Value by Hierarchy Level [Line Items]</t>
        </is>
      </c>
    </row>
    <row r="261">
      <c r="A261" s="4" t="inlineStr">
        <is>
          <t>Total Investments at Fair Value</t>
        </is>
      </c>
      <c r="B261" s="5" t="n">
        <v>4705000</v>
      </c>
    </row>
    <row r="262">
      <c r="A262" s="4" t="inlineStr">
        <is>
          <t>Short-term investments | Fair Value, Measurements, Recurring | Other ABS</t>
        </is>
      </c>
    </row>
    <row r="263">
      <c r="A263" s="3" t="inlineStr">
        <is>
          <t>Fair Value by Hierarchy Level [Line Items]</t>
        </is>
      </c>
    </row>
    <row r="264">
      <c r="A264" s="4" t="inlineStr">
        <is>
          <t>Total Investments at Fair Value</t>
        </is>
      </c>
      <c r="B264" s="5" t="n">
        <v>786000</v>
      </c>
      <c r="C264" s="5" t="n">
        <v>219000</v>
      </c>
    </row>
    <row r="265">
      <c r="A265" s="4" t="inlineStr">
        <is>
          <t>Short-term investments | Fair Value, Measurements, Recurring | Other investments</t>
        </is>
      </c>
    </row>
    <row r="266">
      <c r="A266" s="3" t="inlineStr">
        <is>
          <t>Fair Value by Hierarchy Level [Line Items]</t>
        </is>
      </c>
    </row>
    <row r="267">
      <c r="A267" s="4" t="inlineStr">
        <is>
          <t>Total Investments at Fair Value</t>
        </is>
      </c>
      <c r="B267" s="5" t="n">
        <v>261514000</v>
      </c>
      <c r="C267" s="5" t="n">
        <v>296571000</v>
      </c>
    </row>
    <row r="268">
      <c r="A268" s="4" t="inlineStr">
        <is>
          <t>Short-term investments | Fair Value, Inputs, Level 1 | Fair Value, Measurements, Recurring</t>
        </is>
      </c>
    </row>
    <row r="269">
      <c r="A269" s="3" t="inlineStr">
        <is>
          <t>Fair Value by Hierarchy Level [Line Items]</t>
        </is>
      </c>
    </row>
    <row r="270">
      <c r="A270" s="4" t="inlineStr">
        <is>
          <t>Total Investments at Fair Value</t>
        </is>
      </c>
      <c r="B270" s="5" t="n">
        <v>387105000</v>
      </c>
      <c r="C270" s="5" t="n">
        <v>268900000</v>
      </c>
    </row>
    <row r="271">
      <c r="A271" s="4" t="inlineStr">
        <is>
          <t>Short-term investments | Fair Value, Inputs, Level 1 | Fair Value, Measurements, Recurring | U.S. government and agencies securities</t>
        </is>
      </c>
    </row>
    <row r="272">
      <c r="A272" s="3" t="inlineStr">
        <is>
          <t>Fair Value by Hierarchy Level [Line Items]</t>
        </is>
      </c>
    </row>
    <row r="273">
      <c r="A273" s="4" t="inlineStr">
        <is>
          <t>Total Investments at Fair Value</t>
        </is>
      </c>
      <c r="B273" s="5" t="n">
        <v>19499000</v>
      </c>
    </row>
    <row r="274">
      <c r="A274" s="4" t="inlineStr">
        <is>
          <t>Short-term investments | Fair Value, Inputs, Level 1 | Fair Value, Measurements, Recurring | State and municipal obligations</t>
        </is>
      </c>
    </row>
    <row r="275">
      <c r="A275" s="3" t="inlineStr">
        <is>
          <t>Fair Value by Hierarchy Level [Line Items]</t>
        </is>
      </c>
    </row>
    <row r="276">
      <c r="A276" s="4" t="inlineStr">
        <is>
          <t>Total Investments at Fair Value</t>
        </is>
      </c>
      <c r="B276" s="5" t="n">
        <v>0</v>
      </c>
      <c r="C276" s="5" t="n">
        <v>0</v>
      </c>
    </row>
    <row r="277">
      <c r="A277" s="4" t="inlineStr">
        <is>
          <t>Short-term investments | Fair Value, Inputs, Level 1 | Fair Value, Measurements, Recurring | Money market instruments</t>
        </is>
      </c>
    </row>
    <row r="278">
      <c r="A278" s="3" t="inlineStr">
        <is>
          <t>Fair Value by Hierarchy Level [Line Items]</t>
        </is>
      </c>
    </row>
    <row r="279">
      <c r="A279" s="4" t="inlineStr">
        <is>
          <t>Total Investments at Fair Value</t>
        </is>
      </c>
      <c r="B279" s="5" t="n">
        <v>367606000</v>
      </c>
      <c r="C279" s="5" t="n">
        <v>268900000</v>
      </c>
    </row>
    <row r="280">
      <c r="A280" s="4" t="inlineStr">
        <is>
          <t>Short-term investments | Fair Value, Inputs, Level 1 | Fair Value, Measurements, Recurring | Corporate bonds and notes</t>
        </is>
      </c>
    </row>
    <row r="281">
      <c r="A281" s="3" t="inlineStr">
        <is>
          <t>Fair Value by Hierarchy Level [Line Items]</t>
        </is>
      </c>
    </row>
    <row r="282">
      <c r="A282" s="4" t="inlineStr">
        <is>
          <t>Total Investments at Fair Value</t>
        </is>
      </c>
      <c r="B282" s="5" t="n">
        <v>0</v>
      </c>
      <c r="C282" s="5" t="n">
        <v>0</v>
      </c>
    </row>
    <row r="283">
      <c r="A283" s="4" t="inlineStr">
        <is>
          <t>Short-term investments | Fair Value, Inputs, Level 1 | Fair Value, Measurements, Recurring | CMBS</t>
        </is>
      </c>
    </row>
    <row r="284">
      <c r="A284" s="3" t="inlineStr">
        <is>
          <t>Fair Value by Hierarchy Level [Line Items]</t>
        </is>
      </c>
    </row>
    <row r="285">
      <c r="A285" s="4" t="inlineStr">
        <is>
          <t>Total Investments at Fair Value</t>
        </is>
      </c>
      <c r="B285" s="5" t="n">
        <v>0</v>
      </c>
    </row>
    <row r="286">
      <c r="A286" s="4" t="inlineStr">
        <is>
          <t>Short-term investments | Fair Value, Inputs, Level 1 | Fair Value, Measurements, Recurring | Other ABS</t>
        </is>
      </c>
    </row>
    <row r="287">
      <c r="A287" s="3" t="inlineStr">
        <is>
          <t>Fair Value by Hierarchy Level [Line Items]</t>
        </is>
      </c>
    </row>
    <row r="288">
      <c r="A288" s="4" t="inlineStr">
        <is>
          <t>Total Investments at Fair Value</t>
        </is>
      </c>
      <c r="B288" s="5" t="n">
        <v>0</v>
      </c>
      <c r="C288" s="5" t="n">
        <v>0</v>
      </c>
    </row>
    <row r="289">
      <c r="A289" s="4" t="inlineStr">
        <is>
          <t>Short-term investments | Fair Value, Inputs, Level 1 | Fair Value, Measurements, Recurring | Other investments</t>
        </is>
      </c>
    </row>
    <row r="290">
      <c r="A290" s="3" t="inlineStr">
        <is>
          <t>Fair Value by Hierarchy Level [Line Items]</t>
        </is>
      </c>
    </row>
    <row r="291">
      <c r="A291" s="4" t="inlineStr">
        <is>
          <t>Total Investments at Fair Value</t>
        </is>
      </c>
      <c r="B291" s="5" t="n">
        <v>0</v>
      </c>
      <c r="C291" s="5" t="n">
        <v>0</v>
      </c>
    </row>
    <row r="292">
      <c r="A292" s="4" t="inlineStr">
        <is>
          <t>Short-term investments | Fair Value, Inputs, Level 2 | Fair Value, Measurements, Recurring</t>
        </is>
      </c>
    </row>
    <row r="293">
      <c r="A293" s="3" t="inlineStr">
        <is>
          <t>Fair Value by Hierarchy Level [Line Items]</t>
        </is>
      </c>
    </row>
    <row r="294">
      <c r="A294" s="4" t="inlineStr">
        <is>
          <t>Total Investments at Fair Value</t>
        </is>
      </c>
      <c r="B294" s="5" t="n">
        <v>318555000</v>
      </c>
      <c r="C294" s="5" t="n">
        <v>349104000</v>
      </c>
    </row>
    <row r="295">
      <c r="A295" s="4" t="inlineStr">
        <is>
          <t>Short-term investments | Fair Value, Inputs, Level 2 | Fair Value, Measurements, Recurring | U.S. government and agencies securities</t>
        </is>
      </c>
    </row>
    <row r="296">
      <c r="A296" s="3" t="inlineStr">
        <is>
          <t>Fair Value by Hierarchy Level [Line Items]</t>
        </is>
      </c>
    </row>
    <row r="297">
      <c r="A297" s="4" t="inlineStr">
        <is>
          <t>Total Investments at Fair Value</t>
        </is>
      </c>
      <c r="B297" s="5" t="n">
        <v>0</v>
      </c>
    </row>
    <row r="298">
      <c r="A298" s="4" t="inlineStr">
        <is>
          <t>Short-term investments | Fair Value, Inputs, Level 2 | Fair Value, Measurements, Recurring | State and municipal obligations</t>
        </is>
      </c>
    </row>
    <row r="299">
      <c r="A299" s="3" t="inlineStr">
        <is>
          <t>Fair Value by Hierarchy Level [Line Items]</t>
        </is>
      </c>
    </row>
    <row r="300">
      <c r="A300" s="4" t="inlineStr">
        <is>
          <t>Total Investments at Fair Value</t>
        </is>
      </c>
      <c r="B300" s="5" t="n">
        <v>15640000</v>
      </c>
      <c r="C300" s="5" t="n">
        <v>21819000</v>
      </c>
    </row>
    <row r="301">
      <c r="A301" s="4" t="inlineStr">
        <is>
          <t>Short-term investments | Fair Value, Inputs, Level 2 | Fair Value, Measurements, Recurring | Money market instruments</t>
        </is>
      </c>
    </row>
    <row r="302">
      <c r="A302" s="3" t="inlineStr">
        <is>
          <t>Fair Value by Hierarchy Level [Line Items]</t>
        </is>
      </c>
    </row>
    <row r="303">
      <c r="A303" s="4" t="inlineStr">
        <is>
          <t>Total Investments at Fair Value</t>
        </is>
      </c>
      <c r="B303" s="5" t="n">
        <v>0</v>
      </c>
      <c r="C303" s="5" t="n">
        <v>0</v>
      </c>
    </row>
    <row r="304">
      <c r="A304" s="4" t="inlineStr">
        <is>
          <t>Short-term investments | Fair Value, Inputs, Level 2 | Fair Value, Measurements, Recurring | Corporate bonds and notes</t>
        </is>
      </c>
    </row>
    <row r="305">
      <c r="A305" s="3" t="inlineStr">
        <is>
          <t>Fair Value by Hierarchy Level [Line Items]</t>
        </is>
      </c>
    </row>
    <row r="306">
      <c r="A306" s="4" t="inlineStr">
        <is>
          <t>Total Investments at Fair Value</t>
        </is>
      </c>
      <c r="B306" s="5" t="n">
        <v>35910000</v>
      </c>
      <c r="C306" s="5" t="n">
        <v>30495000</v>
      </c>
    </row>
    <row r="307">
      <c r="A307" s="4" t="inlineStr">
        <is>
          <t>Short-term investments | Fair Value, Inputs, Level 2 | Fair Value, Measurements, Recurring | CMBS</t>
        </is>
      </c>
    </row>
    <row r="308">
      <c r="A308" s="3" t="inlineStr">
        <is>
          <t>Fair Value by Hierarchy Level [Line Items]</t>
        </is>
      </c>
    </row>
    <row r="309">
      <c r="A309" s="4" t="inlineStr">
        <is>
          <t>Total Investments at Fair Value</t>
        </is>
      </c>
      <c r="B309" s="5" t="n">
        <v>4705000</v>
      </c>
    </row>
    <row r="310">
      <c r="A310" s="4" t="inlineStr">
        <is>
          <t>Short-term investments | Fair Value, Inputs, Level 2 | Fair Value, Measurements, Recurring | Other ABS</t>
        </is>
      </c>
    </row>
    <row r="311">
      <c r="A311" s="3" t="inlineStr">
        <is>
          <t>Fair Value by Hierarchy Level [Line Items]</t>
        </is>
      </c>
    </row>
    <row r="312">
      <c r="A312" s="4" t="inlineStr">
        <is>
          <t>Total Investments at Fair Value</t>
        </is>
      </c>
      <c r="B312" s="5" t="n">
        <v>786000</v>
      </c>
      <c r="C312" s="5" t="n">
        <v>219000</v>
      </c>
    </row>
    <row r="313">
      <c r="A313" s="4" t="inlineStr">
        <is>
          <t>Short-term investments | Fair Value, Inputs, Level 2 | Fair Value, Measurements, Recurring | Other investments</t>
        </is>
      </c>
    </row>
    <row r="314">
      <c r="A314" s="3" t="inlineStr">
        <is>
          <t>Fair Value by Hierarchy Level [Line Items]</t>
        </is>
      </c>
    </row>
    <row r="315">
      <c r="A315" s="4" t="inlineStr">
        <is>
          <t>Total Investments at Fair Value</t>
        </is>
      </c>
      <c r="B315" s="5" t="n">
        <v>261514000</v>
      </c>
      <c r="C315" s="5" t="n">
        <v>296571000</v>
      </c>
    </row>
    <row r="316">
      <c r="A316" s="4" t="inlineStr">
        <is>
          <t>Short-term investments | Fair Value, Inputs, Level 3 | Fair Value, Measurements, Recurring</t>
        </is>
      </c>
    </row>
    <row r="317">
      <c r="A317" s="3" t="inlineStr">
        <is>
          <t>Fair Value by Hierarchy Level [Line Items]</t>
        </is>
      </c>
    </row>
    <row r="318">
      <c r="A318" s="4" t="inlineStr">
        <is>
          <t>Total Investments at Fair Value</t>
        </is>
      </c>
      <c r="B318" s="5" t="n">
        <v>0</v>
      </c>
      <c r="C318" s="5" t="n">
        <v>0</v>
      </c>
    </row>
    <row r="319">
      <c r="A319" s="4" t="inlineStr">
        <is>
          <t>Short-term investments | Fair Value, Inputs, Level 3 | Fair Value, Measurements, Recurring | U.S. government and agencies securities</t>
        </is>
      </c>
    </row>
    <row r="320">
      <c r="A320" s="3" t="inlineStr">
        <is>
          <t>Fair Value by Hierarchy Level [Line Items]</t>
        </is>
      </c>
    </row>
    <row r="321">
      <c r="A321" s="4" t="inlineStr">
        <is>
          <t>Total Investments at Fair Value</t>
        </is>
      </c>
      <c r="B321" s="5" t="n">
        <v>0</v>
      </c>
    </row>
    <row r="322">
      <c r="A322" s="4" t="inlineStr">
        <is>
          <t>Short-term investments | Fair Value, Inputs, Level 3 | Fair Value, Measurements, Recurring | State and municipal obligations</t>
        </is>
      </c>
    </row>
    <row r="323">
      <c r="A323" s="3" t="inlineStr">
        <is>
          <t>Fair Value by Hierarchy Level [Line Items]</t>
        </is>
      </c>
    </row>
    <row r="324">
      <c r="A324" s="4" t="inlineStr">
        <is>
          <t>Total Investments at Fair Value</t>
        </is>
      </c>
      <c r="B324" s="5" t="n">
        <v>0</v>
      </c>
      <c r="C324" s="5" t="n">
        <v>0</v>
      </c>
    </row>
    <row r="325">
      <c r="A325" s="4" t="inlineStr">
        <is>
          <t>Short-term investments | Fair Value, Inputs, Level 3 | Fair Value, Measurements, Recurring | Money market instruments</t>
        </is>
      </c>
    </row>
    <row r="326">
      <c r="A326" s="3" t="inlineStr">
        <is>
          <t>Fair Value by Hierarchy Level [Line Items]</t>
        </is>
      </c>
    </row>
    <row r="327">
      <c r="A327" s="4" t="inlineStr">
        <is>
          <t>Total Investments at Fair Value</t>
        </is>
      </c>
      <c r="B327" s="5" t="n">
        <v>0</v>
      </c>
      <c r="C327" s="5" t="n">
        <v>0</v>
      </c>
    </row>
    <row r="328">
      <c r="A328" s="4" t="inlineStr">
        <is>
          <t>Short-term investments | Fair Value, Inputs, Level 3 | Fair Value, Measurements, Recurring | Corporate bonds and notes</t>
        </is>
      </c>
    </row>
    <row r="329">
      <c r="A329" s="3" t="inlineStr">
        <is>
          <t>Fair Value by Hierarchy Level [Line Items]</t>
        </is>
      </c>
    </row>
    <row r="330">
      <c r="A330" s="4" t="inlineStr">
        <is>
          <t>Total Investments at Fair Value</t>
        </is>
      </c>
      <c r="B330" s="5" t="n">
        <v>0</v>
      </c>
      <c r="C330" s="5" t="n">
        <v>0</v>
      </c>
    </row>
    <row r="331">
      <c r="A331" s="4" t="inlineStr">
        <is>
          <t>Short-term investments | Fair Value, Inputs, Level 3 | Fair Value, Measurements, Recurring | CMBS</t>
        </is>
      </c>
    </row>
    <row r="332">
      <c r="A332" s="3" t="inlineStr">
        <is>
          <t>Fair Value by Hierarchy Level [Line Items]</t>
        </is>
      </c>
    </row>
    <row r="333">
      <c r="A333" s="4" t="inlineStr">
        <is>
          <t>Total Investments at Fair Value</t>
        </is>
      </c>
      <c r="B333" s="5" t="n">
        <v>0</v>
      </c>
    </row>
    <row r="334">
      <c r="A334" s="4" t="inlineStr">
        <is>
          <t>Short-term investments | Fair Value, Inputs, Level 3 | Fair Value, Measurements, Recurring | Other ABS</t>
        </is>
      </c>
    </row>
    <row r="335">
      <c r="A335" s="3" t="inlineStr">
        <is>
          <t>Fair Value by Hierarchy Level [Line Items]</t>
        </is>
      </c>
    </row>
    <row r="336">
      <c r="A336" s="4" t="inlineStr">
        <is>
          <t>Total Investments at Fair Value</t>
        </is>
      </c>
      <c r="B336" s="5" t="n">
        <v>0</v>
      </c>
      <c r="C336" s="5" t="n">
        <v>0</v>
      </c>
    </row>
    <row r="337">
      <c r="A337" s="4" t="inlineStr">
        <is>
          <t>Short-term investments | Fair Value, Inputs, Level 3 | Fair Value, Measurements, Recurring | Other investments</t>
        </is>
      </c>
    </row>
    <row r="338">
      <c r="A338" s="3" t="inlineStr">
        <is>
          <t>Fair Value by Hierarchy Level [Line Items]</t>
        </is>
      </c>
    </row>
    <row r="339">
      <c r="A339" s="4" t="inlineStr">
        <is>
          <t>Total Investments at Fair Value</t>
        </is>
      </c>
      <c r="B339" s="5" t="n">
        <v>0</v>
      </c>
      <c r="C339" s="5" t="n">
        <v>0</v>
      </c>
    </row>
    <row r="340">
      <c r="A340" s="4" t="inlineStr">
        <is>
          <t>Other investments | Fair Value, Measurements, Recurring</t>
        </is>
      </c>
    </row>
    <row r="341">
      <c r="A341" s="3" t="inlineStr">
        <is>
          <t>Fair Value by Hierarchy Level [Line Items]</t>
        </is>
      </c>
    </row>
    <row r="342">
      <c r="A342" s="4" t="inlineStr">
        <is>
          <t>Total Investments at Fair Value</t>
        </is>
      </c>
      <c r="B342" s="5" t="n">
        <v>3000000</v>
      </c>
      <c r="C342" s="5" t="n">
        <v>3000000</v>
      </c>
    </row>
    <row r="343">
      <c r="A343" s="4" t="inlineStr">
        <is>
          <t>Other investments | Fair Value, Inputs, Level 1 | Fair Value, Measurements, Recurring</t>
        </is>
      </c>
    </row>
    <row r="344">
      <c r="A344" s="3" t="inlineStr">
        <is>
          <t>Fair Value by Hierarchy Level [Line Items]</t>
        </is>
      </c>
    </row>
    <row r="345">
      <c r="A345" s="4" t="inlineStr">
        <is>
          <t>Total Investments at Fair Value</t>
        </is>
      </c>
      <c r="B345" s="5" t="n">
        <v>0</v>
      </c>
      <c r="C345" s="5" t="n">
        <v>0</v>
      </c>
    </row>
    <row r="346">
      <c r="A346" s="4" t="inlineStr">
        <is>
          <t>Other investments | Fair Value, Inputs, Level 2 | Fair Value, Measurements, Recurring</t>
        </is>
      </c>
    </row>
    <row r="347">
      <c r="A347" s="3" t="inlineStr">
        <is>
          <t>Fair Value by Hierarchy Level [Line Items]</t>
        </is>
      </c>
    </row>
    <row r="348">
      <c r="A348" s="4" t="inlineStr">
        <is>
          <t>Total Investments at Fair Value</t>
        </is>
      </c>
      <c r="B348" s="5" t="n">
        <v>0</v>
      </c>
      <c r="C348" s="5" t="n">
        <v>0</v>
      </c>
    </row>
    <row r="349">
      <c r="A349" s="4" t="inlineStr">
        <is>
          <t>Other investments | Fair Value, Inputs, Level 3 | Fair Value, Measurements, Recurring</t>
        </is>
      </c>
    </row>
    <row r="350">
      <c r="A350" s="3" t="inlineStr">
        <is>
          <t>Fair Value by Hierarchy Level [Line Items]</t>
        </is>
      </c>
    </row>
    <row r="351">
      <c r="A351" s="4" t="inlineStr">
        <is>
          <t>Total Investments at Fair Value</t>
        </is>
      </c>
      <c r="B351" s="5" t="n">
        <v>3000000</v>
      </c>
      <c r="C351" s="5" t="n">
        <v>3000000</v>
      </c>
    </row>
    <row r="352">
      <c r="A352" s="4" t="inlineStr">
        <is>
          <t>Partnership investment | Investments Measured at NAV</t>
        </is>
      </c>
    </row>
    <row r="353">
      <c r="A353" s="3" t="inlineStr">
        <is>
          <t>Fair Value by Hierarchy Level [Line Items]</t>
        </is>
      </c>
    </row>
    <row r="354">
      <c r="A354" s="4" t="inlineStr">
        <is>
          <t>Other Investments</t>
        </is>
      </c>
      <c r="B354" s="7" t="n">
        <v>2800000</v>
      </c>
      <c r="C354" s="7" t="n">
        <v>2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Other Fair Value Disclosure (Details) - USD ($) $ in Thousands</t>
        </is>
      </c>
      <c r="B1" s="2" t="inlineStr">
        <is>
          <t>Mar. 31, 2021</t>
        </is>
      </c>
      <c r="C1" s="2" t="inlineStr">
        <is>
          <t>Dec. 31, 2020</t>
        </is>
      </c>
    </row>
    <row r="2">
      <c r="A2" s="3" t="inlineStr">
        <is>
          <t>Fair Value, Balance Sheet Grouping, Financial Statement Captions [Line Items]</t>
        </is>
      </c>
    </row>
    <row r="3">
      <c r="A3" s="4" t="inlineStr">
        <is>
          <t>Senior Notes</t>
        </is>
      </c>
      <c r="B3" s="7" t="n">
        <v>1406603</v>
      </c>
      <c r="C3" s="7" t="n">
        <v>1405674</v>
      </c>
    </row>
    <row r="4">
      <c r="A4" s="4" t="inlineStr">
        <is>
          <t>FHLB advances</t>
        </is>
      </c>
      <c r="B4" s="5" t="n">
        <v>138833</v>
      </c>
      <c r="C4" s="5" t="n">
        <v>176483</v>
      </c>
    </row>
    <row r="5">
      <c r="A5" s="4" t="inlineStr">
        <is>
          <t>Carrying (Reported) Amount, Fair Value Disclosure</t>
        </is>
      </c>
    </row>
    <row r="6">
      <c r="A6" s="3" t="inlineStr">
        <is>
          <t>Fair Value, Balance Sheet Grouping, Financial Statement Captions [Line Items]</t>
        </is>
      </c>
    </row>
    <row r="7">
      <c r="A7" s="4" t="inlineStr">
        <is>
          <t>Senior Notes</t>
        </is>
      </c>
      <c r="B7" s="5" t="n">
        <v>1406603</v>
      </c>
      <c r="C7" s="5" t="n">
        <v>1405674</v>
      </c>
    </row>
    <row r="8">
      <c r="A8" s="4" t="inlineStr">
        <is>
          <t>FHLB advances</t>
        </is>
      </c>
      <c r="B8" s="5" t="n">
        <v>138833</v>
      </c>
      <c r="C8" s="5" t="n">
        <v>176483</v>
      </c>
    </row>
    <row r="9">
      <c r="A9" s="4" t="inlineStr">
        <is>
          <t>Estimate of Fair Value, Fair Value Disclosure</t>
        </is>
      </c>
    </row>
    <row r="10">
      <c r="A10" s="3" t="inlineStr">
        <is>
          <t>Fair Value, Balance Sheet Grouping, Financial Statement Captions [Line Items]</t>
        </is>
      </c>
    </row>
    <row r="11">
      <c r="A11" s="4" t="inlineStr">
        <is>
          <t>Senior Notes, Fair Value</t>
        </is>
      </c>
      <c r="B11" s="5" t="n">
        <v>1528311</v>
      </c>
      <c r="C11" s="5" t="n">
        <v>1563503</v>
      </c>
    </row>
    <row r="12">
      <c r="A12" s="4" t="inlineStr">
        <is>
          <t>FHLB advances, Fair Value</t>
        </is>
      </c>
      <c r="B12" s="7" t="n">
        <v>141299</v>
      </c>
      <c r="C12" s="7" t="n">
        <v>179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stments - Available for Sale Securities (Details) - USD ($) $ in Thousands</t>
        </is>
      </c>
      <c r="B1" s="2" t="inlineStr">
        <is>
          <t>Mar. 31, 2021</t>
        </is>
      </c>
      <c r="C1" s="2" t="inlineStr">
        <is>
          <t>Dec. 31, 2020</t>
        </is>
      </c>
      <c r="D1" s="2" t="inlineStr">
        <is>
          <t>Mar. 31, 2020</t>
        </is>
      </c>
    </row>
    <row r="2">
      <c r="A2" s="3" t="inlineStr">
        <is>
          <t>Debt Securities, Available-for-sale [Line Items]</t>
        </is>
      </c>
    </row>
    <row r="3">
      <c r="A3" s="4" t="inlineStr">
        <is>
          <t>Debt Securities, Available-for-sale, Amortized Cost</t>
        </is>
      </c>
      <c r="B3" s="7" t="n">
        <v>5404119</v>
      </c>
      <c r="C3" s="7" t="n">
        <v>5393623</v>
      </c>
    </row>
    <row r="4">
      <c r="A4" s="4" t="inlineStr">
        <is>
          <t>Debt Securities, Available-for-sale, Allowance for Credit Loss</t>
        </is>
      </c>
      <c r="B4" s="5" t="n">
        <v>-638</v>
      </c>
      <c r="C4" s="5" t="n">
        <v>-948</v>
      </c>
    </row>
    <row r="5">
      <c r="A5" s="4" t="inlineStr">
        <is>
          <t>Less: loaned securities</t>
        </is>
      </c>
      <c r="B5" s="5" t="n">
        <v>134304</v>
      </c>
      <c r="C5" s="5" t="n">
        <v>57499</v>
      </c>
    </row>
    <row r="6">
      <c r="A6" s="4" t="inlineStr">
        <is>
          <t>Fixed-maturity investments available for sale, Total, Fair Value</t>
        </is>
      </c>
      <c r="B6" s="5" t="n">
        <v>5553711</v>
      </c>
      <c r="C6" s="5" t="n">
        <v>5723340</v>
      </c>
    </row>
    <row r="7">
      <c r="A7" s="4" t="inlineStr">
        <is>
          <t>Fixed-maturities available for sale | U.S. government and agencies securities</t>
        </is>
      </c>
    </row>
    <row r="8">
      <c r="A8" s="3" t="inlineStr">
        <is>
          <t>Debt Securities, Available-for-sale [Line Items]</t>
        </is>
      </c>
    </row>
    <row r="9">
      <c r="A9" s="4" t="inlineStr">
        <is>
          <t>Available-for-sale Debt Securities, Amortized Cost Basis, Including Loaned Securities</t>
        </is>
      </c>
      <c r="B9" s="5" t="n">
        <v>172927</v>
      </c>
      <c r="C9" s="5" t="n">
        <v>176033</v>
      </c>
    </row>
    <row r="10">
      <c r="A10" s="4" t="inlineStr">
        <is>
          <t>Debt Securities, Available-for-sale, Allowance for Credit Loss</t>
        </is>
      </c>
      <c r="B10" s="5" t="n">
        <v>0</v>
      </c>
      <c r="C10" s="5" t="n">
        <v>0</v>
      </c>
    </row>
    <row r="11">
      <c r="A11" s="4" t="inlineStr">
        <is>
          <t>Available-for-sale Securities, Accumulated Gross Unrealized Gain, before Tax</t>
        </is>
      </c>
      <c r="B11" s="5" t="n">
        <v>323</v>
      </c>
      <c r="C11" s="5" t="n">
        <v>1677</v>
      </c>
    </row>
    <row r="12">
      <c r="A12" s="4" t="inlineStr">
        <is>
          <t>Available-for-sale Securities, Accumulated Gross Unrealized Loss, before Tax</t>
        </is>
      </c>
      <c r="B12" s="5" t="n">
        <v>-8681</v>
      </c>
      <c r="C12" s="5" t="n">
        <v>-3611</v>
      </c>
    </row>
    <row r="13">
      <c r="A13" s="4" t="inlineStr">
        <is>
          <t>Available-for-sale Securities, Debt Securities, Including Loaned Securities</t>
        </is>
      </c>
      <c r="B13" s="5" t="n">
        <v>164569</v>
      </c>
      <c r="C13" s="5" t="n">
        <v>174099</v>
      </c>
    </row>
    <row r="14">
      <c r="A14" s="4" t="inlineStr">
        <is>
          <t>Fixed-maturities available for sale | State and municipal obligations</t>
        </is>
      </c>
    </row>
    <row r="15">
      <c r="A15" s="3" t="inlineStr">
        <is>
          <t>Debt Securities, Available-for-sale [Line Items]</t>
        </is>
      </c>
    </row>
    <row r="16">
      <c r="A16" s="4" t="inlineStr">
        <is>
          <t>Available-for-sale Debt Securities, Amortized Cost Basis, Including Loaned Securities</t>
        </is>
      </c>
      <c r="B16" s="5" t="n">
        <v>151222</v>
      </c>
      <c r="C16" s="5" t="n">
        <v>149258</v>
      </c>
    </row>
    <row r="17">
      <c r="A17" s="4" t="inlineStr">
        <is>
          <t>Debt Securities, Available-for-sale, Allowance for Credit Loss</t>
        </is>
      </c>
      <c r="B17" s="5" t="n">
        <v>0</v>
      </c>
      <c r="C17" s="5" t="n">
        <v>0</v>
      </c>
    </row>
    <row r="18">
      <c r="A18" s="4" t="inlineStr">
        <is>
          <t>Available-for-sale Securities, Accumulated Gross Unrealized Gain, before Tax</t>
        </is>
      </c>
      <c r="B18" s="5" t="n">
        <v>11326</v>
      </c>
      <c r="C18" s="5" t="n">
        <v>16113</v>
      </c>
    </row>
    <row r="19">
      <c r="A19" s="4" t="inlineStr">
        <is>
          <t>Available-for-sale Securities, Accumulated Gross Unrealized Loss, before Tax</t>
        </is>
      </c>
      <c r="B19" s="5" t="n">
        <v>-1510</v>
      </c>
      <c r="C19" s="5" t="n">
        <v>-100</v>
      </c>
    </row>
    <row r="20">
      <c r="A20" s="4" t="inlineStr">
        <is>
          <t>Available-for-sale Securities, Debt Securities, Including Loaned Securities</t>
        </is>
      </c>
      <c r="B20" s="5" t="n">
        <v>161038</v>
      </c>
      <c r="C20" s="5" t="n">
        <v>165271</v>
      </c>
    </row>
    <row r="21">
      <c r="A21" s="4" t="inlineStr">
        <is>
          <t>Fixed-maturities available for sale | Corporate bonds and notes</t>
        </is>
      </c>
    </row>
    <row r="22">
      <c r="A22" s="3" t="inlineStr">
        <is>
          <t>Debt Securities, Available-for-sale [Line Items]</t>
        </is>
      </c>
    </row>
    <row r="23">
      <c r="A23" s="4" t="inlineStr">
        <is>
          <t>Available-for-sale Debt Securities, Amortized Cost Basis, Including Loaned Securities</t>
        </is>
      </c>
      <c r="B23" s="5" t="n">
        <v>2938328</v>
      </c>
      <c r="C23" s="5" t="n">
        <v>2832350</v>
      </c>
    </row>
    <row r="24">
      <c r="A24" s="4" t="inlineStr">
        <is>
          <t>Debt Securities, Available-for-sale, Allowance for Credit Loss</t>
        </is>
      </c>
      <c r="B24" s="5" t="n">
        <v>-638</v>
      </c>
      <c r="C24" s="5" t="n">
        <v>-948</v>
      </c>
      <c r="D24" s="7" t="n">
        <v>0</v>
      </c>
    </row>
    <row r="25">
      <c r="A25" s="4" t="inlineStr">
        <is>
          <t>Available-for-sale Securities, Accumulated Gross Unrealized Gain, before Tax</t>
        </is>
      </c>
      <c r="B25" s="5" t="n">
        <v>145509</v>
      </c>
      <c r="C25" s="5" t="n">
        <v>250771</v>
      </c>
    </row>
    <row r="26">
      <c r="A26" s="4" t="inlineStr">
        <is>
          <t>Available-for-sale Securities, Accumulated Gross Unrealized Loss, before Tax</t>
        </is>
      </c>
      <c r="B26" s="5" t="n">
        <v>-47600</v>
      </c>
      <c r="C26" s="5" t="n">
        <v>-3758</v>
      </c>
    </row>
    <row r="27">
      <c r="A27" s="4" t="inlineStr">
        <is>
          <t>Available-for-sale Securities, Debt Securities, Including Loaned Securities</t>
        </is>
      </c>
      <c r="B27" s="5" t="n">
        <v>3035599</v>
      </c>
      <c r="C27" s="5" t="n">
        <v>3078415</v>
      </c>
    </row>
    <row r="28">
      <c r="A28" s="4" t="inlineStr">
        <is>
          <t>Fixed-maturities available for sale | RMBS</t>
        </is>
      </c>
    </row>
    <row r="29">
      <c r="A29" s="3" t="inlineStr">
        <is>
          <t>Debt Securities, Available-for-sale [Line Items]</t>
        </is>
      </c>
    </row>
    <row r="30">
      <c r="A30" s="4" t="inlineStr">
        <is>
          <t>Available-for-sale Debt Securities, Amortized Cost Basis, Including Loaned Securities</t>
        </is>
      </c>
      <c r="B30" s="5" t="n">
        <v>752109</v>
      </c>
      <c r="C30" s="5" t="n">
        <v>799814</v>
      </c>
    </row>
    <row r="31">
      <c r="A31" s="4" t="inlineStr">
        <is>
          <t>Debt Securities, Available-for-sale, Allowance for Credit Loss</t>
        </is>
      </c>
      <c r="B31" s="5" t="n">
        <v>0</v>
      </c>
      <c r="C31" s="5" t="n">
        <v>0</v>
      </c>
    </row>
    <row r="32">
      <c r="A32" s="4" t="inlineStr">
        <is>
          <t>Available-for-sale Securities, Accumulated Gross Unrealized Gain, before Tax</t>
        </is>
      </c>
      <c r="B32" s="5" t="n">
        <v>25667</v>
      </c>
      <c r="C32" s="5" t="n">
        <v>34439</v>
      </c>
    </row>
    <row r="33">
      <c r="A33" s="4" t="inlineStr">
        <is>
          <t>Available-for-sale Securities, Accumulated Gross Unrealized Loss, before Tax</t>
        </is>
      </c>
      <c r="B33" s="5" t="n">
        <v>-3666</v>
      </c>
      <c r="C33" s="5" t="n">
        <v>-314</v>
      </c>
    </row>
    <row r="34">
      <c r="A34" s="4" t="inlineStr">
        <is>
          <t>Available-for-sale Securities, Debt Securities, Including Loaned Securities</t>
        </is>
      </c>
      <c r="B34" s="5" t="n">
        <v>774110</v>
      </c>
      <c r="C34" s="5" t="n">
        <v>833939</v>
      </c>
    </row>
    <row r="35">
      <c r="A35" s="4" t="inlineStr">
        <is>
          <t>Fixed-maturities available for sale | CMBS</t>
        </is>
      </c>
    </row>
    <row r="36">
      <c r="A36" s="3" t="inlineStr">
        <is>
          <t>Debt Securities, Available-for-sale [Line Items]</t>
        </is>
      </c>
    </row>
    <row r="37">
      <c r="A37" s="4" t="inlineStr">
        <is>
          <t>Available-for-sale Debt Securities, Amortized Cost Basis, Including Loaned Securities</t>
        </is>
      </c>
      <c r="B37" s="5" t="n">
        <v>685914</v>
      </c>
      <c r="C37" s="5" t="n">
        <v>645071</v>
      </c>
    </row>
    <row r="38">
      <c r="A38" s="4" t="inlineStr">
        <is>
          <t>Debt Securities, Available-for-sale, Allowance for Credit Loss</t>
        </is>
      </c>
      <c r="B38" s="5" t="n">
        <v>0</v>
      </c>
      <c r="C38" s="5" t="n">
        <v>0</v>
      </c>
    </row>
    <row r="39">
      <c r="A39" s="4" t="inlineStr">
        <is>
          <t>Available-for-sale Securities, Accumulated Gross Unrealized Gain, before Tax</t>
        </is>
      </c>
      <c r="B39" s="5" t="n">
        <v>27763</v>
      </c>
      <c r="C39" s="5" t="n">
        <v>39495</v>
      </c>
    </row>
    <row r="40">
      <c r="A40" s="4" t="inlineStr">
        <is>
          <t>Available-for-sale Securities, Accumulated Gross Unrealized Loss, before Tax</t>
        </is>
      </c>
      <c r="B40" s="5" t="n">
        <v>-5330</v>
      </c>
      <c r="C40" s="5" t="n">
        <v>-3301</v>
      </c>
    </row>
    <row r="41">
      <c r="A41" s="4" t="inlineStr">
        <is>
          <t>Available-for-sale Securities, Debt Securities, Including Loaned Securities</t>
        </is>
      </c>
      <c r="B41" s="5" t="n">
        <v>708347</v>
      </c>
      <c r="C41" s="5" t="n">
        <v>681265</v>
      </c>
    </row>
    <row r="42">
      <c r="A42" s="4" t="inlineStr">
        <is>
          <t>Fixed-maturities available for sale | CLO</t>
        </is>
      </c>
    </row>
    <row r="43">
      <c r="A43" s="3" t="inlineStr">
        <is>
          <t>Debt Securities, Available-for-sale [Line Items]</t>
        </is>
      </c>
    </row>
    <row r="44">
      <c r="A44" s="4" t="inlineStr">
        <is>
          <t>Available-for-sale Debt Securities, Amortized Cost Basis, Including Loaned Securities</t>
        </is>
      </c>
      <c r="B44" s="5" t="n">
        <v>561013</v>
      </c>
      <c r="C44" s="5" t="n">
        <v>569173</v>
      </c>
    </row>
    <row r="45">
      <c r="A45" s="4" t="inlineStr">
        <is>
          <t>Debt Securities, Available-for-sale, Allowance for Credit Loss</t>
        </is>
      </c>
      <c r="B45" s="5" t="n">
        <v>0</v>
      </c>
      <c r="C45" s="5" t="n">
        <v>0</v>
      </c>
    </row>
    <row r="46">
      <c r="A46" s="4" t="inlineStr">
        <is>
          <t>Available-for-sale Securities, Accumulated Gross Unrealized Gain, before Tax</t>
        </is>
      </c>
      <c r="B46" s="5" t="n">
        <v>2183</v>
      </c>
      <c r="C46" s="5" t="n">
        <v>2026</v>
      </c>
    </row>
    <row r="47">
      <c r="A47" s="4" t="inlineStr">
        <is>
          <t>Available-for-sale Securities, Accumulated Gross Unrealized Loss, before Tax</t>
        </is>
      </c>
      <c r="B47" s="5" t="n">
        <v>-608</v>
      </c>
      <c r="C47" s="5" t="n">
        <v>-2641</v>
      </c>
    </row>
    <row r="48">
      <c r="A48" s="4" t="inlineStr">
        <is>
          <t>Available-for-sale Securities, Debt Securities, Including Loaned Securities</t>
        </is>
      </c>
      <c r="B48" s="5" t="n">
        <v>562588</v>
      </c>
      <c r="C48" s="5" t="n">
        <v>568558</v>
      </c>
    </row>
    <row r="49">
      <c r="A49" s="4" t="inlineStr">
        <is>
          <t>Fixed-maturities available for sale | Other ABS</t>
        </is>
      </c>
    </row>
    <row r="50">
      <c r="A50" s="3" t="inlineStr">
        <is>
          <t>Debt Securities, Available-for-sale [Line Items]</t>
        </is>
      </c>
    </row>
    <row r="51">
      <c r="A51" s="4" t="inlineStr">
        <is>
          <t>Available-for-sale Debt Securities, Amortized Cost Basis, Including Loaned Securities</t>
        </is>
      </c>
      <c r="B51" s="5" t="n">
        <v>236464</v>
      </c>
      <c r="C51" s="5" t="n">
        <v>249988</v>
      </c>
    </row>
    <row r="52">
      <c r="A52" s="4" t="inlineStr">
        <is>
          <t>Debt Securities, Available-for-sale, Allowance for Credit Loss</t>
        </is>
      </c>
      <c r="B52" s="5" t="n">
        <v>0</v>
      </c>
      <c r="C52" s="5" t="n">
        <v>0</v>
      </c>
    </row>
    <row r="53">
      <c r="A53" s="4" t="inlineStr">
        <is>
          <t>Available-for-sale Securities, Accumulated Gross Unrealized Gain, before Tax</t>
        </is>
      </c>
      <c r="B53" s="5" t="n">
        <v>2334</v>
      </c>
      <c r="C53" s="5" t="n">
        <v>2901</v>
      </c>
    </row>
    <row r="54">
      <c r="A54" s="4" t="inlineStr">
        <is>
          <t>Available-for-sale Securities, Accumulated Gross Unrealized Loss, before Tax</t>
        </is>
      </c>
      <c r="B54" s="5" t="n">
        <v>-461</v>
      </c>
      <c r="C54" s="5" t="n">
        <v>-432</v>
      </c>
    </row>
    <row r="55">
      <c r="A55" s="4" t="inlineStr">
        <is>
          <t>Available-for-sale Securities, Debt Securities, Including Loaned Securities</t>
        </is>
      </c>
      <c r="B55" s="5" t="n">
        <v>238337</v>
      </c>
      <c r="C55" s="5" t="n">
        <v>252457</v>
      </c>
    </row>
    <row r="56">
      <c r="A56" s="4" t="inlineStr">
        <is>
          <t>Fixed-maturities available for sale | Foreign government and agency securities</t>
        </is>
      </c>
    </row>
    <row r="57">
      <c r="A57" s="3" t="inlineStr">
        <is>
          <t>Debt Securities, Available-for-sale [Line Items]</t>
        </is>
      </c>
    </row>
    <row r="58">
      <c r="A58" s="4" t="inlineStr">
        <is>
          <t>Available-for-sale Debt Securities, Amortized Cost Basis, Including Loaned Securities</t>
        </is>
      </c>
      <c r="B58" s="5" t="n">
        <v>5102</v>
      </c>
      <c r="C58" s="5" t="n">
        <v>5100</v>
      </c>
    </row>
    <row r="59">
      <c r="A59" s="4" t="inlineStr">
        <is>
          <t>Debt Securities, Available-for-sale, Allowance for Credit Loss</t>
        </is>
      </c>
      <c r="B59" s="5" t="n">
        <v>0</v>
      </c>
      <c r="C59" s="5" t="n">
        <v>0</v>
      </c>
    </row>
    <row r="60">
      <c r="A60" s="4" t="inlineStr">
        <is>
          <t>Available-for-sale Securities, Accumulated Gross Unrealized Gain, before Tax</t>
        </is>
      </c>
      <c r="B60" s="5" t="n">
        <v>291</v>
      </c>
      <c r="C60" s="5" t="n">
        <v>338</v>
      </c>
    </row>
    <row r="61">
      <c r="A61" s="4" t="inlineStr">
        <is>
          <t>Available-for-sale Securities, Accumulated Gross Unrealized Loss, before Tax</t>
        </is>
      </c>
      <c r="B61" s="5" t="n">
        <v>0</v>
      </c>
      <c r="C61" s="5" t="n">
        <v>0</v>
      </c>
    </row>
    <row r="62">
      <c r="A62" s="4" t="inlineStr">
        <is>
          <t>Available-for-sale Securities, Debt Securities, Including Loaned Securities</t>
        </is>
      </c>
      <c r="B62" s="5" t="n">
        <v>5393</v>
      </c>
      <c r="C62" s="5" t="n">
        <v>5438</v>
      </c>
    </row>
    <row r="63">
      <c r="A63" s="4" t="inlineStr">
        <is>
          <t>Fixed-maturities available for sale | Total fixed-maturities available for sale</t>
        </is>
      </c>
    </row>
    <row r="64">
      <c r="A64" s="3" t="inlineStr">
        <is>
          <t>Debt Securities, Available-for-sale [Line Items]</t>
        </is>
      </c>
    </row>
    <row r="65">
      <c r="A65" s="4" t="inlineStr">
        <is>
          <t>Available-for-sale Debt Securities, Amortized Cost Basis, Including Loaned Securities</t>
        </is>
      </c>
      <c r="B65" s="5" t="n">
        <v>5503079</v>
      </c>
      <c r="C65" s="5" t="n">
        <v>5426787</v>
      </c>
    </row>
    <row r="66">
      <c r="A66" s="4" t="inlineStr">
        <is>
          <t>Debt Securities, Available-for-sale, Amortized Cost</t>
        </is>
      </c>
      <c r="B66" s="5" t="n">
        <v>5404119</v>
      </c>
      <c r="C66" s="5" t="n">
        <v>5393623</v>
      </c>
    </row>
    <row r="67">
      <c r="A67" s="4" t="inlineStr">
        <is>
          <t>Debt Securities, Available-for-sale, Allowance for Credit Loss</t>
        </is>
      </c>
      <c r="B67" s="5" t="n">
        <v>-638</v>
      </c>
      <c r="C67" s="5" t="n">
        <v>-948</v>
      </c>
    </row>
    <row r="68">
      <c r="A68" s="4" t="inlineStr">
        <is>
          <t>Available-for-sale Securities, Accumulated Gross Unrealized Gain, before Tax</t>
        </is>
      </c>
      <c r="B68" s="5" t="n">
        <v>215396</v>
      </c>
      <c r="C68" s="5" t="n">
        <v>347760</v>
      </c>
    </row>
    <row r="69">
      <c r="A69" s="4" t="inlineStr">
        <is>
          <t>Available-for-sale Securities, Accumulated Gross Unrealized Loss, before Tax</t>
        </is>
      </c>
      <c r="B69" s="5" t="n">
        <v>-67856</v>
      </c>
      <c r="C69" s="5" t="n">
        <v>-14157</v>
      </c>
    </row>
    <row r="70">
      <c r="A70" s="4" t="inlineStr">
        <is>
          <t>Available-for-sale Securities, Debt Securities, Including Loaned Securities</t>
        </is>
      </c>
      <c r="B70" s="5" t="n">
        <v>5649981</v>
      </c>
      <c r="C70" s="5" t="n">
        <v>5759442</v>
      </c>
    </row>
    <row r="71">
      <c r="A71" s="4" t="inlineStr">
        <is>
          <t>Fixed-maturity investments available for sale, Total, Fair Value</t>
        </is>
      </c>
      <c r="B71" s="5" t="n">
        <v>5553711</v>
      </c>
      <c r="C71" s="5" t="n">
        <v>5723340</v>
      </c>
    </row>
    <row r="72">
      <c r="A72" s="4" t="inlineStr">
        <is>
          <t>Fixed-maturities available for sale | Securities Financing Transaction, Cost | Total fixed-maturities available for sale</t>
        </is>
      </c>
    </row>
    <row r="73">
      <c r="A73" s="3" t="inlineStr">
        <is>
          <t>Debt Securities, Available-for-sale [Line Items]</t>
        </is>
      </c>
    </row>
    <row r="74">
      <c r="A74" s="4" t="inlineStr">
        <is>
          <t>Less: loaned securities</t>
        </is>
      </c>
      <c r="B74" s="5" t="n">
        <v>98960</v>
      </c>
      <c r="C74" s="5" t="n">
        <v>33164</v>
      </c>
    </row>
    <row r="75">
      <c r="A75" s="4" t="inlineStr">
        <is>
          <t>Fixed-maturities available for sale | Securities Financing Transaction, Fair Value | Total fixed-maturities available for sale</t>
        </is>
      </c>
    </row>
    <row r="76">
      <c r="A76" s="3" t="inlineStr">
        <is>
          <t>Debt Securities, Available-for-sale [Line Items]</t>
        </is>
      </c>
    </row>
    <row r="77">
      <c r="A77" s="4" t="inlineStr">
        <is>
          <t>Less: loaned securities</t>
        </is>
      </c>
      <c r="B77" s="7" t="n">
        <v>96270</v>
      </c>
      <c r="C77" s="7" t="n">
        <v>36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Investments - Rollforward of Allowance for Credit Losses (Details) $ in Thousands</t>
        </is>
      </c>
      <c r="B1" s="2" t="inlineStr">
        <is>
          <t>3 Months Ended</t>
        </is>
      </c>
    </row>
    <row r="2">
      <c r="B2" s="2" t="inlineStr">
        <is>
          <t>Mar. 31, 2021USD ($)</t>
        </is>
      </c>
    </row>
    <row r="3">
      <c r="A3" s="3" t="inlineStr">
        <is>
          <t>Debt Securities, Available-for-sale, Allowance for Credit Loss {Roll Forward]</t>
        </is>
      </c>
    </row>
    <row r="4">
      <c r="A4" s="4" t="inlineStr">
        <is>
          <t>Debt Securities, Available-for-sale, Allowance for Credit Loss, Beginning Balance</t>
        </is>
      </c>
      <c r="B4" s="7" t="n">
        <v>948</v>
      </c>
    </row>
    <row r="5">
      <c r="A5" s="4" t="inlineStr">
        <is>
          <t>Debt Securities, Available-for-sale, Allowance for Credit Loss, Ending Balance</t>
        </is>
      </c>
      <c r="B5" s="5" t="n">
        <v>638</v>
      </c>
    </row>
    <row r="6">
      <c r="A6" s="4" t="inlineStr">
        <is>
          <t>Corporate bonds and notes | Fixed-maturities available for sale</t>
        </is>
      </c>
    </row>
    <row r="7">
      <c r="A7" s="3" t="inlineStr">
        <is>
          <t>Debt Securities, Available-for-sale, Allowance for Credit Loss {Roll Forward]</t>
        </is>
      </c>
    </row>
    <row r="8">
      <c r="A8" s="4" t="inlineStr">
        <is>
          <t>Debt Securities, Available-for-sale, Allowance for Credit Loss, Beginning Balance</t>
        </is>
      </c>
      <c r="B8" s="5" t="n">
        <v>948</v>
      </c>
    </row>
    <row r="9">
      <c r="A9" s="4" t="inlineStr">
        <is>
          <t>Net increases (decreases) in allowance on previously impaired securities</t>
        </is>
      </c>
      <c r="B9" s="5" t="n">
        <v>-310</v>
      </c>
    </row>
    <row r="10">
      <c r="A10" s="4" t="inlineStr">
        <is>
          <t>Debt Securities, Available-for-sale, Allowance for Credit Loss, Ending Balance</t>
        </is>
      </c>
      <c r="B10" s="7" t="n">
        <v>6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Investments - Gross Unrealized Losses and Fair Value of Available for Sale Securities (Details) $ in Thousands</t>
        </is>
      </c>
      <c r="B1" s="2" t="inlineStr">
        <is>
          <t>Mar. 31, 2021USD ($)security</t>
        </is>
      </c>
      <c r="C1" s="2" t="inlineStr">
        <is>
          <t>Dec. 31, 2020USD ($)security</t>
        </is>
      </c>
    </row>
    <row r="2">
      <c r="A2" s="3" t="inlineStr">
        <is>
          <t>Continuous Loss Position Less Than Twelve Months [Abstract]</t>
        </is>
      </c>
    </row>
    <row r="3">
      <c r="A3" s="4" t="inlineStr">
        <is>
          <t>Number of Securities, Less than 12 Months | security</t>
        </is>
      </c>
      <c r="B3" s="5" t="n">
        <v>411</v>
      </c>
      <c r="C3" s="5" t="n">
        <v>194</v>
      </c>
    </row>
    <row r="4">
      <c r="A4" s="4" t="inlineStr">
        <is>
          <t>Fair Value, Less Than 12 Months</t>
        </is>
      </c>
      <c r="B4" s="7" t="n">
        <v>1498256</v>
      </c>
      <c r="C4" s="7" t="n">
        <v>679631</v>
      </c>
    </row>
    <row r="5">
      <c r="A5" s="4" t="inlineStr">
        <is>
          <t>Unrealized Losses, Less Than 12 Months</t>
        </is>
      </c>
      <c r="B5" s="7" t="n">
        <v>-65865</v>
      </c>
      <c r="C5" s="7" t="n">
        <v>-12101</v>
      </c>
    </row>
    <row r="6">
      <c r="A6" s="3" t="inlineStr">
        <is>
          <t>Continuous Unrealized Loss Position, Twelve Months Or Greater</t>
        </is>
      </c>
    </row>
    <row r="7">
      <c r="A7" s="4" t="inlineStr">
        <is>
          <t>Number of Securities, 12 Months or Greater | security</t>
        </is>
      </c>
      <c r="B7" s="5" t="n">
        <v>47</v>
      </c>
      <c r="C7" s="5" t="n">
        <v>36</v>
      </c>
    </row>
    <row r="8">
      <c r="A8" s="4" t="inlineStr">
        <is>
          <t>Fair Value, 12 Months or Greater</t>
        </is>
      </c>
      <c r="B8" s="7" t="n">
        <v>146430</v>
      </c>
      <c r="C8" s="7" t="n">
        <v>158852</v>
      </c>
    </row>
    <row r="9">
      <c r="A9" s="4" t="inlineStr">
        <is>
          <t>Unrealized Losses, 12 Months or Greater</t>
        </is>
      </c>
      <c r="B9" s="7" t="n">
        <v>-1991</v>
      </c>
      <c r="C9" s="7" t="n">
        <v>-2056</v>
      </c>
    </row>
    <row r="10">
      <c r="A10" s="3" t="inlineStr">
        <is>
          <t>Continuous Loss Position, Total</t>
        </is>
      </c>
    </row>
    <row r="11">
      <c r="A11" s="4" t="inlineStr">
        <is>
          <t>Number of Securities, Total | security</t>
        </is>
      </c>
      <c r="B11" s="5" t="n">
        <v>458</v>
      </c>
      <c r="C11" s="5" t="n">
        <v>230</v>
      </c>
    </row>
    <row r="12">
      <c r="A12" s="4" t="inlineStr">
        <is>
          <t>Fair Value, Total</t>
        </is>
      </c>
      <c r="B12" s="7" t="n">
        <v>1644686</v>
      </c>
      <c r="C12" s="7" t="n">
        <v>838483</v>
      </c>
    </row>
    <row r="13">
      <c r="A13" s="4" t="inlineStr">
        <is>
          <t>Unrealized Losses, Total</t>
        </is>
      </c>
      <c r="B13" s="7" t="n">
        <v>-67856</v>
      </c>
      <c r="C13" s="7" t="n">
        <v>-14157</v>
      </c>
    </row>
    <row r="14">
      <c r="A14" s="4" t="inlineStr">
        <is>
          <t>U.S. government and agencies securities</t>
        </is>
      </c>
    </row>
    <row r="15">
      <c r="A15" s="3" t="inlineStr">
        <is>
          <t>Continuous Loss Position Less Than Twelve Months [Abstract]</t>
        </is>
      </c>
    </row>
    <row r="16">
      <c r="A16" s="4" t="inlineStr">
        <is>
          <t>Number of Securities, Less than 12 Months | security</t>
        </is>
      </c>
      <c r="B16" s="5" t="n">
        <v>7</v>
      </c>
      <c r="C16" s="5" t="n">
        <v>4</v>
      </c>
    </row>
    <row r="17">
      <c r="A17" s="4" t="inlineStr">
        <is>
          <t>Fair Value, Less Than 12 Months</t>
        </is>
      </c>
      <c r="B17" s="7" t="n">
        <v>87663</v>
      </c>
      <c r="C17" s="7" t="n">
        <v>90591</v>
      </c>
    </row>
    <row r="18">
      <c r="A18" s="4" t="inlineStr">
        <is>
          <t>Unrealized Losses, Less Than 12 Months</t>
        </is>
      </c>
      <c r="B18" s="7" t="n">
        <v>-8681</v>
      </c>
      <c r="C18" s="7" t="n">
        <v>-3611</v>
      </c>
    </row>
    <row r="19">
      <c r="A19" s="3" t="inlineStr">
        <is>
          <t>Continuous Unrealized Loss Position, Twelve Months Or Greater</t>
        </is>
      </c>
    </row>
    <row r="20">
      <c r="A20" s="4" t="inlineStr">
        <is>
          <t>Number of Securities, 12 Months or Greater | security</t>
        </is>
      </c>
      <c r="B20" s="5" t="n">
        <v>0</v>
      </c>
      <c r="C20" s="5" t="n">
        <v>0</v>
      </c>
    </row>
    <row r="21">
      <c r="A21" s="4" t="inlineStr">
        <is>
          <t>Fair Value, 12 Months or Greater</t>
        </is>
      </c>
      <c r="B21" s="7" t="n">
        <v>0</v>
      </c>
      <c r="C21" s="7" t="n">
        <v>0</v>
      </c>
    </row>
    <row r="22">
      <c r="A22" s="4" t="inlineStr">
        <is>
          <t>Unrealized Losses, 12 Months or Greater</t>
        </is>
      </c>
      <c r="B22" s="7" t="n">
        <v>0</v>
      </c>
      <c r="C22" s="7" t="n">
        <v>0</v>
      </c>
    </row>
    <row r="23">
      <c r="A23" s="3" t="inlineStr">
        <is>
          <t>Continuous Loss Position, Total</t>
        </is>
      </c>
    </row>
    <row r="24">
      <c r="A24" s="4" t="inlineStr">
        <is>
          <t>Number of Securities, Total | security</t>
        </is>
      </c>
      <c r="B24" s="5" t="n">
        <v>7</v>
      </c>
      <c r="C24" s="5" t="n">
        <v>4</v>
      </c>
    </row>
    <row r="25">
      <c r="A25" s="4" t="inlineStr">
        <is>
          <t>Fair Value, Total</t>
        </is>
      </c>
      <c r="B25" s="7" t="n">
        <v>87663</v>
      </c>
      <c r="C25" s="7" t="n">
        <v>90591</v>
      </c>
    </row>
    <row r="26">
      <c r="A26" s="4" t="inlineStr">
        <is>
          <t>Unrealized Losses, Total</t>
        </is>
      </c>
      <c r="B26" s="7" t="n">
        <v>-8681</v>
      </c>
      <c r="C26" s="7" t="n">
        <v>-3611</v>
      </c>
    </row>
    <row r="27">
      <c r="A27" s="4" t="inlineStr">
        <is>
          <t>State and municipal obligations</t>
        </is>
      </c>
    </row>
    <row r="28">
      <c r="A28" s="3" t="inlineStr">
        <is>
          <t>Continuous Loss Position Less Than Twelve Months [Abstract]</t>
        </is>
      </c>
    </row>
    <row r="29">
      <c r="A29" s="4" t="inlineStr">
        <is>
          <t>Number of Securities, Less than 12 Months | security</t>
        </is>
      </c>
      <c r="B29" s="5" t="n">
        <v>29</v>
      </c>
      <c r="C29" s="5" t="n">
        <v>4</v>
      </c>
    </row>
    <row r="30">
      <c r="A30" s="4" t="inlineStr">
        <is>
          <t>Fair Value, Less Than 12 Months</t>
        </is>
      </c>
      <c r="B30" s="7" t="n">
        <v>37553</v>
      </c>
      <c r="C30" s="7" t="n">
        <v>9626</v>
      </c>
    </row>
    <row r="31">
      <c r="A31" s="4" t="inlineStr">
        <is>
          <t>Unrealized Losses, Less Than 12 Months</t>
        </is>
      </c>
      <c r="B31" s="7" t="n">
        <v>-1510</v>
      </c>
      <c r="C31" s="7" t="n">
        <v>-100</v>
      </c>
    </row>
    <row r="32">
      <c r="A32" s="3" t="inlineStr">
        <is>
          <t>Continuous Unrealized Loss Position, Twelve Months Or Greater</t>
        </is>
      </c>
    </row>
    <row r="33">
      <c r="A33" s="4" t="inlineStr">
        <is>
          <t>Number of Securities, 12 Months or Greater | security</t>
        </is>
      </c>
      <c r="B33" s="5" t="n">
        <v>0</v>
      </c>
      <c r="C33" s="5" t="n">
        <v>0</v>
      </c>
    </row>
    <row r="34">
      <c r="A34" s="4" t="inlineStr">
        <is>
          <t>Fair Value, 12 Months or Greater</t>
        </is>
      </c>
      <c r="B34" s="7" t="n">
        <v>0</v>
      </c>
      <c r="C34" s="7" t="n">
        <v>0</v>
      </c>
    </row>
    <row r="35">
      <c r="A35" s="4" t="inlineStr">
        <is>
          <t>Unrealized Losses, 12 Months or Greater</t>
        </is>
      </c>
      <c r="B35" s="7" t="n">
        <v>0</v>
      </c>
      <c r="C35" s="7" t="n">
        <v>0</v>
      </c>
    </row>
    <row r="36">
      <c r="A36" s="3" t="inlineStr">
        <is>
          <t>Continuous Loss Position, Total</t>
        </is>
      </c>
    </row>
    <row r="37">
      <c r="A37" s="4" t="inlineStr">
        <is>
          <t>Number of Securities, Total | security</t>
        </is>
      </c>
      <c r="B37" s="5" t="n">
        <v>29</v>
      </c>
      <c r="C37" s="5" t="n">
        <v>4</v>
      </c>
    </row>
    <row r="38">
      <c r="A38" s="4" t="inlineStr">
        <is>
          <t>Fair Value, Total</t>
        </is>
      </c>
      <c r="B38" s="7" t="n">
        <v>37553</v>
      </c>
      <c r="C38" s="7" t="n">
        <v>9626</v>
      </c>
    </row>
    <row r="39">
      <c r="A39" s="4" t="inlineStr">
        <is>
          <t>Unrealized Losses, Total</t>
        </is>
      </c>
      <c r="B39" s="7" t="n">
        <v>-1510</v>
      </c>
      <c r="C39" s="7" t="n">
        <v>-100</v>
      </c>
    </row>
    <row r="40">
      <c r="A40" s="4" t="inlineStr">
        <is>
          <t>Corporate bonds and notes</t>
        </is>
      </c>
    </row>
    <row r="41">
      <c r="A41" s="3" t="inlineStr">
        <is>
          <t>Continuous Loss Position Less Than Twelve Months [Abstract]</t>
        </is>
      </c>
    </row>
    <row r="42">
      <c r="A42" s="4" t="inlineStr">
        <is>
          <t>Number of Securities, Less than 12 Months | security</t>
        </is>
      </c>
      <c r="B42" s="5" t="n">
        <v>225</v>
      </c>
      <c r="C42" s="5" t="n">
        <v>60</v>
      </c>
    </row>
    <row r="43">
      <c r="A43" s="4" t="inlineStr">
        <is>
          <t>Fair Value, Less Than 12 Months</t>
        </is>
      </c>
      <c r="B43" s="7" t="n">
        <v>819835</v>
      </c>
      <c r="C43" s="7" t="n">
        <v>174848</v>
      </c>
    </row>
    <row r="44">
      <c r="A44" s="4" t="inlineStr">
        <is>
          <t>Unrealized Losses, Less Than 12 Months</t>
        </is>
      </c>
      <c r="B44" s="7" t="n">
        <v>-47419</v>
      </c>
      <c r="C44" s="7" t="n">
        <v>-3758</v>
      </c>
    </row>
    <row r="45">
      <c r="A45" s="3" t="inlineStr">
        <is>
          <t>Continuous Unrealized Loss Position, Twelve Months Or Greater</t>
        </is>
      </c>
    </row>
    <row r="46">
      <c r="A46" s="4" t="inlineStr">
        <is>
          <t>Number of Securities, 12 Months or Greater | security</t>
        </is>
      </c>
      <c r="B46" s="5" t="n">
        <v>1</v>
      </c>
      <c r="C46" s="5" t="n">
        <v>0</v>
      </c>
    </row>
    <row r="47">
      <c r="A47" s="4" t="inlineStr">
        <is>
          <t>Fair Value, 12 Months or Greater</t>
        </is>
      </c>
      <c r="B47" s="7" t="n">
        <v>2725</v>
      </c>
      <c r="C47" s="7" t="n">
        <v>0</v>
      </c>
    </row>
    <row r="48">
      <c r="A48" s="4" t="inlineStr">
        <is>
          <t>Unrealized Losses, 12 Months or Greater</t>
        </is>
      </c>
      <c r="B48" s="7" t="n">
        <v>-181</v>
      </c>
      <c r="C48" s="7" t="n">
        <v>0</v>
      </c>
    </row>
    <row r="49">
      <c r="A49" s="3" t="inlineStr">
        <is>
          <t>Continuous Loss Position, Total</t>
        </is>
      </c>
    </row>
    <row r="50">
      <c r="A50" s="4" t="inlineStr">
        <is>
          <t>Number of Securities, Total | security</t>
        </is>
      </c>
      <c r="B50" s="5" t="n">
        <v>226</v>
      </c>
      <c r="C50" s="5" t="n">
        <v>60</v>
      </c>
    </row>
    <row r="51">
      <c r="A51" s="4" t="inlineStr">
        <is>
          <t>Fair Value, Total</t>
        </is>
      </c>
      <c r="B51" s="7" t="n">
        <v>822560</v>
      </c>
      <c r="C51" s="7" t="n">
        <v>174848</v>
      </c>
    </row>
    <row r="52">
      <c r="A52" s="4" t="inlineStr">
        <is>
          <t>Unrealized Losses, Total</t>
        </is>
      </c>
      <c r="B52" s="7" t="n">
        <v>-47600</v>
      </c>
      <c r="C52" s="7" t="n">
        <v>-3758</v>
      </c>
    </row>
    <row r="53">
      <c r="A53" s="4" t="inlineStr">
        <is>
          <t>RMBS</t>
        </is>
      </c>
    </row>
    <row r="54">
      <c r="A54" s="3" t="inlineStr">
        <is>
          <t>Continuous Loss Position Less Than Twelve Months [Abstract]</t>
        </is>
      </c>
    </row>
    <row r="55">
      <c r="A55" s="4" t="inlineStr">
        <is>
          <t>Number of Securities, Less than 12 Months | security</t>
        </is>
      </c>
      <c r="B55" s="5" t="n">
        <v>32</v>
      </c>
      <c r="C55" s="5" t="n">
        <v>5</v>
      </c>
    </row>
    <row r="56">
      <c r="A56" s="4" t="inlineStr">
        <is>
          <t>Fair Value, Less Than 12 Months</t>
        </is>
      </c>
      <c r="B56" s="7" t="n">
        <v>239012</v>
      </c>
      <c r="C56" s="7" t="n">
        <v>42003</v>
      </c>
    </row>
    <row r="57">
      <c r="A57" s="4" t="inlineStr">
        <is>
          <t>Unrealized Losses, Less Than 12 Months</t>
        </is>
      </c>
      <c r="B57" s="7" t="n">
        <v>-3654</v>
      </c>
      <c r="C57" s="7" t="n">
        <v>-305</v>
      </c>
    </row>
    <row r="58">
      <c r="A58" s="3" t="inlineStr">
        <is>
          <t>Continuous Unrealized Loss Position, Twelve Months Or Greater</t>
        </is>
      </c>
    </row>
    <row r="59">
      <c r="A59" s="4" t="inlineStr">
        <is>
          <t>Number of Securities, 12 Months or Greater | security</t>
        </is>
      </c>
      <c r="B59" s="5" t="n">
        <v>2</v>
      </c>
      <c r="C59" s="5" t="n">
        <v>2</v>
      </c>
    </row>
    <row r="60">
      <c r="A60" s="4" t="inlineStr">
        <is>
          <t>Fair Value, 12 Months or Greater</t>
        </is>
      </c>
      <c r="B60" s="7" t="n">
        <v>869</v>
      </c>
      <c r="C60" s="7" t="n">
        <v>915</v>
      </c>
    </row>
    <row r="61">
      <c r="A61" s="4" t="inlineStr">
        <is>
          <t>Unrealized Losses, 12 Months or Greater</t>
        </is>
      </c>
      <c r="B61" s="7" t="n">
        <v>-12</v>
      </c>
      <c r="C61" s="7" t="n">
        <v>-9</v>
      </c>
    </row>
    <row r="62">
      <c r="A62" s="3" t="inlineStr">
        <is>
          <t>Continuous Loss Position, Total</t>
        </is>
      </c>
    </row>
    <row r="63">
      <c r="A63" s="4" t="inlineStr">
        <is>
          <t>Number of Securities, Total | security</t>
        </is>
      </c>
      <c r="B63" s="5" t="n">
        <v>34</v>
      </c>
      <c r="C63" s="5" t="n">
        <v>7</v>
      </c>
    </row>
    <row r="64">
      <c r="A64" s="4" t="inlineStr">
        <is>
          <t>Fair Value, Total</t>
        </is>
      </c>
      <c r="B64" s="7" t="n">
        <v>239881</v>
      </c>
      <c r="C64" s="7" t="n">
        <v>42918</v>
      </c>
    </row>
    <row r="65">
      <c r="A65" s="4" t="inlineStr">
        <is>
          <t>Unrealized Losses, Total</t>
        </is>
      </c>
      <c r="B65" s="7" t="n">
        <v>-3666</v>
      </c>
      <c r="C65" s="7" t="n">
        <v>-314</v>
      </c>
    </row>
    <row r="66">
      <c r="A66" s="4" t="inlineStr">
        <is>
          <t>CMBS</t>
        </is>
      </c>
    </row>
    <row r="67">
      <c r="A67" s="3" t="inlineStr">
        <is>
          <t>Continuous Loss Position Less Than Twelve Months [Abstract]</t>
        </is>
      </c>
    </row>
    <row r="68">
      <c r="A68" s="4" t="inlineStr">
        <is>
          <t>Number of Securities, Less than 12 Months | security</t>
        </is>
      </c>
      <c r="B68" s="5" t="n">
        <v>51</v>
      </c>
      <c r="C68" s="5" t="n">
        <v>43</v>
      </c>
    </row>
    <row r="69">
      <c r="A69" s="4" t="inlineStr">
        <is>
          <t>Fair Value, Less Than 12 Months</t>
        </is>
      </c>
      <c r="B69" s="7" t="n">
        <v>111105</v>
      </c>
      <c r="C69" s="7" t="n">
        <v>118345</v>
      </c>
    </row>
    <row r="70">
      <c r="A70" s="4" t="inlineStr">
        <is>
          <t>Unrealized Losses, Less Than 12 Months</t>
        </is>
      </c>
      <c r="B70" s="7" t="n">
        <v>-4146</v>
      </c>
      <c r="C70" s="7" t="n">
        <v>-3035</v>
      </c>
    </row>
    <row r="71">
      <c r="A71" s="3" t="inlineStr">
        <is>
          <t>Continuous Unrealized Loss Position, Twelve Months Or Greater</t>
        </is>
      </c>
    </row>
    <row r="72">
      <c r="A72" s="4" t="inlineStr">
        <is>
          <t>Number of Securities, 12 Months or Greater | security</t>
        </is>
      </c>
      <c r="B72" s="5" t="n">
        <v>17</v>
      </c>
      <c r="C72" s="5" t="n">
        <v>6</v>
      </c>
    </row>
    <row r="73">
      <c r="A73" s="4" t="inlineStr">
        <is>
          <t>Fair Value, 12 Months or Greater</t>
        </is>
      </c>
      <c r="B73" s="7" t="n">
        <v>42527</v>
      </c>
      <c r="C73" s="7" t="n">
        <v>8312</v>
      </c>
    </row>
    <row r="74">
      <c r="A74" s="4" t="inlineStr">
        <is>
          <t>Unrealized Losses, 12 Months or Greater</t>
        </is>
      </c>
      <c r="B74" s="7" t="n">
        <v>-1184</v>
      </c>
      <c r="C74" s="7" t="n">
        <v>-266</v>
      </c>
    </row>
    <row r="75">
      <c r="A75" s="3" t="inlineStr">
        <is>
          <t>Continuous Loss Position, Total</t>
        </is>
      </c>
    </row>
    <row r="76">
      <c r="A76" s="4" t="inlineStr">
        <is>
          <t>Number of Securities, Total | security</t>
        </is>
      </c>
      <c r="B76" s="5" t="n">
        <v>68</v>
      </c>
      <c r="C76" s="5" t="n">
        <v>49</v>
      </c>
    </row>
    <row r="77">
      <c r="A77" s="4" t="inlineStr">
        <is>
          <t>Fair Value, Total</t>
        </is>
      </c>
      <c r="B77" s="7" t="n">
        <v>153632</v>
      </c>
      <c r="C77" s="7" t="n">
        <v>126657</v>
      </c>
    </row>
    <row r="78">
      <c r="A78" s="4" t="inlineStr">
        <is>
          <t>Unrealized Losses, Total</t>
        </is>
      </c>
      <c r="B78" s="7" t="n">
        <v>-5330</v>
      </c>
      <c r="C78" s="7" t="n">
        <v>-3301</v>
      </c>
    </row>
    <row r="79">
      <c r="A79" s="4" t="inlineStr">
        <is>
          <t>CLO</t>
        </is>
      </c>
    </row>
    <row r="80">
      <c r="A80" s="3" t="inlineStr">
        <is>
          <t>Continuous Loss Position Less Than Twelve Months [Abstract]</t>
        </is>
      </c>
    </row>
    <row r="81">
      <c r="A81" s="4" t="inlineStr">
        <is>
          <t>Number of Securities, Less than 12 Months | security</t>
        </is>
      </c>
      <c r="B81" s="5" t="n">
        <v>33</v>
      </c>
      <c r="C81" s="5" t="n">
        <v>52</v>
      </c>
    </row>
    <row r="82">
      <c r="A82" s="4" t="inlineStr">
        <is>
          <t>Fair Value, Less Than 12 Months</t>
        </is>
      </c>
      <c r="B82" s="7" t="n">
        <v>101725</v>
      </c>
      <c r="C82" s="7" t="n">
        <v>173459</v>
      </c>
    </row>
    <row r="83">
      <c r="A83" s="4" t="inlineStr">
        <is>
          <t>Unrealized Losses, Less Than 12 Months</t>
        </is>
      </c>
      <c r="B83" s="7" t="n">
        <v>-172</v>
      </c>
      <c r="C83" s="7" t="n">
        <v>-970</v>
      </c>
    </row>
    <row r="84">
      <c r="A84" s="3" t="inlineStr">
        <is>
          <t>Continuous Unrealized Loss Position, Twelve Months Or Greater</t>
        </is>
      </c>
    </row>
    <row r="85">
      <c r="A85" s="4" t="inlineStr">
        <is>
          <t>Number of Securities, 12 Months or Greater | security</t>
        </is>
      </c>
      <c r="B85" s="5" t="n">
        <v>24</v>
      </c>
      <c r="C85" s="5" t="n">
        <v>25</v>
      </c>
    </row>
    <row r="86">
      <c r="A86" s="4" t="inlineStr">
        <is>
          <t>Fair Value, 12 Months or Greater</t>
        </is>
      </c>
      <c r="B86" s="7" t="n">
        <v>92497</v>
      </c>
      <c r="C86" s="7" t="n">
        <v>137506</v>
      </c>
    </row>
    <row r="87">
      <c r="A87" s="4" t="inlineStr">
        <is>
          <t>Unrealized Losses, 12 Months or Greater</t>
        </is>
      </c>
      <c r="B87" s="7" t="n">
        <v>-436</v>
      </c>
      <c r="C87" s="7" t="n">
        <v>-1671</v>
      </c>
    </row>
    <row r="88">
      <c r="A88" s="3" t="inlineStr">
        <is>
          <t>Continuous Loss Position, Total</t>
        </is>
      </c>
    </row>
    <row r="89">
      <c r="A89" s="4" t="inlineStr">
        <is>
          <t>Number of Securities, Total | security</t>
        </is>
      </c>
      <c r="B89" s="5" t="n">
        <v>57</v>
      </c>
      <c r="C89" s="5" t="n">
        <v>77</v>
      </c>
    </row>
    <row r="90">
      <c r="A90" s="4" t="inlineStr">
        <is>
          <t>Fair Value, Total</t>
        </is>
      </c>
      <c r="B90" s="7" t="n">
        <v>194222</v>
      </c>
      <c r="C90" s="7" t="n">
        <v>310965</v>
      </c>
    </row>
    <row r="91">
      <c r="A91" s="4" t="inlineStr">
        <is>
          <t>Unrealized Losses, Total</t>
        </is>
      </c>
      <c r="B91" s="7" t="n">
        <v>-608</v>
      </c>
      <c r="C91" s="7" t="n">
        <v>-2641</v>
      </c>
    </row>
    <row r="92">
      <c r="A92" s="4" t="inlineStr">
        <is>
          <t>Other ABS</t>
        </is>
      </c>
    </row>
    <row r="93">
      <c r="A93" s="3" t="inlineStr">
        <is>
          <t>Continuous Loss Position Less Than Twelve Months [Abstract]</t>
        </is>
      </c>
    </row>
    <row r="94">
      <c r="A94" s="4" t="inlineStr">
        <is>
          <t>Number of Securities, Less than 12 Months | security</t>
        </is>
      </c>
      <c r="B94" s="5" t="n">
        <v>34</v>
      </c>
      <c r="C94" s="5" t="n">
        <v>26</v>
      </c>
    </row>
    <row r="95">
      <c r="A95" s="4" t="inlineStr">
        <is>
          <t>Fair Value, Less Than 12 Months</t>
        </is>
      </c>
      <c r="B95" s="7" t="n">
        <v>101363</v>
      </c>
      <c r="C95" s="7" t="n">
        <v>70759</v>
      </c>
    </row>
    <row r="96">
      <c r="A96" s="4" t="inlineStr">
        <is>
          <t>Unrealized Losses, Less Than 12 Months</t>
        </is>
      </c>
      <c r="B96" s="7" t="n">
        <v>-283</v>
      </c>
      <c r="C96" s="7" t="n">
        <v>-322</v>
      </c>
    </row>
    <row r="97">
      <c r="A97" s="3" t="inlineStr">
        <is>
          <t>Continuous Unrealized Loss Position, Twelve Months Or Greater</t>
        </is>
      </c>
    </row>
    <row r="98">
      <c r="A98" s="4" t="inlineStr">
        <is>
          <t>Number of Securities, 12 Months or Greater | security</t>
        </is>
      </c>
      <c r="B98" s="5" t="n">
        <v>3</v>
      </c>
      <c r="C98" s="5" t="n">
        <v>3</v>
      </c>
    </row>
    <row r="99">
      <c r="A99" s="4" t="inlineStr">
        <is>
          <t>Fair Value, 12 Months or Greater</t>
        </is>
      </c>
      <c r="B99" s="7" t="n">
        <v>7812</v>
      </c>
      <c r="C99" s="7" t="n">
        <v>12119</v>
      </c>
    </row>
    <row r="100">
      <c r="A100" s="4" t="inlineStr">
        <is>
          <t>Unrealized Losses, 12 Months or Greater</t>
        </is>
      </c>
      <c r="B100" s="7" t="n">
        <v>-178</v>
      </c>
      <c r="C100" s="7" t="n">
        <v>-110</v>
      </c>
    </row>
    <row r="101">
      <c r="A101" s="3" t="inlineStr">
        <is>
          <t>Continuous Loss Position, Total</t>
        </is>
      </c>
    </row>
    <row r="102">
      <c r="A102" s="4" t="inlineStr">
        <is>
          <t>Number of Securities, Total | security</t>
        </is>
      </c>
      <c r="B102" s="5" t="n">
        <v>37</v>
      </c>
      <c r="C102" s="5" t="n">
        <v>29</v>
      </c>
    </row>
    <row r="103">
      <c r="A103" s="4" t="inlineStr">
        <is>
          <t>Fair Value, Total</t>
        </is>
      </c>
      <c r="B103" s="7" t="n">
        <v>109175</v>
      </c>
      <c r="C103" s="7" t="n">
        <v>82878</v>
      </c>
    </row>
    <row r="104">
      <c r="A104" s="4" t="inlineStr">
        <is>
          <t>Unrealized Losses, Total</t>
        </is>
      </c>
      <c r="B104" s="7" t="n">
        <v>-461</v>
      </c>
      <c r="C104" s="7" t="n">
        <v>-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ecurities Lending Agreements (Details) - USD ($) $ in Millions</t>
        </is>
      </c>
      <c r="B1" s="2" t="inlineStr">
        <is>
          <t>Mar. 31, 2021</t>
        </is>
      </c>
      <c r="C1" s="2" t="inlineStr">
        <is>
          <t>Dec. 31, 2020</t>
        </is>
      </c>
    </row>
    <row r="2">
      <c r="A2" s="4" t="inlineStr">
        <is>
          <t>Securities Financing Transaction, Fair Value</t>
        </is>
      </c>
    </row>
    <row r="3">
      <c r="A3" s="3" t="inlineStr">
        <is>
          <t>Securities Financing Transaction [Line Items]</t>
        </is>
      </c>
    </row>
    <row r="4">
      <c r="A4" s="4" t="inlineStr">
        <is>
          <t>Securities Received as Collateral</t>
        </is>
      </c>
      <c r="B4" s="9" t="n">
        <v>93.8</v>
      </c>
      <c r="C4" s="9" t="n">
        <v>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Common Stockholders' Equity (Unaudited) - USD ($) $ in Thousands</t>
        </is>
      </c>
      <c r="B1" s="2" t="inlineStr">
        <is>
          <t>Total</t>
        </is>
      </c>
      <c r="C1" s="2" t="inlineStr">
        <is>
          <t>Parent</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beginning of period at Dec. 31, 2019</t>
        </is>
      </c>
      <c r="D2" s="7" t="n">
        <v>219</v>
      </c>
      <c r="E2" s="7" t="n">
        <v>-901657</v>
      </c>
      <c r="F2" s="7" t="n">
        <v>2449884</v>
      </c>
      <c r="G2" s="7" t="n">
        <v>2389789</v>
      </c>
      <c r="H2" s="7" t="n">
        <v>110488</v>
      </c>
    </row>
    <row r="3">
      <c r="A3" s="3" t="inlineStr">
        <is>
          <t>Increase (Decrease) in Stockholders' Equity [Roll Forward]</t>
        </is>
      </c>
    </row>
    <row r="4">
      <c r="A4" s="4" t="inlineStr">
        <is>
          <t>Issuance of common stock under incentive and benefit plans</t>
        </is>
      </c>
      <c r="F4" s="5" t="n">
        <v>2235</v>
      </c>
    </row>
    <row r="5">
      <c r="A5" s="4" t="inlineStr">
        <is>
          <t>Stock Repurchased During Period, Value</t>
        </is>
      </c>
      <c r="D5" s="5" t="n">
        <v>-11</v>
      </c>
      <c r="F5" s="5" t="n">
        <v>-226294</v>
      </c>
    </row>
    <row r="6">
      <c r="A6" s="4" t="inlineStr">
        <is>
          <t>Repurchases of common stock under incentive plans</t>
        </is>
      </c>
      <c r="E6" s="5" t="n">
        <v>-367</v>
      </c>
    </row>
    <row r="7">
      <c r="A7" s="4" t="inlineStr">
        <is>
          <t>Share-based compensation</t>
        </is>
      </c>
      <c r="F7" s="5" t="n">
        <v>5845</v>
      </c>
    </row>
    <row r="8">
      <c r="A8" s="4" t="inlineStr">
        <is>
          <t>Net income</t>
        </is>
      </c>
      <c r="B8" s="7" t="n">
        <v>140461</v>
      </c>
      <c r="G8" s="5" t="n">
        <v>140461</v>
      </c>
    </row>
    <row r="9">
      <c r="A9" s="4" t="inlineStr">
        <is>
          <t>Dividends and dividend equivalents declared</t>
        </is>
      </c>
      <c r="G9" s="5" t="n">
        <v>-25397</v>
      </c>
    </row>
    <row r="10">
      <c r="A10" s="4" t="inlineStr">
        <is>
          <t>Net unrealized gains (losses) on investments, net of tax</t>
        </is>
      </c>
      <c r="H10" s="5" t="n">
        <v>-80687</v>
      </c>
    </row>
    <row r="11">
      <c r="A11" s="4" t="inlineStr">
        <is>
          <t>Balance, end of period at Mar. 31, 2020</t>
        </is>
      </c>
      <c r="C11" s="7" t="n">
        <v>3864508</v>
      </c>
      <c r="D11" s="5" t="n">
        <v>208</v>
      </c>
      <c r="E11" s="5" t="n">
        <v>-902024</v>
      </c>
      <c r="F11" s="5" t="n">
        <v>2231670</v>
      </c>
      <c r="G11" s="5" t="n">
        <v>2504853</v>
      </c>
      <c r="H11" s="5" t="n">
        <v>29801</v>
      </c>
    </row>
    <row r="12">
      <c r="A12" s="4" t="inlineStr">
        <is>
          <t>Balance, beginning of period at Dec. 31, 2020</t>
        </is>
      </c>
      <c r="B12" s="5" t="n">
        <v>4284353</v>
      </c>
      <c r="D12" s="5" t="n">
        <v>210</v>
      </c>
      <c r="E12" s="5" t="n">
        <v>-910115</v>
      </c>
      <c r="F12" s="5" t="n">
        <v>2245897</v>
      </c>
      <c r="G12" s="5" t="n">
        <v>2684636</v>
      </c>
      <c r="H12" s="5" t="n">
        <v>263725</v>
      </c>
    </row>
    <row r="13">
      <c r="A13" s="3" t="inlineStr">
        <is>
          <t>Increase (Decrease) in Stockholders' Equity [Roll Forward]</t>
        </is>
      </c>
    </row>
    <row r="14">
      <c r="A14" s="4" t="inlineStr">
        <is>
          <t>Issuance of common stock under incentive and benefit plans</t>
        </is>
      </c>
      <c r="F14" s="5" t="n">
        <v>1167</v>
      </c>
    </row>
    <row r="15">
      <c r="A15" s="4" t="inlineStr">
        <is>
          <t>Stock Repurchased During Period, Value</t>
        </is>
      </c>
      <c r="D15" s="5" t="n">
        <v>0</v>
      </c>
      <c r="F15" s="5" t="n">
        <v>-8637</v>
      </c>
    </row>
    <row r="16">
      <c r="A16" s="4" t="inlineStr">
        <is>
          <t>Repurchases of common stock under incentive plans</t>
        </is>
      </c>
      <c r="E16" s="5" t="n">
        <v>-232</v>
      </c>
    </row>
    <row r="17">
      <c r="A17" s="4" t="inlineStr">
        <is>
          <t>Share-based compensation</t>
        </is>
      </c>
      <c r="F17" s="5" t="n">
        <v>4523</v>
      </c>
    </row>
    <row r="18">
      <c r="A18" s="4" t="inlineStr">
        <is>
          <t>Net income</t>
        </is>
      </c>
      <c r="B18" s="5" t="n">
        <v>125608</v>
      </c>
      <c r="G18" s="5" t="n">
        <v>125608</v>
      </c>
    </row>
    <row r="19">
      <c r="A19" s="4" t="inlineStr">
        <is>
          <t>Dividends and dividend equivalents declared</t>
        </is>
      </c>
      <c r="G19" s="5" t="n">
        <v>-24500</v>
      </c>
    </row>
    <row r="20">
      <c r="A20" s="4" t="inlineStr">
        <is>
          <t>Net unrealized gains (losses) on investments, net of tax</t>
        </is>
      </c>
      <c r="H20" s="5" t="n">
        <v>-146990</v>
      </c>
    </row>
    <row r="21">
      <c r="A21" s="4" t="inlineStr">
        <is>
          <t>Balance, end of period at Mar. 31, 2021</t>
        </is>
      </c>
      <c r="B21" s="7" t="n">
        <v>4235292</v>
      </c>
      <c r="C21" s="7" t="n">
        <v>4235292</v>
      </c>
      <c r="D21" s="7" t="n">
        <v>210</v>
      </c>
      <c r="E21" s="7" t="n">
        <v>-910347</v>
      </c>
      <c r="F21" s="7" t="n">
        <v>2242950</v>
      </c>
      <c r="G21" s="7" t="n">
        <v>2785744</v>
      </c>
      <c r="H21" s="7" t="n">
        <v>116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Net Gains (Losses) on Investment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Net realized gains (losses) on investments</t>
        </is>
      </c>
      <c r="B4" s="7" t="n">
        <v>-182</v>
      </c>
      <c r="C4" s="7" t="n">
        <v>11639</v>
      </c>
    </row>
    <row r="5">
      <c r="A5" s="4" t="inlineStr">
        <is>
          <t>Impairment losses due to intent to sell</t>
        </is>
      </c>
      <c r="B5" s="5" t="n">
        <v>0</v>
      </c>
      <c r="C5" s="5" t="n">
        <v>-622</v>
      </c>
    </row>
    <row r="6">
      <c r="A6" s="4" t="inlineStr">
        <is>
          <t>Net decrease (increase) in expected credit losses</t>
        </is>
      </c>
      <c r="B6" s="5" t="n">
        <v>310</v>
      </c>
      <c r="C6" s="5" t="n">
        <v>0</v>
      </c>
    </row>
    <row r="7">
      <c r="A7" s="4" t="inlineStr">
        <is>
          <t>Net unrealized gain (losses) on investments</t>
        </is>
      </c>
      <c r="B7" s="5" t="n">
        <v>-2519</v>
      </c>
      <c r="C7" s="5" t="n">
        <v>-26845</v>
      </c>
    </row>
    <row r="8">
      <c r="A8" s="4" t="inlineStr">
        <is>
          <t>Total net gains (losses) on investments</t>
        </is>
      </c>
      <c r="B8" s="5" t="n">
        <v>-2391</v>
      </c>
      <c r="C8" s="5" t="n">
        <v>-15828</v>
      </c>
    </row>
    <row r="9">
      <c r="A9" s="4" t="inlineStr">
        <is>
          <t>Fixed-maturities available for sale</t>
        </is>
      </c>
    </row>
    <row r="10">
      <c r="A10" s="3" t="inlineStr">
        <is>
          <t>Gain (Loss) on Securities [Line Items]</t>
        </is>
      </c>
    </row>
    <row r="11">
      <c r="A11" s="4" t="inlineStr">
        <is>
          <t>Fixed maturities available for sale, net realized gain (loss)</t>
        </is>
      </c>
      <c r="B11" s="5" t="n">
        <v>-790</v>
      </c>
      <c r="C11" s="5" t="n">
        <v>11247</v>
      </c>
    </row>
    <row r="12">
      <c r="A12" s="4" t="inlineStr">
        <is>
          <t>Gross investment gains from sales and redemptions</t>
        </is>
      </c>
      <c r="B12" s="5" t="n">
        <v>4117</v>
      </c>
      <c r="C12" s="5" t="n">
        <v>11899</v>
      </c>
    </row>
    <row r="13">
      <c r="A13" s="4" t="inlineStr">
        <is>
          <t>Gross investment losses from sales and redemptions</t>
        </is>
      </c>
      <c r="B13" s="5" t="n">
        <v>-4907</v>
      </c>
      <c r="C13" s="5" t="n">
        <v>-652</v>
      </c>
    </row>
    <row r="14">
      <c r="A14" s="4" t="inlineStr">
        <is>
          <t>Trading Securities</t>
        </is>
      </c>
    </row>
    <row r="15">
      <c r="A15" s="3" t="inlineStr">
        <is>
          <t>Gain (Loss) on Securities [Line Items]</t>
        </is>
      </c>
    </row>
    <row r="16">
      <c r="A16" s="4" t="inlineStr">
        <is>
          <t>Trading securities, net realized gain (loss)</t>
        </is>
      </c>
      <c r="B16" s="5" t="n">
        <v>503</v>
      </c>
      <c r="C16" s="5" t="n">
        <v>49</v>
      </c>
    </row>
    <row r="17">
      <c r="A17" s="4" t="inlineStr">
        <is>
          <t>Equity securities</t>
        </is>
      </c>
    </row>
    <row r="18">
      <c r="A18" s="3" t="inlineStr">
        <is>
          <t>Gain (Loss) on Securities [Line Items]</t>
        </is>
      </c>
    </row>
    <row r="19">
      <c r="A19" s="4" t="inlineStr">
        <is>
          <t>Equity securities, net realized gain (loss)</t>
        </is>
      </c>
      <c r="B19" s="5" t="n">
        <v>0</v>
      </c>
      <c r="C19" s="5" t="n">
        <v>310</v>
      </c>
    </row>
    <row r="20">
      <c r="A20" s="4" t="inlineStr">
        <is>
          <t>Other investments</t>
        </is>
      </c>
    </row>
    <row r="21">
      <c r="A21" s="3" t="inlineStr">
        <is>
          <t>Gain (Loss) on Securities [Line Items]</t>
        </is>
      </c>
    </row>
    <row r="22">
      <c r="A22" s="4" t="inlineStr">
        <is>
          <t>Other investments, net realized gain (loss)</t>
        </is>
      </c>
      <c r="B22" s="7" t="n">
        <v>105</v>
      </c>
      <c r="C22" s="7"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Net Changes in Unrealized Gains (Losse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Net changes in unrealized gains (losses) on investments</t>
        </is>
      </c>
      <c r="B4" s="7" t="n">
        <v>-2085</v>
      </c>
      <c r="C4" s="7" t="n">
        <v>-25250</v>
      </c>
    </row>
    <row r="5">
      <c r="A5" s="4" t="inlineStr">
        <is>
          <t>Trading Securities</t>
        </is>
      </c>
    </row>
    <row r="6">
      <c r="A6" s="3" t="inlineStr">
        <is>
          <t>Gain (Loss) on Securities [Line Items]</t>
        </is>
      </c>
    </row>
    <row r="7">
      <c r="A7" s="4" t="inlineStr">
        <is>
          <t>Trading Securities, Change in Unrealized Holding Gain (Loss)</t>
        </is>
      </c>
      <c r="B7" s="5" t="n">
        <v>-8089</v>
      </c>
      <c r="C7" s="5" t="n">
        <v>-2034</v>
      </c>
    </row>
    <row r="8">
      <c r="A8" s="4" t="inlineStr">
        <is>
          <t>Equity securities</t>
        </is>
      </c>
    </row>
    <row r="9">
      <c r="A9" s="3" t="inlineStr">
        <is>
          <t>Gain (Loss) on Securities [Line Items]</t>
        </is>
      </c>
    </row>
    <row r="10">
      <c r="A10" s="4" t="inlineStr">
        <is>
          <t>Equity Securities, Change in Unrealized Holding Gain (Loss)</t>
        </is>
      </c>
      <c r="B10" s="5" t="n">
        <v>5118</v>
      </c>
      <c r="C10" s="5" t="n">
        <v>-24020</v>
      </c>
    </row>
    <row r="11">
      <c r="A11" s="4" t="inlineStr">
        <is>
          <t>Other investments</t>
        </is>
      </c>
    </row>
    <row r="12">
      <c r="A12" s="3" t="inlineStr">
        <is>
          <t>Gain (Loss) on Securities [Line Items]</t>
        </is>
      </c>
    </row>
    <row r="13">
      <c r="A13" s="4" t="inlineStr">
        <is>
          <t>Other Investments, Change in Unrealized Holding Gain (Loss)</t>
        </is>
      </c>
      <c r="B13" s="7" t="n">
        <v>886</v>
      </c>
      <c r="C13" s="7" t="n">
        <v>8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Contractual Maturities (Details) - USD ($) $ in Thousands</t>
        </is>
      </c>
      <c r="B1" s="2" t="inlineStr">
        <is>
          <t>Mar. 31, 2021</t>
        </is>
      </c>
      <c r="C1" s="2" t="inlineStr">
        <is>
          <t>Dec. 31, 2020</t>
        </is>
      </c>
    </row>
    <row r="2">
      <c r="A2" s="3" t="inlineStr">
        <is>
          <t>Available-for-sale Securities, Amortized Cost</t>
        </is>
      </c>
    </row>
    <row r="3">
      <c r="A3" s="4" t="inlineStr">
        <is>
          <t>Less: loaned securities</t>
        </is>
      </c>
      <c r="B3" s="7" t="n">
        <v>134304</v>
      </c>
      <c r="C3" s="7" t="n">
        <v>57499</v>
      </c>
    </row>
    <row r="4">
      <c r="A4" s="4" t="inlineStr">
        <is>
          <t>Fixed-maturities available for sale—at amortized cost</t>
        </is>
      </c>
      <c r="B4" s="5" t="n">
        <v>5404119</v>
      </c>
      <c r="C4" s="5" t="n">
        <v>5393623</v>
      </c>
    </row>
    <row r="5">
      <c r="A5" s="3" t="inlineStr">
        <is>
          <t>Available-for-sale Securities, Fair Value</t>
        </is>
      </c>
    </row>
    <row r="6">
      <c r="A6" s="4" t="inlineStr">
        <is>
          <t>Less: loaned securities</t>
        </is>
      </c>
      <c r="B6" s="5" t="n">
        <v>134304</v>
      </c>
      <c r="C6" s="5" t="n">
        <v>57499</v>
      </c>
    </row>
    <row r="7">
      <c r="A7" s="4" t="inlineStr">
        <is>
          <t>Fixed-maturity investments available for sale, Total, Fair Value</t>
        </is>
      </c>
      <c r="B7" s="5" t="n">
        <v>5553711</v>
      </c>
      <c r="C7" s="5" t="n">
        <v>5723340</v>
      </c>
    </row>
    <row r="8">
      <c r="A8" s="4" t="inlineStr">
        <is>
          <t>Fixed-maturities available for sale | Non asset-backed securities</t>
        </is>
      </c>
    </row>
    <row r="9">
      <c r="A9" s="3" t="inlineStr">
        <is>
          <t>Available-for-sale Securities, Amortized Cost</t>
        </is>
      </c>
    </row>
    <row r="10">
      <c r="A10" s="4" t="inlineStr">
        <is>
          <t>Due in one year or less</t>
        </is>
      </c>
      <c r="B10" s="5" t="n">
        <v>132399</v>
      </c>
    </row>
    <row r="11">
      <c r="A11" s="4" t="inlineStr">
        <is>
          <t>Due after one year through five years</t>
        </is>
      </c>
      <c r="B11" s="5" t="n">
        <v>1154711</v>
      </c>
    </row>
    <row r="12">
      <c r="A12" s="4" t="inlineStr">
        <is>
          <t>Due after five years through ten years</t>
        </is>
      </c>
      <c r="B12" s="5" t="n">
        <v>1232690</v>
      </c>
    </row>
    <row r="13">
      <c r="A13" s="4" t="inlineStr">
        <is>
          <t>Due after ten years</t>
        </is>
      </c>
      <c r="B13" s="5" t="n">
        <v>747779</v>
      </c>
    </row>
    <row r="14">
      <c r="A14" s="3" t="inlineStr">
        <is>
          <t>Available-for-sale Securities, Fair Value</t>
        </is>
      </c>
    </row>
    <row r="15">
      <c r="A15" s="4" t="inlineStr">
        <is>
          <t>Due in one year or less</t>
        </is>
      </c>
      <c r="B15" s="5" t="n">
        <v>133403</v>
      </c>
    </row>
    <row r="16">
      <c r="A16" s="4" t="inlineStr">
        <is>
          <t>Due after one year through five years</t>
        </is>
      </c>
      <c r="B16" s="5" t="n">
        <v>1203984</v>
      </c>
    </row>
    <row r="17">
      <c r="A17" s="4" t="inlineStr">
        <is>
          <t>Due after five years through ten years</t>
        </is>
      </c>
      <c r="B17" s="5" t="n">
        <v>1278861</v>
      </c>
    </row>
    <row r="18">
      <c r="A18" s="4" t="inlineStr">
        <is>
          <t>Due after ten years</t>
        </is>
      </c>
      <c r="B18" s="5" t="n">
        <v>750351</v>
      </c>
    </row>
    <row r="19">
      <c r="A19" s="4" t="inlineStr">
        <is>
          <t>Fixed-maturities available for sale | Asset-backed and other Mortgage Backed securities</t>
        </is>
      </c>
    </row>
    <row r="20">
      <c r="A20" s="3" t="inlineStr">
        <is>
          <t>Available-for-sale Securities, Amortized Cost</t>
        </is>
      </c>
    </row>
    <row r="21">
      <c r="A21" s="4" t="inlineStr">
        <is>
          <t>Fixed-maturity investments available for sale, Maturity, without Single Maturity Date, Amortized Cost</t>
        </is>
      </c>
      <c r="B21" s="5" t="n">
        <v>2235500</v>
      </c>
    </row>
    <row r="22">
      <c r="A22" s="3" t="inlineStr">
        <is>
          <t>Available-for-sale Securities, Fair Value</t>
        </is>
      </c>
    </row>
    <row r="23">
      <c r="A23" s="4" t="inlineStr">
        <is>
          <t>Fixed-maturity investments available for sale, Maturity, without Single Maturity Date, Fair Value</t>
        </is>
      </c>
      <c r="B23" s="5" t="n">
        <v>2283382</v>
      </c>
    </row>
    <row r="24">
      <c r="A24" s="4" t="inlineStr">
        <is>
          <t>Fixed-maturities available for sale | Total fixed-maturities available for sale</t>
        </is>
      </c>
    </row>
    <row r="25">
      <c r="A25" s="3" t="inlineStr">
        <is>
          <t>Available-for-sale Securities, Amortized Cost</t>
        </is>
      </c>
    </row>
    <row r="26">
      <c r="A26" s="4" t="inlineStr">
        <is>
          <t>Available-for-sale Debt Securities, Amortized Cost Basis, Including Loaned Securities</t>
        </is>
      </c>
      <c r="B26" s="5" t="n">
        <v>5503079</v>
      </c>
      <c r="C26" s="5" t="n">
        <v>5426787</v>
      </c>
    </row>
    <row r="27">
      <c r="A27" s="4" t="inlineStr">
        <is>
          <t>Fixed-maturities available for sale—at amortized cost</t>
        </is>
      </c>
      <c r="B27" s="5" t="n">
        <v>5404119</v>
      </c>
      <c r="C27" s="5" t="n">
        <v>5393623</v>
      </c>
    </row>
    <row r="28">
      <c r="A28" s="3" t="inlineStr">
        <is>
          <t>Available-for-sale Securities, Fair Value</t>
        </is>
      </c>
    </row>
    <row r="29">
      <c r="A29" s="4" t="inlineStr">
        <is>
          <t>Available-for-sale Securities, Debt Securities, Including Loaned Securities</t>
        </is>
      </c>
      <c r="B29" s="5" t="n">
        <v>5649981</v>
      </c>
      <c r="C29" s="5" t="n">
        <v>5759442</v>
      </c>
    </row>
    <row r="30">
      <c r="A30" s="4" t="inlineStr">
        <is>
          <t>Fixed-maturity investments available for sale, Total, Fair Value</t>
        </is>
      </c>
      <c r="B30" s="5" t="n">
        <v>5553711</v>
      </c>
      <c r="C30" s="5" t="n">
        <v>5723340</v>
      </c>
    </row>
    <row r="31">
      <c r="A31" s="4" t="inlineStr">
        <is>
          <t>Fixed-maturities available for sale | Securities Financing Transaction, Cost | Total fixed-maturities available for sale</t>
        </is>
      </c>
    </row>
    <row r="32">
      <c r="A32" s="3" t="inlineStr">
        <is>
          <t>Available-for-sale Securities, Amortized Cost</t>
        </is>
      </c>
    </row>
    <row r="33">
      <c r="A33" s="4" t="inlineStr">
        <is>
          <t>Less: loaned securities</t>
        </is>
      </c>
      <c r="B33" s="5" t="n">
        <v>98960</v>
      </c>
      <c r="C33" s="5" t="n">
        <v>33164</v>
      </c>
    </row>
    <row r="34">
      <c r="A34" s="3" t="inlineStr">
        <is>
          <t>Available-for-sale Securities, Fair Value</t>
        </is>
      </c>
    </row>
    <row r="35">
      <c r="A35" s="4" t="inlineStr">
        <is>
          <t>Less: loaned securities</t>
        </is>
      </c>
      <c r="B35" s="5" t="n">
        <v>98960</v>
      </c>
      <c r="C35" s="5" t="n">
        <v>33164</v>
      </c>
    </row>
    <row r="36">
      <c r="A36" s="4" t="inlineStr">
        <is>
          <t>Fixed-maturities available for sale | Securities Financing Transaction, Fair Value | Total fixed-maturities available for sale</t>
        </is>
      </c>
    </row>
    <row r="37">
      <c r="A37" s="3" t="inlineStr">
        <is>
          <t>Available-for-sale Securities, Amortized Cost</t>
        </is>
      </c>
    </row>
    <row r="38">
      <c r="A38" s="4" t="inlineStr">
        <is>
          <t>Less: loaned securities</t>
        </is>
      </c>
      <c r="B38" s="5" t="n">
        <v>96270</v>
      </c>
      <c r="C38" s="5" t="n">
        <v>36102</v>
      </c>
    </row>
    <row r="39">
      <c r="A39" s="3" t="inlineStr">
        <is>
          <t>Available-for-sale Securities, Fair Value</t>
        </is>
      </c>
    </row>
    <row r="40">
      <c r="A40" s="4" t="inlineStr">
        <is>
          <t>Less: loaned securities</t>
        </is>
      </c>
      <c r="B40" s="7" t="n">
        <v>96270</v>
      </c>
      <c r="C40" s="7" t="n">
        <v>36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stments - Other (Details) - USD ($) $ in Millions</t>
        </is>
      </c>
      <c r="B1" s="2" t="inlineStr">
        <is>
          <t>Mar. 31, 2021</t>
        </is>
      </c>
      <c r="C1" s="2" t="inlineStr">
        <is>
          <t>Dec. 31, 2020</t>
        </is>
      </c>
    </row>
    <row r="2">
      <c r="A2" s="4" t="inlineStr">
        <is>
          <t>Fixed-maturities available for sale | Debt securities</t>
        </is>
      </c>
    </row>
    <row r="3">
      <c r="A3" s="4" t="inlineStr">
        <is>
          <t>Assets Held by Insurance Regulators</t>
        </is>
      </c>
      <c r="B3" s="9" t="n">
        <v>17.1</v>
      </c>
      <c r="C3" s="9"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Acquired Intangible Assets, Net - Schedule of Goodwill (Details) $ in Millions</t>
        </is>
      </c>
      <c r="B1" s="2" t="inlineStr">
        <is>
          <t>Mar. 31, 2021USD ($)</t>
        </is>
      </c>
    </row>
    <row r="2">
      <c r="A2" s="4" t="inlineStr">
        <is>
          <t>Real Estate segment</t>
        </is>
      </c>
    </row>
    <row r="3">
      <c r="A3" s="3" t="inlineStr">
        <is>
          <t>Goodwill [Roll Forward]</t>
        </is>
      </c>
    </row>
    <row r="4">
      <c r="A4" s="4" t="inlineStr">
        <is>
          <t>Goodwill, Net</t>
        </is>
      </c>
      <c r="B4" s="9"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Acquired Intangible Assets, Net - Schedule of Other Intangible Assets (Details) - Real Estate segment - USD ($) $ in Thousands</t>
        </is>
      </c>
      <c r="B1" s="2" t="inlineStr">
        <is>
          <t>Mar. 31, 2021</t>
        </is>
      </c>
      <c r="C1" s="2" t="inlineStr">
        <is>
          <t>Dec. 31, 2020</t>
        </is>
      </c>
    </row>
    <row r="2">
      <c r="A2" s="3" t="inlineStr">
        <is>
          <t>Acquired Finite-Lived Intangible Assets [Line Items]</t>
        </is>
      </c>
    </row>
    <row r="3">
      <c r="A3" s="4" t="inlineStr">
        <is>
          <t>Other Intangible Assets, Original Acquired Amount</t>
        </is>
      </c>
      <c r="B3" s="7" t="n">
        <v>52298</v>
      </c>
      <c r="C3" s="7" t="n">
        <v>52298</v>
      </c>
    </row>
    <row r="4">
      <c r="A4" s="4" t="inlineStr">
        <is>
          <t>Other Intangible Assets, Accumulated Amortization and Impairment</t>
        </is>
      </c>
      <c r="B4" s="5" t="n">
        <v>-39919</v>
      </c>
      <c r="C4" s="5" t="n">
        <v>-39057</v>
      </c>
    </row>
    <row r="5">
      <c r="A5" s="4" t="inlineStr">
        <is>
          <t>Other Intangible Assets, Net Carrying Amount</t>
        </is>
      </c>
      <c r="B5" s="5" t="n">
        <v>12379</v>
      </c>
      <c r="C5" s="5" t="n">
        <v>13241</v>
      </c>
    </row>
    <row r="6">
      <c r="A6" s="4" t="inlineStr">
        <is>
          <t>Client relationships</t>
        </is>
      </c>
    </row>
    <row r="7">
      <c r="A7" s="3" t="inlineStr">
        <is>
          <t>Acquired Finite-Lived Intangible Assets [Line Items]</t>
        </is>
      </c>
    </row>
    <row r="8">
      <c r="A8" s="4" t="inlineStr">
        <is>
          <t>Other Intangible Assets, Original Acquired Amount</t>
        </is>
      </c>
      <c r="B8" s="5" t="n">
        <v>43550</v>
      </c>
      <c r="C8" s="5" t="n">
        <v>43550</v>
      </c>
    </row>
    <row r="9">
      <c r="A9" s="4" t="inlineStr">
        <is>
          <t>Other Intangible Assets, Accumulated Amortization and Impairment</t>
        </is>
      </c>
      <c r="B9" s="5" t="n">
        <v>-32324</v>
      </c>
      <c r="C9" s="5" t="n">
        <v>-31559</v>
      </c>
    </row>
    <row r="10">
      <c r="A10" s="4" t="inlineStr">
        <is>
          <t>Other Intangible Assets, Net Carrying Amount</t>
        </is>
      </c>
      <c r="B10" s="5" t="n">
        <v>11226</v>
      </c>
      <c r="C10" s="5" t="n">
        <v>11991</v>
      </c>
    </row>
    <row r="11">
      <c r="A11" s="4" t="inlineStr">
        <is>
          <t>Technology</t>
        </is>
      </c>
    </row>
    <row r="12">
      <c r="A12" s="3" t="inlineStr">
        <is>
          <t>Acquired Finite-Lived Intangible Assets [Line Items]</t>
        </is>
      </c>
    </row>
    <row r="13">
      <c r="A13" s="4" t="inlineStr">
        <is>
          <t>Other Intangible Assets, Original Acquired Amount</t>
        </is>
      </c>
      <c r="B13" s="5" t="n">
        <v>8285</v>
      </c>
      <c r="C13" s="5" t="n">
        <v>8285</v>
      </c>
    </row>
    <row r="14">
      <c r="A14" s="4" t="inlineStr">
        <is>
          <t>Other Intangible Assets, Accumulated Amortization and Impairment</t>
        </is>
      </c>
      <c r="B14" s="5" t="n">
        <v>-7446</v>
      </c>
      <c r="C14" s="5" t="n">
        <v>-7370</v>
      </c>
    </row>
    <row r="15">
      <c r="A15" s="4" t="inlineStr">
        <is>
          <t>Other Intangible Assets, Net Carrying Amount</t>
        </is>
      </c>
      <c r="B15" s="5" t="n">
        <v>839</v>
      </c>
      <c r="C15" s="5" t="n">
        <v>915</v>
      </c>
    </row>
    <row r="16">
      <c r="A16" s="4" t="inlineStr">
        <is>
          <t>Licenses</t>
        </is>
      </c>
    </row>
    <row r="17">
      <c r="A17" s="3" t="inlineStr">
        <is>
          <t>Acquired Finite-Lived Intangible Assets [Line Items]</t>
        </is>
      </c>
    </row>
    <row r="18">
      <c r="A18" s="4" t="inlineStr">
        <is>
          <t>Other Intangible Assets, Original Acquired Amount</t>
        </is>
      </c>
      <c r="B18" s="5" t="n">
        <v>463</v>
      </c>
      <c r="C18" s="5" t="n">
        <v>463</v>
      </c>
    </row>
    <row r="19">
      <c r="A19" s="4" t="inlineStr">
        <is>
          <t>Other Intangible Assets, Accumulated Amortization and Impairment</t>
        </is>
      </c>
      <c r="B19" s="5" t="n">
        <v>-149</v>
      </c>
      <c r="C19" s="5" t="n">
        <v>-128</v>
      </c>
    </row>
    <row r="20">
      <c r="A20" s="4" t="inlineStr">
        <is>
          <t>Other Intangible Assets, Net Carrying Amount</t>
        </is>
      </c>
      <c r="B20" s="7" t="n">
        <v>314</v>
      </c>
      <c r="C20" s="7" t="n">
        <v>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insurance - Net Premiums Written and Earned, Insurance (Details) - USD ($) $ in Thousands</t>
        </is>
      </c>
      <c r="B1" s="2" t="inlineStr">
        <is>
          <t>3 Months Ended</t>
        </is>
      </c>
    </row>
    <row r="2">
      <c r="B2" s="2" t="inlineStr">
        <is>
          <t>Mar. 31, 2021</t>
        </is>
      </c>
      <c r="C2" s="2" t="inlineStr">
        <is>
          <t>Mar. 31, 2020</t>
        </is>
      </c>
    </row>
    <row r="3">
      <c r="A3" s="3" t="inlineStr">
        <is>
          <t>Premiums Written, Net [Abstract]</t>
        </is>
      </c>
    </row>
    <row r="4">
      <c r="A4" s="4" t="inlineStr">
        <is>
          <t>Direct premiums written</t>
        </is>
      </c>
      <c r="B4" s="7" t="n">
        <v>260619</v>
      </c>
      <c r="C4" s="7" t="n">
        <v>279482</v>
      </c>
    </row>
    <row r="5">
      <c r="A5" s="4" t="inlineStr">
        <is>
          <t>Assumed premiums written</t>
        </is>
      </c>
      <c r="B5" s="5" t="n">
        <v>2298</v>
      </c>
      <c r="C5" s="5" t="n">
        <v>3451</v>
      </c>
    </row>
    <row r="6">
      <c r="A6" s="4" t="inlineStr">
        <is>
          <t>Ceded premiums written</t>
        </is>
      </c>
      <c r="B6" s="5" t="n">
        <v>-8835</v>
      </c>
      <c r="C6" s="5" t="n">
        <v>-19543</v>
      </c>
    </row>
    <row r="7">
      <c r="A7" s="4" t="inlineStr">
        <is>
          <t>Net premiums written</t>
        </is>
      </c>
      <c r="B7" s="5" t="n">
        <v>254082</v>
      </c>
      <c r="C7" s="5" t="n">
        <v>263390</v>
      </c>
    </row>
    <row r="8">
      <c r="A8" s="3" t="inlineStr">
        <is>
          <t>Premiums Earned, Net [Abstract]</t>
        </is>
      </c>
    </row>
    <row r="9">
      <c r="A9" s="4" t="inlineStr">
        <is>
          <t>Direct premiums earned</t>
        </is>
      </c>
      <c r="B9" s="5" t="n">
        <v>302721</v>
      </c>
      <c r="C9" s="5" t="n">
        <v>301254</v>
      </c>
    </row>
    <row r="10">
      <c r="A10" s="4" t="inlineStr">
        <is>
          <t>Assumed premiums earned</t>
        </is>
      </c>
      <c r="B10" s="5" t="n">
        <v>2298</v>
      </c>
      <c r="C10" s="5" t="n">
        <v>3456</v>
      </c>
    </row>
    <row r="11">
      <c r="A11" s="4" t="inlineStr">
        <is>
          <t>Ceded premiums earned</t>
        </is>
      </c>
      <c r="B11" s="5" t="n">
        <v>-33147</v>
      </c>
      <c r="C11" s="5" t="n">
        <v>-27295</v>
      </c>
    </row>
    <row r="12">
      <c r="A12" s="4" t="inlineStr">
        <is>
          <t>Net premiums earned</t>
        </is>
      </c>
      <c r="B12" s="5" t="n">
        <v>271872</v>
      </c>
      <c r="C12" s="5" t="n">
        <v>277415</v>
      </c>
    </row>
    <row r="13">
      <c r="A13" s="3" t="inlineStr">
        <is>
          <t>Ceded Credit Risk [Line Items]</t>
        </is>
      </c>
    </row>
    <row r="14">
      <c r="A14" s="4" t="inlineStr">
        <is>
          <t>Ceding commissions earned</t>
        </is>
      </c>
      <c r="B14" s="5" t="n">
        <v>10407</v>
      </c>
      <c r="C14" s="5" t="n">
        <v>9966</v>
      </c>
    </row>
    <row r="15">
      <c r="A15" s="4" t="inlineStr">
        <is>
          <t>Ceded losses</t>
        </is>
      </c>
      <c r="B15" s="5" t="n">
        <v>3746</v>
      </c>
      <c r="C15" s="5" t="n">
        <v>1962</v>
      </c>
    </row>
    <row r="16">
      <c r="A16" s="4" t="inlineStr">
        <is>
          <t>Deferred ceding commissions</t>
        </is>
      </c>
      <c r="B16" s="7" t="n">
        <v>47800</v>
      </c>
      <c r="C16" s="7" t="n">
        <v>7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Reinsurance - Single Premium QSR Program (Details) - USD ($) $ in Thousands</t>
        </is>
      </c>
      <c r="B1" s="2" t="inlineStr">
        <is>
          <t>3 Months Ended</t>
        </is>
      </c>
      <c r="D1" s="2" t="inlineStr">
        <is>
          <t>36 Months Ended</t>
        </is>
      </c>
    </row>
    <row r="2">
      <c r="B2" s="2" t="inlineStr">
        <is>
          <t>Mar. 31, 2021</t>
        </is>
      </c>
      <c r="C2" s="2" t="inlineStr">
        <is>
          <t>Mar. 31, 2020</t>
        </is>
      </c>
      <c r="D2" s="2" t="inlineStr">
        <is>
          <t>Dec. 31, 2017</t>
        </is>
      </c>
      <c r="E2" s="2" t="inlineStr">
        <is>
          <t>Dec. 31, 2020</t>
        </is>
      </c>
    </row>
    <row r="3">
      <c r="A3" s="4" t="inlineStr">
        <is>
          <t>Ceded premiums written</t>
        </is>
      </c>
      <c r="B3" s="7" t="n">
        <v>8835</v>
      </c>
      <c r="C3" s="7" t="n">
        <v>19543</v>
      </c>
    </row>
    <row r="4">
      <c r="A4" s="4" t="inlineStr">
        <is>
          <t>2016 Single Premium QSR | Radian Guaranty</t>
        </is>
      </c>
    </row>
    <row r="5">
      <c r="A5" s="4" t="inlineStr">
        <is>
          <t>Concentration Risk, Percentage</t>
        </is>
      </c>
      <c r="D5" s="4" t="inlineStr">
        <is>
          <t>35.00%</t>
        </is>
      </c>
    </row>
    <row r="6">
      <c r="A6" s="4" t="inlineStr">
        <is>
          <t>Ceded Insurance Commission Percentage</t>
        </is>
      </c>
      <c r="B6" s="4" t="inlineStr">
        <is>
          <t>25.00%</t>
        </is>
      </c>
    </row>
    <row r="7">
      <c r="A7" s="4" t="inlineStr">
        <is>
          <t>Risk In Force</t>
        </is>
      </c>
      <c r="B7" s="7" t="n">
        <v>2683000</v>
      </c>
      <c r="E7" s="7" t="n">
        <v>3071000</v>
      </c>
    </row>
    <row r="8">
      <c r="A8" s="4" t="inlineStr">
        <is>
          <t>2016 Single Premium QSR | Radian Guaranty | 2012-2014 Vintages</t>
        </is>
      </c>
    </row>
    <row r="9">
      <c r="A9" s="4" t="inlineStr">
        <is>
          <t>Concentration Risk, Percentage</t>
        </is>
      </c>
      <c r="B9" s="4" t="inlineStr">
        <is>
          <t>20.00%</t>
        </is>
      </c>
    </row>
    <row r="10">
      <c r="A10" s="4" t="inlineStr">
        <is>
          <t>2018 Single Premium QSR | Radian Guaranty</t>
        </is>
      </c>
    </row>
    <row r="11">
      <c r="A11" s="4" t="inlineStr">
        <is>
          <t>Concentration Risk, Percentage</t>
        </is>
      </c>
      <c r="B11" s="4" t="inlineStr">
        <is>
          <t>65.00%</t>
        </is>
      </c>
    </row>
    <row r="12">
      <c r="A12" s="4" t="inlineStr">
        <is>
          <t>Ceded Insurance Commission Percentage</t>
        </is>
      </c>
      <c r="B12" s="4" t="inlineStr">
        <is>
          <t>25.00%</t>
        </is>
      </c>
    </row>
    <row r="13">
      <c r="A13" s="4" t="inlineStr">
        <is>
          <t>Risk In Force</t>
        </is>
      </c>
      <c r="B13" s="7" t="n">
        <v>1698000</v>
      </c>
      <c r="E13" s="5" t="n">
        <v>1979000</v>
      </c>
    </row>
    <row r="14">
      <c r="A14" s="4" t="inlineStr">
        <is>
          <t>2020 Single Premium QSR | Radian Guaranty</t>
        </is>
      </c>
    </row>
    <row r="15">
      <c r="A15" s="4" t="inlineStr">
        <is>
          <t>Ceded premiums written</t>
        </is>
      </c>
      <c r="B15" s="7" t="n">
        <v>250000</v>
      </c>
    </row>
    <row r="16">
      <c r="A16" s="4" t="inlineStr">
        <is>
          <t>Concentration Risk, Percentage</t>
        </is>
      </c>
      <c r="B16" s="4" t="inlineStr">
        <is>
          <t>65.00%</t>
        </is>
      </c>
    </row>
    <row r="17">
      <c r="A17" s="4" t="inlineStr">
        <is>
          <t>Ceded Insurance Commission Percentage</t>
        </is>
      </c>
      <c r="B17" s="4" t="inlineStr">
        <is>
          <t>25.00%</t>
        </is>
      </c>
    </row>
    <row r="18">
      <c r="A18" s="4" t="inlineStr">
        <is>
          <t>Risk In Force</t>
        </is>
      </c>
      <c r="B18" s="7" t="n">
        <v>1767000</v>
      </c>
      <c r="E18" s="7" t="n">
        <v>1597000</v>
      </c>
    </row>
    <row r="19">
      <c r="A19" s="4" t="inlineStr">
        <is>
          <t>Maximum | 2016 Single Premium QSR | Radian Guaranty</t>
        </is>
      </c>
    </row>
    <row r="20">
      <c r="A20" s="4" t="inlineStr">
        <is>
          <t>Concentration Risk, Percentage</t>
        </is>
      </c>
      <c r="B20" s="4" t="inlineStr">
        <is>
          <t>65.00%</t>
        </is>
      </c>
    </row>
    <row r="21">
      <c r="A21" s="4" t="inlineStr">
        <is>
          <t>Loss Ratio</t>
        </is>
      </c>
      <c r="B21" s="4" t="inlineStr">
        <is>
          <t>55.00%</t>
        </is>
      </c>
    </row>
    <row r="22">
      <c r="A22" s="4" t="inlineStr">
        <is>
          <t>Maximum | 2016 Single Premium QSR | Radian Guaranty | 2012-2014 Vintages</t>
        </is>
      </c>
    </row>
    <row r="23">
      <c r="A23" s="4" t="inlineStr">
        <is>
          <t>Concentration Risk, Percentage</t>
        </is>
      </c>
      <c r="B23" s="4" t="inlineStr">
        <is>
          <t>35.00%</t>
        </is>
      </c>
    </row>
    <row r="24">
      <c r="A24" s="4" t="inlineStr">
        <is>
          <t>Maximum | 2018 Single Premium QSR | Radian Guaranty</t>
        </is>
      </c>
    </row>
    <row r="25">
      <c r="A25" s="4" t="inlineStr">
        <is>
          <t>Loss Ratio</t>
        </is>
      </c>
      <c r="B25" s="4" t="inlineStr">
        <is>
          <t>56.00%</t>
        </is>
      </c>
    </row>
    <row r="26">
      <c r="A26" s="4" t="inlineStr">
        <is>
          <t>Maximum | 2020 Single Premium QSR | Radian Guaranty</t>
        </is>
      </c>
    </row>
    <row r="27">
      <c r="A27" s="4" t="inlineStr">
        <is>
          <t>Loss Ratio</t>
        </is>
      </c>
      <c r="B27" s="4" t="inlineStr">
        <is>
          <t>5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3" customWidth="1" min="7" max="7"/>
    <col width="21" customWidth="1" min="8" max="8"/>
  </cols>
  <sheetData>
    <row r="1">
      <c r="A1" s="1" t="inlineStr">
        <is>
          <t>Note 8 - Reinsurance - Excess-of-Loss Program (Details) $ in Thousands</t>
        </is>
      </c>
      <c r="B1" s="2" t="inlineStr">
        <is>
          <t>1 Months Ended</t>
        </is>
      </c>
      <c r="G1" s="2" t="inlineStr">
        <is>
          <t>3 Months Ended</t>
        </is>
      </c>
      <c r="H1" s="2" t="inlineStr">
        <is>
          <t>12 Months Ended</t>
        </is>
      </c>
    </row>
    <row r="2">
      <c r="B2" s="2" t="inlineStr">
        <is>
          <t>Apr. 30, 2021USD ($)</t>
        </is>
      </c>
      <c r="C2" s="2" t="inlineStr">
        <is>
          <t>Oct. 31, 2020USD ($)</t>
        </is>
      </c>
      <c r="D2" s="2" t="inlineStr">
        <is>
          <t>Feb. 29, 2020USD ($)</t>
        </is>
      </c>
      <c r="E2" s="2" t="inlineStr">
        <is>
          <t>Apr. 30, 2019USD ($)</t>
        </is>
      </c>
      <c r="F2" s="2" t="inlineStr">
        <is>
          <t>Nov. 30, 2018USD ($)</t>
        </is>
      </c>
      <c r="G2" s="2" t="inlineStr">
        <is>
          <t>Mar. 31, 2021USD ($)arrangements</t>
        </is>
      </c>
      <c r="H2" s="2" t="inlineStr">
        <is>
          <t>Dec. 31, 2020USD ($)</t>
        </is>
      </c>
    </row>
    <row r="3">
      <c r="A3" s="4" t="inlineStr">
        <is>
          <t>VIE, Non-consolidated, Carrying Amount, Assets</t>
        </is>
      </c>
      <c r="G3" s="7" t="n">
        <v>7920861</v>
      </c>
      <c r="H3" s="7" t="n">
        <v>7948021</v>
      </c>
    </row>
    <row r="4">
      <c r="A4" s="4" t="inlineStr">
        <is>
          <t>VIE, Non-consolidated, Carrying Amount, Liabilities</t>
        </is>
      </c>
      <c r="G4" s="5" t="n">
        <v>3685569</v>
      </c>
      <c r="H4" s="5" t="n">
        <v>3663668</v>
      </c>
    </row>
    <row r="5">
      <c r="A5" s="4" t="inlineStr">
        <is>
          <t>Mortgage segment</t>
        </is>
      </c>
    </row>
    <row r="6">
      <c r="A6" s="4" t="inlineStr">
        <is>
          <t>Risk In Force</t>
        </is>
      </c>
      <c r="G6" s="7" t="n">
        <v>58500000</v>
      </c>
      <c r="H6" s="5" t="n">
        <v>60700000</v>
      </c>
    </row>
    <row r="7">
      <c r="A7" s="4" t="inlineStr">
        <is>
          <t>Radian Guaranty | Mortgage segment</t>
        </is>
      </c>
    </row>
    <row r="8">
      <c r="A8" s="4" t="inlineStr">
        <is>
          <t>Reinsurance Retention Policy, Term of Coverage, Period</t>
        </is>
      </c>
      <c r="G8" s="4" t="inlineStr">
        <is>
          <t>10 years</t>
        </is>
      </c>
    </row>
    <row r="9">
      <c r="A9" s="4" t="inlineStr">
        <is>
          <t>Excess-of-Loss Program | Radian Guaranty</t>
        </is>
      </c>
    </row>
    <row r="10">
      <c r="A10" s="4" t="inlineStr">
        <is>
          <t>Number of Fully Collateralized Reinsurance Arrangements with the Eagle Re Issuers | arrangements</t>
        </is>
      </c>
      <c r="G10" s="5" t="n">
        <v>4</v>
      </c>
    </row>
    <row r="11">
      <c r="A11" s="4" t="inlineStr">
        <is>
          <t>Excess-of-Loss Program | Radian Guaranty | Mortgage segment</t>
        </is>
      </c>
    </row>
    <row r="12">
      <c r="A12" s="4" t="inlineStr">
        <is>
          <t>VIE, Non-consolidated, Carrying Amount, Assets</t>
        </is>
      </c>
      <c r="G12" s="7" t="n">
        <v>1503497</v>
      </c>
      <c r="H12" s="5" t="n">
        <v>1539029</v>
      </c>
    </row>
    <row r="13">
      <c r="A13" s="4" t="inlineStr">
        <is>
          <t>VIE, Non-consolidated, Carrying Amount, Liabilities</t>
        </is>
      </c>
      <c r="G13" s="5" t="n">
        <v>1503497</v>
      </c>
      <c r="H13" s="5" t="n">
        <v>1539029</v>
      </c>
    </row>
    <row r="14">
      <c r="A14" s="4" t="inlineStr">
        <is>
          <t>Excess-of-Loss Program | Radian Guaranty | Mortgage segment | Eagle Re 2020-2 (Primary)</t>
        </is>
      </c>
    </row>
    <row r="15">
      <c r="A15" s="4" t="inlineStr">
        <is>
          <t>Risk In Force</t>
        </is>
      </c>
      <c r="C15" s="7" t="n">
        <v>13011000</v>
      </c>
      <c r="G15" s="5" t="n">
        <v>10458000</v>
      </c>
      <c r="H15" s="5" t="n">
        <v>11748000</v>
      </c>
    </row>
    <row r="16">
      <c r="A16" s="4" t="inlineStr">
        <is>
          <t>Reinsurance Retention Policy, Excess Retention, Amount Reinsured</t>
        </is>
      </c>
      <c r="C16" s="5" t="n">
        <v>390000</v>
      </c>
      <c r="G16" s="5" t="n">
        <v>355000</v>
      </c>
      <c r="H16" s="5" t="n">
        <v>390000</v>
      </c>
    </row>
    <row r="17">
      <c r="A17" s="4" t="inlineStr">
        <is>
          <t>Excess-of-Loss Program | Radian Guaranty | Mortgage segment | Eagle Re 2020-2 (Primary) | Variable Interest Entity, Primary Beneficiary</t>
        </is>
      </c>
    </row>
    <row r="18">
      <c r="A18" s="4" t="inlineStr">
        <is>
          <t>VIE, Non-consolidated, Carrying Amount, Assets</t>
        </is>
      </c>
      <c r="G18" s="5" t="n">
        <v>354792</v>
      </c>
      <c r="H18" s="5" t="n">
        <v>390324</v>
      </c>
    </row>
    <row r="19">
      <c r="A19" s="4" t="inlineStr">
        <is>
          <t>VIE, Non-consolidated, Carrying Amount, Liabilities</t>
        </is>
      </c>
      <c r="G19" s="5" t="n">
        <v>354792</v>
      </c>
      <c r="H19" s="5" t="n">
        <v>390324</v>
      </c>
    </row>
    <row r="20">
      <c r="A20" s="4" t="inlineStr">
        <is>
          <t>Excess-of-Loss Program | Radian Guaranty | Mortgage segment | Eagle Re 2020-2 (Primary) | XOL First Layer</t>
        </is>
      </c>
    </row>
    <row r="21">
      <c r="A21" s="4" t="inlineStr">
        <is>
          <t>Reinsurance Retention Policy, Amount Retained</t>
        </is>
      </c>
      <c r="C21" s="7" t="n">
        <v>423000</v>
      </c>
      <c r="G21" s="5" t="n">
        <v>423000</v>
      </c>
      <c r="H21" s="5" t="n">
        <v>423000</v>
      </c>
    </row>
    <row r="22">
      <c r="A22" s="4" t="inlineStr">
        <is>
          <t>Excess-of-Loss Program | Radian Guaranty | Mortgage segment | Eagle Re 2020-1 (Primary)</t>
        </is>
      </c>
    </row>
    <row r="23">
      <c r="A23" s="4" t="inlineStr">
        <is>
          <t>Risk In Force</t>
        </is>
      </c>
      <c r="D23" s="7" t="n">
        <v>9866000</v>
      </c>
      <c r="G23" s="5" t="n">
        <v>5156000</v>
      </c>
      <c r="H23" s="5" t="n">
        <v>6121000</v>
      </c>
    </row>
    <row r="24">
      <c r="A24" s="4" t="inlineStr">
        <is>
          <t>Reinsurance Retention Policy, Excess Retention, Amount Reinsured</t>
        </is>
      </c>
      <c r="D24" s="5" t="n">
        <v>488000</v>
      </c>
      <c r="G24" s="5" t="n">
        <v>488000</v>
      </c>
      <c r="H24" s="5" t="n">
        <v>488000</v>
      </c>
    </row>
    <row r="25">
      <c r="A25" s="4" t="inlineStr">
        <is>
          <t>Excess-of-Loss Program | Radian Guaranty | Mortgage segment | Eagle Re 2020-1 (Primary) | Variable Interest Entity, Primary Beneficiary</t>
        </is>
      </c>
    </row>
    <row r="26">
      <c r="A26" s="4" t="inlineStr">
        <is>
          <t>VIE, Non-consolidated, Carrying Amount, Assets</t>
        </is>
      </c>
      <c r="G26" s="5" t="n">
        <v>488385</v>
      </c>
      <c r="H26" s="5" t="n">
        <v>488385</v>
      </c>
    </row>
    <row r="27">
      <c r="A27" s="4" t="inlineStr">
        <is>
          <t>VIE, Non-consolidated, Carrying Amount, Liabilities</t>
        </is>
      </c>
      <c r="G27" s="5" t="n">
        <v>488385</v>
      </c>
      <c r="H27" s="5" t="n">
        <v>488385</v>
      </c>
    </row>
    <row r="28">
      <c r="A28" s="4" t="inlineStr">
        <is>
          <t>Excess-of-Loss Program | Radian Guaranty | Mortgage segment | Eagle Re 2020-1 (Primary) | XOL First Layer</t>
        </is>
      </c>
    </row>
    <row r="29">
      <c r="A29" s="4" t="inlineStr">
        <is>
          <t>Reinsurance Retention Policy, Amount Retained</t>
        </is>
      </c>
      <c r="D29" s="7" t="n">
        <v>202000</v>
      </c>
      <c r="G29" s="5" t="n">
        <v>202000</v>
      </c>
      <c r="H29" s="5" t="n">
        <v>202000</v>
      </c>
    </row>
    <row r="30">
      <c r="A30" s="4" t="inlineStr">
        <is>
          <t>Excess-of-Loss Program | Radian Guaranty | Mortgage segment | Eagle Re 2019-1 (Primary)</t>
        </is>
      </c>
    </row>
    <row r="31">
      <c r="A31" s="4" t="inlineStr">
        <is>
          <t>Risk In Force</t>
        </is>
      </c>
      <c r="E31" s="7" t="n">
        <v>10705000</v>
      </c>
      <c r="G31" s="5" t="n">
        <v>3950000</v>
      </c>
      <c r="H31" s="5" t="n">
        <v>4657000</v>
      </c>
    </row>
    <row r="32">
      <c r="A32" s="4" t="inlineStr">
        <is>
          <t>Reinsurance Retention Policy, Excess Retention, Amount Reinsured</t>
        </is>
      </c>
      <c r="E32" s="5" t="n">
        <v>562000</v>
      </c>
      <c r="G32" s="5" t="n">
        <v>385000</v>
      </c>
      <c r="H32" s="5" t="n">
        <v>385000</v>
      </c>
    </row>
    <row r="33">
      <c r="A33" s="4" t="inlineStr">
        <is>
          <t>Excess-of-Loss Program | Radian Guaranty | Mortgage segment | Eagle Re 2019-1 (Primary) | Variable Interest Entity, Primary Beneficiary</t>
        </is>
      </c>
    </row>
    <row r="34">
      <c r="A34" s="4" t="inlineStr">
        <is>
          <t>VIE, Non-consolidated, Carrying Amount, Assets</t>
        </is>
      </c>
      <c r="G34" s="5" t="n">
        <v>384602</v>
      </c>
      <c r="H34" s="5" t="n">
        <v>384602</v>
      </c>
    </row>
    <row r="35">
      <c r="A35" s="4" t="inlineStr">
        <is>
          <t>VIE, Non-consolidated, Carrying Amount, Liabilities</t>
        </is>
      </c>
      <c r="G35" s="5" t="n">
        <v>384602</v>
      </c>
      <c r="H35" s="5" t="n">
        <v>384602</v>
      </c>
    </row>
    <row r="36">
      <c r="A36" s="4" t="inlineStr">
        <is>
          <t>Excess-of-Loss Program | Radian Guaranty | Mortgage segment | Eagle Re 2019-1 (Primary) | XOL First Layer</t>
        </is>
      </c>
    </row>
    <row r="37">
      <c r="A37" s="4" t="inlineStr">
        <is>
          <t>Reinsurance Retention Policy, Amount Retained</t>
        </is>
      </c>
      <c r="E37" s="7" t="n">
        <v>268000</v>
      </c>
      <c r="G37" s="5" t="n">
        <v>265000</v>
      </c>
      <c r="H37" s="5" t="n">
        <v>265000</v>
      </c>
    </row>
    <row r="38">
      <c r="A38" s="4" t="inlineStr">
        <is>
          <t>Excess-of-Loss Program | Radian Guaranty | Mortgage segment | Eagle Re 2018-1 (Primary)</t>
        </is>
      </c>
    </row>
    <row r="39">
      <c r="A39" s="4" t="inlineStr">
        <is>
          <t>Risk In Force</t>
        </is>
      </c>
      <c r="F39" s="7" t="n">
        <v>9109000</v>
      </c>
      <c r="G39" s="5" t="n">
        <v>3370000</v>
      </c>
      <c r="H39" s="5" t="n">
        <v>3986000</v>
      </c>
    </row>
    <row r="40">
      <c r="A40" s="4" t="inlineStr">
        <is>
          <t>Reinsurance Retention Policy, Excess Retention, Amount Reinsured</t>
        </is>
      </c>
      <c r="F40" s="5" t="n">
        <v>434000</v>
      </c>
      <c r="G40" s="5" t="n">
        <v>276000</v>
      </c>
      <c r="H40" s="5" t="n">
        <v>276000</v>
      </c>
    </row>
    <row r="41">
      <c r="A41" s="4" t="inlineStr">
        <is>
          <t>Excess-of-Loss Program | Radian Guaranty | Mortgage segment | Eagle Re 2018-1 (Primary) | Variable Interest Entity, Primary Beneficiary</t>
        </is>
      </c>
    </row>
    <row r="42">
      <c r="A42" s="4" t="inlineStr">
        <is>
          <t>VIE, Non-consolidated, Carrying Amount, Assets</t>
        </is>
      </c>
      <c r="G42" s="5" t="n">
        <v>275718</v>
      </c>
      <c r="H42" s="5" t="n">
        <v>275718</v>
      </c>
    </row>
    <row r="43">
      <c r="A43" s="4" t="inlineStr">
        <is>
          <t>VIE, Non-consolidated, Carrying Amount, Liabilities</t>
        </is>
      </c>
      <c r="G43" s="5" t="n">
        <v>275718</v>
      </c>
      <c r="H43" s="5" t="n">
        <v>275718</v>
      </c>
    </row>
    <row r="44">
      <c r="A44" s="4" t="inlineStr">
        <is>
          <t>Excess-of-Loss Program | Radian Guaranty | Mortgage segment | Eagle Re 2018-1 (Primary) | XOL First Layer</t>
        </is>
      </c>
    </row>
    <row r="45">
      <c r="A45" s="4" t="inlineStr">
        <is>
          <t>Reinsurance Retention Policy, Amount Retained</t>
        </is>
      </c>
      <c r="F45" s="5" t="n">
        <v>205000</v>
      </c>
      <c r="G45" s="7" t="n">
        <v>201000</v>
      </c>
      <c r="H45" s="7" t="n">
        <v>201000</v>
      </c>
    </row>
    <row r="46">
      <c r="A46" s="4" t="inlineStr">
        <is>
          <t>Excess-of-Loss Program | Radian Guaranty | Mortgage segment | Eagle Re 2021-1 (Primary) | Subsequent Event</t>
        </is>
      </c>
    </row>
    <row r="47">
      <c r="A47" s="4" t="inlineStr">
        <is>
          <t>Risk In Force</t>
        </is>
      </c>
      <c r="B47" s="7" t="n">
        <v>11100000</v>
      </c>
    </row>
    <row r="48">
      <c r="A48" s="4" t="inlineStr">
        <is>
          <t>Reinsurance Retention Policy, Excess Retention, Amount Reinsured</t>
        </is>
      </c>
      <c r="B48" s="5" t="n">
        <v>497700</v>
      </c>
    </row>
    <row r="49">
      <c r="A49" s="4" t="inlineStr">
        <is>
          <t>Excess-of-Loss Program | Radian Guaranty | Mortgage segment | Eagle Re 2021-1 (Primary) | Subsequent Event | Third-Party Capital Market</t>
        </is>
      </c>
    </row>
    <row r="50">
      <c r="A50" s="4" t="inlineStr">
        <is>
          <t>Proceeds from Issuance of Debt</t>
        </is>
      </c>
      <c r="B50" s="5" t="n">
        <v>452300</v>
      </c>
    </row>
    <row r="51">
      <c r="A51" s="4" t="inlineStr">
        <is>
          <t>Excess-of-Loss Program | Radian Guaranty | Mortgage segment | Eagle Re 2021-1 (Primary) | Subsequent Event | Radian Group Inc.</t>
        </is>
      </c>
    </row>
    <row r="52">
      <c r="A52" s="4" t="inlineStr">
        <is>
          <t>Proceeds from Issuance of Debt</t>
        </is>
      </c>
      <c r="B52" s="7" t="n">
        <v>45400</v>
      </c>
    </row>
    <row r="53">
      <c r="A53" s="4" t="inlineStr">
        <is>
          <t>Excess-of-Loss Program | Radian Guaranty | Mortgage segment | Separate Third-Party Reinsurer</t>
        </is>
      </c>
    </row>
    <row r="54">
      <c r="A54" s="4" t="inlineStr">
        <is>
          <t>Reinsurance Retention Policy, Excess Retention, Amount Reinsured</t>
        </is>
      </c>
      <c r="F54" s="7" t="n">
        <v>21400</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Reinsurance - Other Collateral (Details) - USD ($) $ in Millions</t>
        </is>
      </c>
      <c r="B1" s="2" t="inlineStr">
        <is>
          <t>Mar. 31, 2021</t>
        </is>
      </c>
      <c r="C1" s="2" t="inlineStr">
        <is>
          <t>Dec. 31, 2020</t>
        </is>
      </c>
    </row>
    <row r="2">
      <c r="A2" s="4" t="inlineStr">
        <is>
          <t>2020 Single Premium QSR | Radian Guaranty</t>
        </is>
      </c>
    </row>
    <row r="3">
      <c r="A3" s="4" t="inlineStr">
        <is>
          <t>Funds Held under Reinsurance Agreements, Asset</t>
        </is>
      </c>
      <c r="B3" s="9" t="n">
        <v>217.4</v>
      </c>
      <c r="C3" s="9" t="n">
        <v>2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Loss) The following table shows the rollforward of accumulated other comprehensive income (loss) as of the periods indicated. Three Months Ended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86,543) (39,174) (147,369) Less: Reclassification adjustment for net gains (losses) on investments included in net income (loss): (1) Net realized gains (losses) on disposals and non-credit related impairment losses (790) (166) (624) Net decrease (increase) in expected credit losses 310 65 245 Other comprehensive income (loss) (186,063) (39,073) (146,990) Balance at end of period $ 147,766 $ 31,031 $ 116,735 Three Months Ended (In thousands) Before Tax Tax Effect Net of Tax Balance at beginning of period $ 139,858 $ 29,370 $ 110,488 Other comprehensive income (loss): Unrealized holding gains (losses) on investments arising during the period for which an allowance for expected credit losses has not been recognized (91,511) (19,218) (72,293) Less: Reclassification adjustment for net gains (losses) on investments included in net income (loss): (1) Net realized gains (losses) on disposals and non-credit related impairment losses 10,625 2,231 8,394 Other comprehensive income (loss) (102,136) (21,449) (80,687) Balance at end of period $ 37,722 $ 7,921 $ 29,801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Components of Other Assets (Details) - USD ($) $ in Thousands</t>
        </is>
      </c>
      <c r="B1" s="2" t="inlineStr">
        <is>
          <t>Mar. 31, 2021</t>
        </is>
      </c>
      <c r="C1" s="2" t="inlineStr">
        <is>
          <t>Dec. 31, 2020</t>
        </is>
      </c>
    </row>
    <row r="2">
      <c r="A2" s="3" t="inlineStr">
        <is>
          <t>Other Assets [Abstract]</t>
        </is>
      </c>
    </row>
    <row r="3">
      <c r="A3" s="4" t="inlineStr">
        <is>
          <t>Prepaid Reinsurance Premiums</t>
        </is>
      </c>
      <c r="B3" s="7" t="n">
        <v>243326</v>
      </c>
      <c r="C3" s="7" t="n">
        <v>267638</v>
      </c>
    </row>
    <row r="4">
      <c r="A4" s="4" t="inlineStr">
        <is>
          <t>Prepaid federal income taxes (Note 10)</t>
        </is>
      </c>
      <c r="B4" s="5" t="n">
        <v>210889</v>
      </c>
      <c r="C4" s="5" t="n">
        <v>210889</v>
      </c>
    </row>
    <row r="5">
      <c r="A5" s="4" t="inlineStr">
        <is>
          <t>Loaned securities (Note 5)</t>
        </is>
      </c>
      <c r="B5" s="5" t="n">
        <v>134304</v>
      </c>
      <c r="C5" s="5" t="n">
        <v>57499</v>
      </c>
    </row>
    <row r="6">
      <c r="A6" s="4" t="inlineStr">
        <is>
          <t>Company-owned life insurance (2)</t>
        </is>
      </c>
      <c r="B6" s="5" t="n">
        <v>109681</v>
      </c>
      <c r="C6" s="5" t="n">
        <v>115586</v>
      </c>
    </row>
    <row r="7">
      <c r="A7" s="4" t="inlineStr">
        <is>
          <t>Right-of-use assets (Note 13)</t>
        </is>
      </c>
      <c r="B7" s="5" t="n">
        <v>31265</v>
      </c>
      <c r="C7" s="5" t="n">
        <v>32985</v>
      </c>
    </row>
    <row r="8">
      <c r="A8" s="4" t="inlineStr">
        <is>
          <t>Other</t>
        </is>
      </c>
      <c r="B8" s="5" t="n">
        <v>34037</v>
      </c>
      <c r="C8" s="5" t="n">
        <v>30488</v>
      </c>
    </row>
    <row r="9">
      <c r="A9" s="4" t="inlineStr">
        <is>
          <t>Other Assets</t>
        </is>
      </c>
      <c r="B9" s="7" t="n">
        <v>763502</v>
      </c>
      <c r="C9" s="7" t="n">
        <v>7150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0 - Income Taxes - Income Tax (Details) - USD ($) $ in Millions</t>
        </is>
      </c>
      <c r="B1" s="2" t="inlineStr">
        <is>
          <t>Mar. 31, 2021</t>
        </is>
      </c>
      <c r="C1" s="2" t="inlineStr">
        <is>
          <t>Dec. 31, 2020</t>
        </is>
      </c>
    </row>
    <row r="2">
      <c r="A2" s="4" t="inlineStr">
        <is>
          <t>US Treasury Securities</t>
        </is>
      </c>
    </row>
    <row r="3">
      <c r="A3" s="3" t="inlineStr">
        <is>
          <t>Operating Loss Carryforwards [Line Items]</t>
        </is>
      </c>
    </row>
    <row r="4">
      <c r="A4" s="4" t="inlineStr">
        <is>
          <t>Debt Securities</t>
        </is>
      </c>
      <c r="B4" s="9" t="n">
        <v>210.9</v>
      </c>
      <c r="C4" s="9" t="n">
        <v>210.9</v>
      </c>
    </row>
    <row r="5">
      <c r="A5" s="4" t="inlineStr">
        <is>
          <t>Internal Revenue Service (IRS)</t>
        </is>
      </c>
    </row>
    <row r="6">
      <c r="A6" s="3" t="inlineStr">
        <is>
          <t>Operating Loss Carryforwards [Line Items]</t>
        </is>
      </c>
    </row>
    <row r="7">
      <c r="A7" s="4" t="inlineStr">
        <is>
          <t>Income Taxes Payable, Federal, Current</t>
        </is>
      </c>
      <c r="B7" s="10" t="n">
        <v>17.3</v>
      </c>
      <c r="C7" s="9" t="n">
        <v>17.5</v>
      </c>
    </row>
    <row r="8">
      <c r="A8" s="4" t="inlineStr">
        <is>
          <t>State and Local NOL Carryforwards</t>
        </is>
      </c>
    </row>
    <row r="9">
      <c r="A9" s="3" t="inlineStr">
        <is>
          <t>Operating Loss Carryforwards [Line Items]</t>
        </is>
      </c>
    </row>
    <row r="10">
      <c r="A10" s="4" t="inlineStr">
        <is>
          <t>Valuation Allowance, Amount</t>
        </is>
      </c>
      <c r="B10" s="9" t="n">
        <v>82.4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es and Loss Adjustment Expense - Mortgage Insurance Reserve for Losses and LAE Rollforward (Details) - USD ($) $ in Thousands</t>
        </is>
      </c>
      <c r="B1" s="2" t="inlineStr">
        <is>
          <t>3 Months Ended</t>
        </is>
      </c>
    </row>
    <row r="2">
      <c r="B2" s="2" t="inlineStr">
        <is>
          <t>Mar. 31, 2021</t>
        </is>
      </c>
      <c r="C2" s="2" t="inlineStr">
        <is>
          <t>Mar. 31, 2020</t>
        </is>
      </c>
    </row>
    <row r="3">
      <c r="A3" s="3" t="inlineStr">
        <is>
          <t>Loss reserve [Roll Forward]</t>
        </is>
      </c>
    </row>
    <row r="4">
      <c r="A4" s="4" t="inlineStr">
        <is>
          <t>Balance at beginning of period</t>
        </is>
      </c>
      <c r="B4" s="7" t="n">
        <v>848413</v>
      </c>
    </row>
    <row r="5">
      <c r="A5" s="3" t="inlineStr">
        <is>
          <t>Deduct paid claims and LAE related to [Abstract]</t>
        </is>
      </c>
    </row>
    <row r="6">
      <c r="A6" s="4" t="inlineStr">
        <is>
          <t>Balance at end of period</t>
        </is>
      </c>
      <c r="B6" s="5" t="n">
        <v>887355</v>
      </c>
    </row>
    <row r="7">
      <c r="A7" s="4" t="inlineStr">
        <is>
          <t>Mortgage segment</t>
        </is>
      </c>
    </row>
    <row r="8">
      <c r="A8" s="3" t="inlineStr">
        <is>
          <t>Loss reserve [Roll Forward]</t>
        </is>
      </c>
    </row>
    <row r="9">
      <c r="A9" s="4" t="inlineStr">
        <is>
          <t>Balance at beginning of period</t>
        </is>
      </c>
      <c r="B9" s="5" t="n">
        <v>844107</v>
      </c>
      <c r="C9" s="7" t="n">
        <v>401273</v>
      </c>
    </row>
    <row r="10">
      <c r="A10" s="4" t="inlineStr">
        <is>
          <t>Less: Reinsurance recoverables</t>
        </is>
      </c>
      <c r="B10" s="5" t="n">
        <v>71769</v>
      </c>
      <c r="C10" s="5" t="n">
        <v>14594</v>
      </c>
    </row>
    <row r="11">
      <c r="A11" s="4" t="inlineStr">
        <is>
          <t>Balance at beginning of period, net of reinsurance recoverables</t>
        </is>
      </c>
      <c r="B11" s="5" t="n">
        <v>772338</v>
      </c>
      <c r="C11" s="5" t="n">
        <v>386679</v>
      </c>
    </row>
    <row r="12">
      <c r="A12" s="3" t="inlineStr">
        <is>
          <t>Add losses and LAE incurred in respect of default notices reported and unreported in [Abstract]</t>
        </is>
      </c>
    </row>
    <row r="13">
      <c r="A13" s="4" t="inlineStr">
        <is>
          <t>Incurred Losses and LAE Current year</t>
        </is>
      </c>
      <c r="B13" s="5" t="n">
        <v>50312</v>
      </c>
      <c r="C13" s="5" t="n">
        <v>41242</v>
      </c>
    </row>
    <row r="14">
      <c r="A14" s="4" t="inlineStr">
        <is>
          <t>Incurred Losses and LAE Prior years</t>
        </is>
      </c>
      <c r="B14" s="5" t="n">
        <v>-4513</v>
      </c>
      <c r="C14" s="5" t="n">
        <v>-5876</v>
      </c>
    </row>
    <row r="15">
      <c r="A15" s="4" t="inlineStr">
        <is>
          <t>Total incurred losses and LAE</t>
        </is>
      </c>
      <c r="B15" s="5" t="n">
        <v>45799</v>
      </c>
      <c r="C15" s="5" t="n">
        <v>35366</v>
      </c>
    </row>
    <row r="16">
      <c r="A16" s="3" t="inlineStr">
        <is>
          <t>Deduct paid claims and LAE related to [Abstract]</t>
        </is>
      </c>
    </row>
    <row r="17">
      <c r="A17" s="4" t="inlineStr">
        <is>
          <t>Paid Losses and LAE Current year</t>
        </is>
      </c>
      <c r="B17" s="5" t="n">
        <v>16</v>
      </c>
      <c r="C17" s="5" t="n">
        <v>0</v>
      </c>
    </row>
    <row r="18">
      <c r="A18" s="4" t="inlineStr">
        <is>
          <t>Paid losses and LAE Prior years</t>
        </is>
      </c>
      <c r="B18" s="5" t="n">
        <v>10457</v>
      </c>
      <c r="C18" s="5" t="n">
        <v>23391</v>
      </c>
    </row>
    <row r="19">
      <c r="A19" s="4" t="inlineStr">
        <is>
          <t>Total paid losses and LAE</t>
        </is>
      </c>
      <c r="B19" s="5" t="n">
        <v>10473</v>
      </c>
      <c r="C19" s="5" t="n">
        <v>23391</v>
      </c>
    </row>
    <row r="20">
      <c r="A20" s="4" t="inlineStr">
        <is>
          <t>Balance at end of period, net of reinsurance recoverables</t>
        </is>
      </c>
      <c r="B20" s="5" t="n">
        <v>807664</v>
      </c>
      <c r="C20" s="5" t="n">
        <v>398654</v>
      </c>
    </row>
    <row r="21">
      <c r="A21" s="4" t="inlineStr">
        <is>
          <t>Add: Reinsurance recoverables</t>
        </is>
      </c>
      <c r="B21" s="5" t="n">
        <v>75174</v>
      </c>
      <c r="C21" s="5" t="n">
        <v>16024</v>
      </c>
    </row>
    <row r="22">
      <c r="A22" s="4" t="inlineStr">
        <is>
          <t>Balance at end of period</t>
        </is>
      </c>
      <c r="B22" s="7" t="n">
        <v>882838</v>
      </c>
      <c r="C22" s="7" t="n">
        <v>4146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Losses and Loss Adjustment Expense - Reserve Activity (Details)</t>
        </is>
      </c>
      <c r="B1" s="2" t="inlineStr">
        <is>
          <t>Mar. 31, 2021</t>
        </is>
      </c>
      <c r="C1" s="2" t="inlineStr">
        <is>
          <t>Mar. 31, 2020</t>
        </is>
      </c>
    </row>
    <row r="2">
      <c r="A2" s="4" t="inlineStr">
        <is>
          <t>Primary Mortgage Product | Mortgage segment</t>
        </is>
      </c>
    </row>
    <row r="3">
      <c r="A3" s="4" t="inlineStr">
        <is>
          <t>Default To Claim Rate Estimate, Gross, For New Defaults</t>
        </is>
      </c>
      <c r="B3" s="4" t="inlineStr">
        <is>
          <t>8.00%</t>
        </is>
      </c>
      <c r="C3"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and Financing Activities - Schedule of Debt (Details) - USD ($) $ in Thousands</t>
        </is>
      </c>
      <c r="B1" s="2" t="inlineStr">
        <is>
          <t>Mar. 31, 2021</t>
        </is>
      </c>
      <c r="C1" s="2" t="inlineStr">
        <is>
          <t>Dec. 31, 2020</t>
        </is>
      </c>
    </row>
    <row r="2">
      <c r="A2" s="3" t="inlineStr">
        <is>
          <t>Debt Instrument [Line Items]</t>
        </is>
      </c>
    </row>
    <row r="3">
      <c r="A3" s="4" t="inlineStr">
        <is>
          <t>Advances from Federal Home Loan Banks</t>
        </is>
      </c>
      <c r="B3" s="7" t="n">
        <v>138833</v>
      </c>
      <c r="C3" s="7" t="n">
        <v>176483</v>
      </c>
    </row>
    <row r="4">
      <c r="A4" s="4" t="inlineStr">
        <is>
          <t>Senior Notes</t>
        </is>
      </c>
    </row>
    <row r="5">
      <c r="A5" s="3" t="inlineStr">
        <is>
          <t>Debt Instrument [Line Items]</t>
        </is>
      </c>
    </row>
    <row r="6">
      <c r="A6" s="4" t="inlineStr">
        <is>
          <t>Senior Notes</t>
        </is>
      </c>
      <c r="B6" s="5" t="n">
        <v>1406603</v>
      </c>
      <c r="C6" s="5" t="n">
        <v>1405674</v>
      </c>
    </row>
    <row r="7">
      <c r="A7" s="4" t="inlineStr">
        <is>
          <t>Senior Notes | Senior Notes Due 2024</t>
        </is>
      </c>
    </row>
    <row r="8">
      <c r="A8" s="3" t="inlineStr">
        <is>
          <t>Debt Instrument [Line Items]</t>
        </is>
      </c>
    </row>
    <row r="9">
      <c r="A9" s="4" t="inlineStr">
        <is>
          <t>Senior Notes</t>
        </is>
      </c>
      <c r="B9" s="5" t="n">
        <v>445787</v>
      </c>
      <c r="C9" s="5" t="n">
        <v>445512</v>
      </c>
    </row>
    <row r="10">
      <c r="A10" s="4" t="inlineStr">
        <is>
          <t>Senior Notes | Senior Notes Due 2025</t>
        </is>
      </c>
    </row>
    <row r="11">
      <c r="A11" s="3" t="inlineStr">
        <is>
          <t>Debt Instrument [Line Items]</t>
        </is>
      </c>
    </row>
    <row r="12">
      <c r="A12" s="4" t="inlineStr">
        <is>
          <t>Senior Notes</t>
        </is>
      </c>
      <c r="B12" s="5" t="n">
        <v>517065</v>
      </c>
      <c r="C12" s="5" t="n">
        <v>516634</v>
      </c>
    </row>
    <row r="13">
      <c r="A13" s="4" t="inlineStr">
        <is>
          <t>Senior Notes | Senior Notes Due 2027</t>
        </is>
      </c>
    </row>
    <row r="14">
      <c r="A14" s="3" t="inlineStr">
        <is>
          <t>Debt Instrument [Line Items]</t>
        </is>
      </c>
    </row>
    <row r="15">
      <c r="A15" s="4" t="inlineStr">
        <is>
          <t>Senior Notes</t>
        </is>
      </c>
      <c r="B15" s="5" t="n">
        <v>443751</v>
      </c>
      <c r="C15" s="5" t="n">
        <v>443528</v>
      </c>
    </row>
    <row r="16">
      <c r="A16" s="4" t="inlineStr">
        <is>
          <t>FHLB Advances</t>
        </is>
      </c>
    </row>
    <row r="17">
      <c r="A17" s="3" t="inlineStr">
        <is>
          <t>Debt Instrument [Line Items]</t>
        </is>
      </c>
    </row>
    <row r="18">
      <c r="A18" s="4" t="inlineStr">
        <is>
          <t>Long-term Debt, Maturities, Repayments of Principal, Remainder of Fiscal Year</t>
        </is>
      </c>
      <c r="B18" s="5" t="n">
        <v>26850</v>
      </c>
    </row>
    <row r="19">
      <c r="A19" s="4" t="inlineStr">
        <is>
          <t>Long-term Debt, Maturities, Repayments of Principal in Next Twelve Months</t>
        </is>
      </c>
      <c r="B19" s="5" t="n">
        <v>61050</v>
      </c>
      <c r="C19" s="5" t="n">
        <v>67500</v>
      </c>
    </row>
    <row r="20">
      <c r="A20" s="4" t="inlineStr">
        <is>
          <t>Long-term Debt, Maturities, Repayments of Principal in Year Two</t>
        </is>
      </c>
      <c r="B20" s="5" t="n">
        <v>27995</v>
      </c>
      <c r="C20" s="5" t="n">
        <v>61050</v>
      </c>
    </row>
    <row r="21">
      <c r="A21" s="4" t="inlineStr">
        <is>
          <t>Long-term Debt, Maturities, Repayments of Principal in Year Three</t>
        </is>
      </c>
      <c r="B21" s="5" t="n">
        <v>9954</v>
      </c>
      <c r="C21" s="5" t="n">
        <v>27995</v>
      </c>
    </row>
    <row r="22">
      <c r="A22" s="4" t="inlineStr">
        <is>
          <t>Long-term Debt, Maturities, Repayments of Principal in Year Four</t>
        </is>
      </c>
      <c r="B22" s="5" t="n">
        <v>9984</v>
      </c>
      <c r="C22" s="5" t="n">
        <v>9954</v>
      </c>
    </row>
    <row r="23">
      <c r="A23" s="4" t="inlineStr">
        <is>
          <t>Long-term Debt, Maturities, Repayments of Principal in Year Five</t>
        </is>
      </c>
      <c r="B23" s="5" t="n">
        <v>3000</v>
      </c>
      <c r="C23" s="5" t="n">
        <v>9984</v>
      </c>
    </row>
    <row r="24">
      <c r="A24" s="4" t="inlineStr">
        <is>
          <t>Long-term Debt, Maturities, Repayments of Principal after Year Five</t>
        </is>
      </c>
      <c r="C24" s="5" t="n">
        <v>0</v>
      </c>
    </row>
    <row r="25">
      <c r="A25" s="4" t="inlineStr">
        <is>
          <t>Advances from Federal Home Loan Banks</t>
        </is>
      </c>
      <c r="B25" s="7" t="n">
        <v>138833</v>
      </c>
      <c r="C25" s="7" t="n">
        <v>176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Borrowings and Financing Activities - FHLB Advances (Details) $ in Thousands</t>
        </is>
      </c>
      <c r="B1" s="2" t="inlineStr">
        <is>
          <t>3 Months Ended</t>
        </is>
      </c>
    </row>
    <row r="2">
      <c r="B2" s="2" t="inlineStr">
        <is>
          <t>Mar. 31, 2021USD ($)</t>
        </is>
      </c>
      <c r="C2" s="2" t="inlineStr">
        <is>
          <t>Dec. 31, 2020USD ($)</t>
        </is>
      </c>
    </row>
    <row r="3">
      <c r="A3" s="4" t="inlineStr">
        <is>
          <t>FHLB advances</t>
        </is>
      </c>
      <c r="B3" s="7" t="n">
        <v>138833</v>
      </c>
      <c r="C3" s="7" t="n">
        <v>176483</v>
      </c>
    </row>
    <row r="4">
      <c r="A4" s="4" t="inlineStr">
        <is>
          <t>Federal Home Loan Bank, Advances, Maturity Period, Fixed Rate</t>
        </is>
      </c>
      <c r="B4" s="4" t="inlineStr">
        <is>
          <t>90 days</t>
        </is>
      </c>
    </row>
    <row r="5">
      <c r="A5" s="4" t="inlineStr">
        <is>
          <t>FHLB Advances</t>
        </is>
      </c>
    </row>
    <row r="6">
      <c r="A6" s="4" t="inlineStr">
        <is>
          <t>FHLB advances</t>
        </is>
      </c>
      <c r="B6" s="7" t="n">
        <v>138833</v>
      </c>
      <c r="C6" s="5" t="n">
        <v>176483</v>
      </c>
    </row>
    <row r="7">
      <c r="A7" s="4" t="inlineStr">
        <is>
          <t>Federal Home Loan Bank, Advances, Weighted Average Interest Rate</t>
        </is>
      </c>
      <c r="B7" s="4" t="inlineStr">
        <is>
          <t>1.23%</t>
        </is>
      </c>
    </row>
    <row r="8">
      <c r="A8" s="4" t="inlineStr">
        <is>
          <t>Minimum | FHLB Advances</t>
        </is>
      </c>
    </row>
    <row r="9">
      <c r="A9" s="4" t="inlineStr">
        <is>
          <t>Federal Home Loan Bank, Ratio of Market Value of Collateral to Advances</t>
        </is>
      </c>
      <c r="B9" s="11" t="n">
        <v>1.03</v>
      </c>
    </row>
    <row r="10">
      <c r="A10" s="4" t="inlineStr">
        <is>
          <t>Maximum | FHLB Advances</t>
        </is>
      </c>
    </row>
    <row r="11">
      <c r="A11" s="4" t="inlineStr">
        <is>
          <t>Federal Home Loan Bank, Ratio of Market Value of Collateral to Advances</t>
        </is>
      </c>
      <c r="B11" s="11" t="n">
        <v>1.11</v>
      </c>
    </row>
    <row r="12">
      <c r="A12" s="4" t="inlineStr">
        <is>
          <t>Fixed-maturities available for sale | Debt securities</t>
        </is>
      </c>
    </row>
    <row r="13">
      <c r="A13" s="4" t="inlineStr">
        <is>
          <t>Federal Home Loan Bank, Advances, General Debt Obligations, Disclosures, Collateral Pledged</t>
        </is>
      </c>
      <c r="B13" s="7" t="n">
        <v>153800</v>
      </c>
      <c r="C13" s="7" t="n">
        <v>18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Borrowings and Financing Activities - Revolving Credit Facility (Details) - Revolving Credit Facility $ in Millions</t>
        </is>
      </c>
      <c r="B1" s="2" t="inlineStr">
        <is>
          <t>Mar. 31, 2021USD ($)</t>
        </is>
      </c>
    </row>
    <row r="2">
      <c r="A2" s="3" t="inlineStr">
        <is>
          <t>Line of Credit Facility [Line Items]</t>
        </is>
      </c>
    </row>
    <row r="3">
      <c r="A3" s="4" t="inlineStr">
        <is>
          <t>Line of Credit Facility, Current Borrowing Capacity</t>
        </is>
      </c>
      <c r="B3" s="9" t="n">
        <v>267.5</v>
      </c>
    </row>
    <row r="4">
      <c r="A4" s="4" t="inlineStr">
        <is>
          <t>Line of Credit Facility, Fair Value of Amount Outstanding</t>
        </is>
      </c>
      <c r="B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0" customWidth="1" min="2" max="2"/>
  </cols>
  <sheetData>
    <row r="1">
      <c r="A1" s="1" t="inlineStr">
        <is>
          <t>Note 13 - Commitments and Contingencies - Legal Proceedings (Details)</t>
        </is>
      </c>
      <c r="B1" s="2" t="inlineStr">
        <is>
          <t>3 Months Ended</t>
        </is>
      </c>
    </row>
    <row r="2">
      <c r="B2" s="2" t="inlineStr">
        <is>
          <t>Mar. 31, 2021matter</t>
        </is>
      </c>
    </row>
    <row r="3">
      <c r="A3" s="4" t="inlineStr">
        <is>
          <t>Unasserted Claim | Minimum</t>
        </is>
      </c>
    </row>
    <row r="4">
      <c r="A4" s="3" t="inlineStr">
        <is>
          <t>Loss Contingencies [Line Items]</t>
        </is>
      </c>
    </row>
    <row r="5">
      <c r="A5" s="4" t="inlineStr">
        <is>
          <t>Minimum Number of Pending or Threatened Matters That Could Affect Our Results</t>
        </is>
      </c>
      <c r="B5" s="5" t="n">
        <v>1</v>
      </c>
    </row>
    <row r="6">
      <c r="A6" s="4" t="inlineStr">
        <is>
          <t>Insurance Claims | Total primary reserves</t>
        </is>
      </c>
    </row>
    <row r="7">
      <c r="A7" s="3" t="inlineStr">
        <is>
          <t>Loss Contingencies [Line Items]</t>
        </is>
      </c>
    </row>
    <row r="8">
      <c r="A8" s="4" t="inlineStr">
        <is>
          <t>Loss Contingency, Legal Actions Commencement, Period</t>
        </is>
      </c>
      <c r="B8" s="4" t="inlineStr">
        <is>
          <t>2 years</t>
        </is>
      </c>
    </row>
    <row r="9">
      <c r="A9" s="4" t="inlineStr">
        <is>
          <t>Insurance Claims | Pool Insurance Mortgage Insurance Product</t>
        </is>
      </c>
    </row>
    <row r="10">
      <c r="A10" s="3" t="inlineStr">
        <is>
          <t>Loss Contingencies [Line Items]</t>
        </is>
      </c>
    </row>
    <row r="11">
      <c r="A11" s="4" t="inlineStr">
        <is>
          <t>Loss Contingency, Legal Actions Commencement, Period</t>
        </is>
      </c>
      <c r="B11"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Lease Liability (Details) - USD ($) $ in Thousands</t>
        </is>
      </c>
      <c r="B1" s="2" t="inlineStr">
        <is>
          <t>Mar. 31, 2021</t>
        </is>
      </c>
      <c r="C1" s="2" t="inlineStr">
        <is>
          <t>Dec. 31, 2020</t>
        </is>
      </c>
    </row>
    <row r="2">
      <c r="A2" s="4" t="inlineStr">
        <is>
          <t>Other Liabilities</t>
        </is>
      </c>
    </row>
    <row r="3">
      <c r="A3" s="3" t="inlineStr">
        <is>
          <t>Other Commitments [Line Items]</t>
        </is>
      </c>
    </row>
    <row r="4">
      <c r="A4" s="4" t="inlineStr">
        <is>
          <t>Operating Lease, Liability</t>
        </is>
      </c>
      <c r="B4" s="7" t="n">
        <v>51400</v>
      </c>
      <c r="C4" s="7" t="n">
        <v>5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apital Stock - Share Repurchase Program (Details) - USD ($) $ / shares in Units, $ in Millions</t>
        </is>
      </c>
      <c r="B1" s="2" t="inlineStr">
        <is>
          <t>3 Months Ended</t>
        </is>
      </c>
    </row>
    <row r="2">
      <c r="B2" s="2" t="inlineStr">
        <is>
          <t>Mar. 31, 2021</t>
        </is>
      </c>
      <c r="C2" s="2" t="inlineStr">
        <is>
          <t>Feb. 13, 2020</t>
        </is>
      </c>
      <c r="D2" s="2" t="inlineStr">
        <is>
          <t>Aug. 14, 2019</t>
        </is>
      </c>
    </row>
    <row r="3">
      <c r="A3" s="4" t="inlineStr">
        <is>
          <t>3Q19 Repurchase Program</t>
        </is>
      </c>
    </row>
    <row r="4">
      <c r="A4" s="3" t="inlineStr">
        <is>
          <t>Capital Stock [Line Items]</t>
        </is>
      </c>
    </row>
    <row r="5">
      <c r="A5" s="4" t="inlineStr">
        <is>
          <t>Stock Repurchase Program, Authorized Amount</t>
        </is>
      </c>
      <c r="D5" s="7" t="n">
        <v>200</v>
      </c>
    </row>
    <row r="6">
      <c r="A6" s="4" t="inlineStr">
        <is>
          <t>1Q20 Repurchase Program</t>
        </is>
      </c>
    </row>
    <row r="7">
      <c r="A7" s="3" t="inlineStr">
        <is>
          <t>Capital Stock [Line Items]</t>
        </is>
      </c>
    </row>
    <row r="8">
      <c r="A8" s="4" t="inlineStr">
        <is>
          <t>Stock Repurchase Program, Authorized Amount</t>
        </is>
      </c>
      <c r="C8" s="7" t="n">
        <v>275</v>
      </c>
    </row>
    <row r="9">
      <c r="A9" s="4" t="inlineStr">
        <is>
          <t>Total of 3Q19 and 1Q20 Repurchase Programs</t>
        </is>
      </c>
    </row>
    <row r="10">
      <c r="A10" s="3" t="inlineStr">
        <is>
          <t>Capital Stock [Line Items]</t>
        </is>
      </c>
    </row>
    <row r="11">
      <c r="A11" s="4" t="inlineStr">
        <is>
          <t>Stock Repurchase Program, Authorized Amount</t>
        </is>
      </c>
      <c r="C11" s="7" t="n">
        <v>475</v>
      </c>
    </row>
    <row r="12">
      <c r="A12" s="4" t="inlineStr">
        <is>
          <t>Stock Repurchased During Period, Shares</t>
        </is>
      </c>
      <c r="B12" s="5" t="n">
        <v>413141</v>
      </c>
    </row>
    <row r="13">
      <c r="A13" s="4" t="inlineStr">
        <is>
          <t>Accelerated Share Repurchases, Final Price Paid Per Share</t>
        </is>
      </c>
      <c r="B13" s="8" t="n">
        <v>20.91</v>
      </c>
    </row>
    <row r="14">
      <c r="A14" s="4" t="inlineStr">
        <is>
          <t>Stock Repurchase Program, Remaining Authorized Repurchase Amount</t>
        </is>
      </c>
      <c r="B14" s="9" t="n">
        <v>1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 [Table Text Block]</t>
        </is>
      </c>
      <c r="B4" s="4" t="inlineStr">
        <is>
          <t>The following table shows the rollforward of accumulated other comprehensive income (loss) as of the periods indicated. Three Months Ended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86,543) (39,174) (147,369) Less: Reclassification adjustment for net gains (losses) on investments included in net income (loss): (1) Net realized gains (losses) on disposals and non-credit related impairment losses (790) (166) (624) Net decrease (increase) in expected credit losses 310 65 245 Other comprehensive income (loss) (186,063) (39,073) (146,990) Balance at end of period $ 147,766 $ 31,031 $ 116,735 Three Months Ended (In thousands) Before Tax Tax Effect Net of Tax Balance at beginning of period $ 139,858 $ 29,370 $ 110,488 Other comprehensive income (loss): Unrealized holding gains (losses) on investments arising during the period for which an allowance for expected credit losses has not been recognized (91,511) (19,218) (72,293) Less: Reclassification adjustment for net gains (losses) on investments included in net income (loss): (1) Net realized gains (losses) on disposals and non-credit related impairment losses 10,625 2,231 8,394 Other comprehensive income (loss) (102,136) (21,449) (80,687) Balance at end of period $ 37,722 $ 7,921 $ 29,801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14 - Capital Stock - Dividends Paid (Details) - $ / shares</t>
        </is>
      </c>
      <c r="B1" s="2" t="inlineStr">
        <is>
          <t>May 04, 2021</t>
        </is>
      </c>
      <c r="C1" s="2" t="inlineStr">
        <is>
          <t>Mar. 31, 2021</t>
        </is>
      </c>
      <c r="D1" s="2" t="inlineStr">
        <is>
          <t>Dec. 31, 2020</t>
        </is>
      </c>
      <c r="E1" s="2" t="inlineStr">
        <is>
          <t>Sep. 30, 2020</t>
        </is>
      </c>
      <c r="F1" s="2" t="inlineStr">
        <is>
          <t>Jun. 30, 2020</t>
        </is>
      </c>
      <c r="G1" s="2" t="inlineStr">
        <is>
          <t>Mar. 31, 2020</t>
        </is>
      </c>
    </row>
    <row r="2">
      <c r="A2" s="3" t="inlineStr">
        <is>
          <t>Equity [Abstract]</t>
        </is>
      </c>
    </row>
    <row r="3">
      <c r="A3" s="4" t="inlineStr">
        <is>
          <t>Common Stock, Dividends, Per Share, Declared</t>
        </is>
      </c>
      <c r="C3" s="6" t="n">
        <v>0.125</v>
      </c>
      <c r="D3" s="6" t="n">
        <v>0.125</v>
      </c>
      <c r="E3" s="6" t="n">
        <v>0.125</v>
      </c>
      <c r="F3" s="6" t="n">
        <v>0.125</v>
      </c>
      <c r="G3" s="6" t="n">
        <v>0.125</v>
      </c>
    </row>
    <row r="4">
      <c r="A4" s="3" t="inlineStr">
        <is>
          <t>Capital Stock [Line Items]</t>
        </is>
      </c>
    </row>
    <row r="5">
      <c r="A5" s="4" t="inlineStr">
        <is>
          <t>Common Stock, Dividends, Per Share, Declared</t>
        </is>
      </c>
      <c r="C5" s="6" t="n">
        <v>0.125</v>
      </c>
      <c r="D5" s="6" t="n">
        <v>0.125</v>
      </c>
      <c r="E5" s="6" t="n">
        <v>0.125</v>
      </c>
      <c r="F5" s="6" t="n">
        <v>0.125</v>
      </c>
      <c r="G5" s="6" t="n">
        <v>0.125</v>
      </c>
    </row>
    <row r="6">
      <c r="A6" s="4" t="inlineStr">
        <is>
          <t>Subsequent Event</t>
        </is>
      </c>
    </row>
    <row r="7">
      <c r="A7" s="3" t="inlineStr">
        <is>
          <t>Equity [Abstract]</t>
        </is>
      </c>
    </row>
    <row r="8">
      <c r="A8" s="4" t="inlineStr">
        <is>
          <t>Common Stock, Dividends, Per Share, Declared</t>
        </is>
      </c>
      <c r="B8" s="8" t="n">
        <v>0.14</v>
      </c>
    </row>
    <row r="9">
      <c r="A9" s="3" t="inlineStr">
        <is>
          <t>Capital Stock [Line Items]</t>
        </is>
      </c>
    </row>
    <row r="10">
      <c r="A10" s="4" t="inlineStr">
        <is>
          <t>Common Stock, Dividends, Per Share, Declared</t>
        </is>
      </c>
      <c r="B10" s="8" t="n">
        <v>0.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Note 16 - Statutory Information - Statutory Information (Details) $ in Millions</t>
        </is>
      </c>
      <c r="B1" s="2" t="inlineStr">
        <is>
          <t>3 Months Ended</t>
        </is>
      </c>
    </row>
    <row r="2">
      <c r="B2" s="2" t="inlineStr">
        <is>
          <t>Mar. 31, 2021USD ($)state</t>
        </is>
      </c>
      <c r="C2" s="2" t="inlineStr">
        <is>
          <t>Mar. 31, 2020USD ($)</t>
        </is>
      </c>
      <c r="D2" s="2" t="inlineStr">
        <is>
          <t>Dec. 31, 2020USD ($)</t>
        </is>
      </c>
    </row>
    <row r="3">
      <c r="A3" s="3" t="inlineStr">
        <is>
          <t>Statutory Accounting Practices [Line Items]</t>
        </is>
      </c>
    </row>
    <row r="4">
      <c r="A4" s="4" t="inlineStr">
        <is>
          <t>Risk To Capital Ratio, Regulatory Maximum</t>
        </is>
      </c>
      <c r="B4" s="5" t="n">
        <v>25</v>
      </c>
    </row>
    <row r="5">
      <c r="A5" s="4" t="inlineStr">
        <is>
          <t>State Insurance Regulations</t>
        </is>
      </c>
    </row>
    <row r="6">
      <c r="A6" s="3" t="inlineStr">
        <is>
          <t>Statutory Accounting Practices [Line Items]</t>
        </is>
      </c>
    </row>
    <row r="7">
      <c r="A7" s="4" t="inlineStr">
        <is>
          <t>Number Of States That Have A Statutory Or Regulatory Risk Based Capital Requirement | state</t>
        </is>
      </c>
      <c r="B7" s="5" t="n">
        <v>16</v>
      </c>
    </row>
    <row r="8">
      <c r="A8" s="4" t="inlineStr">
        <is>
          <t>Radian Guaranty</t>
        </is>
      </c>
    </row>
    <row r="9">
      <c r="A9" s="3" t="inlineStr">
        <is>
          <t>Statutory Accounting Practices [Line Items]</t>
        </is>
      </c>
    </row>
    <row r="10">
      <c r="A10" s="4" t="inlineStr">
        <is>
          <t>Statutory Net Income (Loss)</t>
        </is>
      </c>
      <c r="B10" s="9" t="n">
        <v>166.8</v>
      </c>
      <c r="C10" s="9" t="n">
        <v>195.5</v>
      </c>
    </row>
    <row r="11">
      <c r="A11" s="4" t="inlineStr">
        <is>
          <t>Statutory Accounting Practices, Statutory Capital and Surplus, Balance</t>
        </is>
      </c>
      <c r="B11" s="10" t="n">
        <v>526.9</v>
      </c>
      <c r="D11" s="9" t="n">
        <v>481.5</v>
      </c>
    </row>
    <row r="12">
      <c r="A12" s="4" t="inlineStr">
        <is>
          <t>Statutory Unassigned Negative Surplus</t>
        </is>
      </c>
      <c r="D12" s="9" t="n">
        <v>-859.5</v>
      </c>
    </row>
    <row r="13">
      <c r="A13" s="4" t="inlineStr">
        <is>
          <t>Statutory Accounting Practices, Statutory Amount Available for Dividend Payments</t>
        </is>
      </c>
      <c r="B13" s="5" t="n">
        <v>0</v>
      </c>
    </row>
    <row r="14">
      <c r="A14" s="4" t="inlineStr">
        <is>
          <t>Statutory Accounting Practices, Contingency Reserve</t>
        </is>
      </c>
      <c r="B14" s="7" t="n">
        <v>3500</v>
      </c>
    </row>
    <row r="15">
      <c r="A15" s="4" t="inlineStr">
        <is>
          <t>Risk To Capital Ratio</t>
        </is>
      </c>
      <c r="B15" s="10" t="n">
        <v>11.9</v>
      </c>
      <c r="D15" s="10" t="n">
        <v>12.7</v>
      </c>
    </row>
    <row r="16">
      <c r="A16" s="4" t="inlineStr">
        <is>
          <t>Radian Reinsurance</t>
        </is>
      </c>
    </row>
    <row r="17">
      <c r="A17" s="3" t="inlineStr">
        <is>
          <t>Statutory Accounting Practices [Line Items]</t>
        </is>
      </c>
    </row>
    <row r="18">
      <c r="A18" s="4" t="inlineStr">
        <is>
          <t>Statutory Net Income (Loss)</t>
        </is>
      </c>
      <c r="B18" s="9" t="n">
        <v>1.9</v>
      </c>
      <c r="C18" s="10" t="n">
        <v>23.9</v>
      </c>
    </row>
    <row r="19">
      <c r="A19" s="4" t="inlineStr">
        <is>
          <t>Statutory Accounting Practices, Statutory Capital and Surplus, Balance</t>
        </is>
      </c>
      <c r="B19" s="5" t="n">
        <v>361</v>
      </c>
      <c r="D19" s="9" t="n">
        <v>360.7</v>
      </c>
    </row>
    <row r="20">
      <c r="A20" s="4" t="inlineStr">
        <is>
          <t>Other MI Companies</t>
        </is>
      </c>
    </row>
    <row r="21">
      <c r="A21" s="3" t="inlineStr">
        <is>
          <t>Statutory Accounting Practices [Line Items]</t>
        </is>
      </c>
    </row>
    <row r="22">
      <c r="A22" s="4" t="inlineStr">
        <is>
          <t>Statutory Net Income (Loss)</t>
        </is>
      </c>
      <c r="B22" s="5" t="n">
        <v>0</v>
      </c>
      <c r="C22" s="10" t="n">
        <v>0.7</v>
      </c>
    </row>
    <row r="23">
      <c r="A23" s="4" t="inlineStr">
        <is>
          <t>Statutory Accounting Practices, Statutory Capital and Surplus, Balance</t>
        </is>
      </c>
      <c r="B23" s="10" t="n">
        <v>41.5</v>
      </c>
      <c r="D23" s="10" t="n">
        <v>41.3</v>
      </c>
    </row>
    <row r="24">
      <c r="A24" s="4" t="inlineStr">
        <is>
          <t>Radian Title Insurance</t>
        </is>
      </c>
    </row>
    <row r="25">
      <c r="A25" s="3" t="inlineStr">
        <is>
          <t>Statutory Accounting Practices [Line Items]</t>
        </is>
      </c>
    </row>
    <row r="26">
      <c r="A26" s="4" t="inlineStr">
        <is>
          <t>Statutory Net Income (Loss)</t>
        </is>
      </c>
      <c r="B26" s="10" t="n">
        <v>1.3</v>
      </c>
      <c r="C26" s="9" t="n">
        <v>0.1</v>
      </c>
    </row>
    <row r="27">
      <c r="A27" s="4" t="inlineStr">
        <is>
          <t>Statutory Accounting Practices, Statutory Capital and Surplus, Balance</t>
        </is>
      </c>
      <c r="B27" s="10" t="n">
        <v>29.7</v>
      </c>
      <c r="D27" s="9" t="n">
        <v>28.8</v>
      </c>
    </row>
    <row r="28">
      <c r="A28" s="4" t="inlineStr">
        <is>
          <t>Consolidated insurance subsidiaries</t>
        </is>
      </c>
    </row>
    <row r="29">
      <c r="A29" s="3" t="inlineStr">
        <is>
          <t>Statutory Accounting Practices [Line Items]</t>
        </is>
      </c>
    </row>
    <row r="30">
      <c r="A30" s="4" t="inlineStr">
        <is>
          <t>Restricted Net Assets Held by Consolidated Subsidiaries</t>
        </is>
      </c>
      <c r="B30" s="7" t="n">
        <v>4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sses and Loss Adjustment Expense - Reserve for Losses and LAE by Segment - USD ($) $ in Thousands</t>
        </is>
      </c>
      <c r="B1" s="2" t="inlineStr">
        <is>
          <t>Mar. 31, 2021</t>
        </is>
      </c>
      <c r="C1" s="2" t="inlineStr">
        <is>
          <t>Dec. 31, 2020</t>
        </is>
      </c>
    </row>
    <row r="2">
      <c r="A2" s="3" t="inlineStr">
        <is>
          <t>Liability for Claims and Claims Adjustment Expense [Line Items]</t>
        </is>
      </c>
    </row>
    <row r="3">
      <c r="A3" s="4" t="inlineStr">
        <is>
          <t>Reserve for losses and loss adjustment expense</t>
        </is>
      </c>
      <c r="B3" s="7" t="n">
        <v>887355</v>
      </c>
      <c r="C3" s="7" t="n">
        <v>848413</v>
      </c>
    </row>
    <row r="4">
      <c r="A4" s="4" t="inlineStr">
        <is>
          <t>Mortgage insurance loss reserves</t>
        </is>
      </c>
    </row>
    <row r="5">
      <c r="A5" s="3" t="inlineStr">
        <is>
          <t>Liability for Claims and Claims Adjustment Expense [Line Items]</t>
        </is>
      </c>
    </row>
    <row r="6">
      <c r="A6" s="4" t="inlineStr">
        <is>
          <t>Reserve for losses and loss adjustment expense</t>
        </is>
      </c>
      <c r="B6" s="5" t="n">
        <v>882838</v>
      </c>
      <c r="C6" s="5" t="n">
        <v>844107</v>
      </c>
    </row>
    <row r="7">
      <c r="A7" s="4" t="inlineStr">
        <is>
          <t>Title insurance loss reserves</t>
        </is>
      </c>
    </row>
    <row r="8">
      <c r="A8" s="3" t="inlineStr">
        <is>
          <t>Liability for Claims and Claims Adjustment Expense [Line Items]</t>
        </is>
      </c>
    </row>
    <row r="9">
      <c r="A9" s="4" t="inlineStr">
        <is>
          <t>Reserve for losses and loss adjustment expense</t>
        </is>
      </c>
      <c r="B9" s="5" t="n">
        <v>4517</v>
      </c>
      <c r="C9" s="5" t="n">
        <v>4306</v>
      </c>
    </row>
    <row r="10">
      <c r="A10" s="4" t="inlineStr">
        <is>
          <t>First Lien Mortgage Insurance Products | Mortgage insurance loss reserves | Primary Case Reserves</t>
        </is>
      </c>
    </row>
    <row r="11">
      <c r="A11" s="3" t="inlineStr">
        <is>
          <t>Liability for Claims and Claims Adjustment Expense [Line Items]</t>
        </is>
      </c>
    </row>
    <row r="12">
      <c r="A12" s="4" t="inlineStr">
        <is>
          <t>Reserve for losses and loss adjustment expense</t>
        </is>
      </c>
      <c r="B12" s="7" t="n">
        <v>841600</v>
      </c>
      <c r="C12" s="7" t="n">
        <v>799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Income (Loss) - Rollforward of Accumulated Other Comprehensive Income - USD ($) $ in Thousands</t>
        </is>
      </c>
      <c r="B1" s="2" t="inlineStr">
        <is>
          <t>3 Months Ended</t>
        </is>
      </c>
    </row>
    <row r="2">
      <c r="B2" s="2" t="inlineStr">
        <is>
          <t>Mar. 31, 2021</t>
        </is>
      </c>
      <c r="C2" s="2" t="inlineStr">
        <is>
          <t>Mar. 31, 2020</t>
        </is>
      </c>
    </row>
    <row r="3">
      <c r="A3" s="3" t="inlineStr">
        <is>
          <t>Other Comprehensive Income, Net of Tax [Abstract]</t>
        </is>
      </c>
    </row>
    <row r="4">
      <c r="A4" s="4" t="inlineStr">
        <is>
          <t>AOCI, Net of Tax, Balance at beginning of period</t>
        </is>
      </c>
      <c r="B4" s="7" t="n">
        <v>263725</v>
      </c>
    </row>
    <row r="5">
      <c r="A5" s="4" t="inlineStr">
        <is>
          <t>Unrealized holding gains (losses) on investments arising during the period for which an allowance for expected credit losses has not been recognized</t>
        </is>
      </c>
      <c r="B5" s="5" t="n">
        <v>-147369</v>
      </c>
      <c r="C5" s="7" t="n">
        <v>-72293</v>
      </c>
    </row>
    <row r="6">
      <c r="A6" s="4" t="inlineStr">
        <is>
          <t>Net realized gains (losses) on disposals and non-credit related impairment losses</t>
        </is>
      </c>
      <c r="B6" s="5" t="n">
        <v>-624</v>
      </c>
      <c r="C6" s="5" t="n">
        <v>8394</v>
      </c>
    </row>
    <row r="7">
      <c r="A7" s="4" t="inlineStr">
        <is>
          <t>Net decrease (increase) in expected credit losses</t>
        </is>
      </c>
      <c r="B7" s="5" t="n">
        <v>245</v>
      </c>
      <c r="C7" s="5" t="n">
        <v>0</v>
      </c>
    </row>
    <row r="8">
      <c r="A8" s="4" t="inlineStr">
        <is>
          <t>Other comprehensive income (loss), net of tax</t>
        </is>
      </c>
      <c r="B8" s="5" t="n">
        <v>-146990</v>
      </c>
      <c r="C8" s="5" t="n">
        <v>-80687</v>
      </c>
    </row>
    <row r="9">
      <c r="A9" s="4" t="inlineStr">
        <is>
          <t>AOCI, Net of Tax, Balance at end of period</t>
        </is>
      </c>
      <c r="B9" s="5" t="n">
        <v>116735</v>
      </c>
    </row>
    <row r="10">
      <c r="A10" s="4" t="inlineStr">
        <is>
          <t>Other Comprehensive Income</t>
        </is>
      </c>
    </row>
    <row r="11">
      <c r="A11" s="3" t="inlineStr">
        <is>
          <t>Other Comprehensive Income, before Tax [Abstract]</t>
        </is>
      </c>
    </row>
    <row r="12">
      <c r="A12" s="4" t="inlineStr">
        <is>
          <t>AOCI before Tax, Balance at beginning of period</t>
        </is>
      </c>
      <c r="B12" s="5" t="n">
        <v>333829</v>
      </c>
      <c r="C12" s="5" t="n">
        <v>139858</v>
      </c>
    </row>
    <row r="13">
      <c r="A13" s="4" t="inlineStr">
        <is>
          <t>Unrealized holding gains (losses) on investments arising during the period for which an allowance for expected credit losses has not been recognized</t>
        </is>
      </c>
      <c r="B13" s="5" t="n">
        <v>-186543</v>
      </c>
      <c r="C13" s="5" t="n">
        <v>-91511</v>
      </c>
    </row>
    <row r="14">
      <c r="A14" s="4" t="inlineStr">
        <is>
          <t>Net realized gains (losses) on disposals and non-credit related impairment losses</t>
        </is>
      </c>
      <c r="B14" s="5" t="n">
        <v>-790</v>
      </c>
      <c r="C14" s="5" t="n">
        <v>10625</v>
      </c>
    </row>
    <row r="15">
      <c r="A15" s="4" t="inlineStr">
        <is>
          <t>Net decrease (increase) in expected credit losses</t>
        </is>
      </c>
      <c r="B15" s="5" t="n">
        <v>310</v>
      </c>
    </row>
    <row r="16">
      <c r="A16" s="4" t="inlineStr">
        <is>
          <t>Other comprehensive income (loss)</t>
        </is>
      </c>
      <c r="B16" s="5" t="n">
        <v>-186063</v>
      </c>
      <c r="C16" s="5" t="n">
        <v>-102136</v>
      </c>
    </row>
    <row r="17">
      <c r="A17" s="4" t="inlineStr">
        <is>
          <t>AOCI before Tax, Balance at end of period</t>
        </is>
      </c>
      <c r="B17" s="5" t="n">
        <v>147766</v>
      </c>
      <c r="C17" s="5" t="n">
        <v>37722</v>
      </c>
    </row>
    <row r="18">
      <c r="A18" s="3" t="inlineStr">
        <is>
          <t>Other Comprehensive Income, Tax [Abstract]</t>
        </is>
      </c>
    </row>
    <row r="19">
      <c r="A19" s="4" t="inlineStr">
        <is>
          <t>AOCI, Tax, Balance at beginning of period</t>
        </is>
      </c>
      <c r="B19" s="5" t="n">
        <v>70104</v>
      </c>
      <c r="C19" s="5" t="n">
        <v>29370</v>
      </c>
    </row>
    <row r="20">
      <c r="A20" s="4" t="inlineStr">
        <is>
          <t>Unrealized holding gains (losses) on investments arising during the period for which an allowance for expected credit losses has not been recognized</t>
        </is>
      </c>
      <c r="B20" s="5" t="n">
        <v>-39174</v>
      </c>
      <c r="C20" s="5" t="n">
        <v>-19218</v>
      </c>
    </row>
    <row r="21">
      <c r="A21" s="4" t="inlineStr">
        <is>
          <t>Net realized gains (losses) on disposals and non-credit related impairment losses</t>
        </is>
      </c>
      <c r="B21" s="5" t="n">
        <v>-166</v>
      </c>
      <c r="C21" s="5" t="n">
        <v>2231</v>
      </c>
    </row>
    <row r="22">
      <c r="A22" s="4" t="inlineStr">
        <is>
          <t>Net decrease (increase) in expected credit losses</t>
        </is>
      </c>
      <c r="B22" s="5" t="n">
        <v>65</v>
      </c>
    </row>
    <row r="23">
      <c r="A23" s="4" t="inlineStr">
        <is>
          <t>Other comprehensive income (loss)</t>
        </is>
      </c>
      <c r="B23" s="5" t="n">
        <v>-39073</v>
      </c>
      <c r="C23" s="5" t="n">
        <v>-21449</v>
      </c>
    </row>
    <row r="24">
      <c r="A24" s="4" t="inlineStr">
        <is>
          <t>AOCI Tax, Balance at end of period</t>
        </is>
      </c>
      <c r="B24" s="5" t="n">
        <v>31031</v>
      </c>
      <c r="C24" s="5" t="n">
        <v>7921</v>
      </c>
    </row>
    <row r="25">
      <c r="A25" s="3" t="inlineStr">
        <is>
          <t>Other Comprehensive Income, Net of Tax [Abstract]</t>
        </is>
      </c>
    </row>
    <row r="26">
      <c r="A26" s="4" t="inlineStr">
        <is>
          <t>AOCI, Net of Tax, Balance at beginning of period</t>
        </is>
      </c>
      <c r="B26" s="5" t="n">
        <v>263725</v>
      </c>
      <c r="C26" s="5" t="n">
        <v>110488</v>
      </c>
    </row>
    <row r="27">
      <c r="A27" s="4" t="inlineStr">
        <is>
          <t>Unrealized holding gains (losses) on investments arising during the period for which an allowance for expected credit losses has not been recognized</t>
        </is>
      </c>
      <c r="B27" s="5" t="n">
        <v>-147369</v>
      </c>
      <c r="C27" s="5" t="n">
        <v>-72293</v>
      </c>
    </row>
    <row r="28">
      <c r="A28" s="4" t="inlineStr">
        <is>
          <t>Net realized gains (losses) on disposals and non-credit related impairment losses</t>
        </is>
      </c>
      <c r="B28" s="5" t="n">
        <v>-624</v>
      </c>
    </row>
    <row r="29">
      <c r="A29" s="4" t="inlineStr">
        <is>
          <t>Net decrease (increase) in expected credit losses</t>
        </is>
      </c>
      <c r="B29" s="5" t="n">
        <v>245</v>
      </c>
      <c r="C29" s="5" t="n">
        <v>8394</v>
      </c>
    </row>
    <row r="30">
      <c r="A30" s="4" t="inlineStr">
        <is>
          <t>Other comprehensive income (loss), net of tax</t>
        </is>
      </c>
      <c r="B30" s="5" t="n">
        <v>-146990</v>
      </c>
      <c r="C30" s="5" t="n">
        <v>-80687</v>
      </c>
    </row>
    <row r="31">
      <c r="A31" s="4" t="inlineStr">
        <is>
          <t>AOCI, Net of Tax, Balance at end of period</t>
        </is>
      </c>
      <c r="B31" s="7" t="n">
        <v>116735</v>
      </c>
      <c r="C31" s="7" t="n">
        <v>298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36Z</dcterms:created>
  <dcterms:modified xmlns:dcterms="http://purl.org/dc/terms/" xmlns:xsi="http://www.w3.org/2001/XMLSchema-instance" xsi:type="dcterms:W3CDTF">2021-05-07T16:17:36Z</dcterms:modified>
</cp:coreProperties>
</file>